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asonality of Business"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Goodwill and Intangible Assets" sheetId="11" state="visible" r:id="rId11"/>
    <sheet xmlns:r="http://schemas.openxmlformats.org/officeDocument/2006/relationships" name="Defined Benefit Pension Plan"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ale of Pink Diamond" sheetId="15" state="visible" r:id="rId15"/>
    <sheet xmlns:r="http://schemas.openxmlformats.org/officeDocument/2006/relationships" name="Supplemental Condensed Consolid" sheetId="16" state="visible" r:id="rId16"/>
    <sheet xmlns:r="http://schemas.openxmlformats.org/officeDocument/2006/relationships" name="Supplemental Condensed Consol17" sheetId="17" state="visible" r:id="rId17"/>
    <sheet xmlns:r="http://schemas.openxmlformats.org/officeDocument/2006/relationships" name="Shareholders' Equity and Divid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Uncertain Tax Positions" sheetId="21" state="visible" r:id="rId21"/>
    <sheet xmlns:r="http://schemas.openxmlformats.org/officeDocument/2006/relationships" name="Auction Guarantees" sheetId="22" state="visible" r:id="rId22"/>
    <sheet xmlns:r="http://schemas.openxmlformats.org/officeDocument/2006/relationships" name="Share-Based Payments" sheetId="23" state="visible" r:id="rId23"/>
    <sheet xmlns:r="http://schemas.openxmlformats.org/officeDocument/2006/relationships" name="(Loss) Earnings Per Share" sheetId="24" state="visible" r:id="rId24"/>
    <sheet xmlns:r="http://schemas.openxmlformats.org/officeDocument/2006/relationships" name="Acquisition of Art Agency, Part" sheetId="25" state="visible" r:id="rId25"/>
    <sheet xmlns:r="http://schemas.openxmlformats.org/officeDocument/2006/relationships" name="Related Party Transactions" sheetId="26" state="visible" r:id="rId26"/>
    <sheet xmlns:r="http://schemas.openxmlformats.org/officeDocument/2006/relationships" name="Recent Accounting Standards Not" sheetId="27" state="visible" r:id="rId27"/>
    <sheet xmlns:r="http://schemas.openxmlformats.org/officeDocument/2006/relationships" name="Segment Reporting (Tables)" sheetId="28" state="visible" r:id="rId28"/>
    <sheet xmlns:r="http://schemas.openxmlformats.org/officeDocument/2006/relationships" name="Receivables (Tables)" sheetId="29" state="visible" r:id="rId29"/>
    <sheet xmlns:r="http://schemas.openxmlformats.org/officeDocument/2006/relationships" name="Goodwill and Intangible Assets " sheetId="30" state="visible" r:id="rId30"/>
    <sheet xmlns:r="http://schemas.openxmlformats.org/officeDocument/2006/relationships" name="Defined Benefit Pension Plan (T" sheetId="31" state="visible" r:id="rId31"/>
    <sheet xmlns:r="http://schemas.openxmlformats.org/officeDocument/2006/relationships" name="Debt (Tables)" sheetId="32" state="visible" r:id="rId32"/>
    <sheet xmlns:r="http://schemas.openxmlformats.org/officeDocument/2006/relationships" name="Derivative Financial Instrume33" sheetId="33" state="visible" r:id="rId33"/>
    <sheet xmlns:r="http://schemas.openxmlformats.org/officeDocument/2006/relationships" name="Supplemental Condensed Consol34" sheetId="34" state="visible" r:id="rId34"/>
    <sheet xmlns:r="http://schemas.openxmlformats.org/officeDocument/2006/relationships" name="Supplemental Condensed Consol35" sheetId="35" state="visible" r:id="rId35"/>
    <sheet xmlns:r="http://schemas.openxmlformats.org/officeDocument/2006/relationships" name="Shareholders' Equity and Divi36" sheetId="36" state="visible" r:id="rId36"/>
    <sheet xmlns:r="http://schemas.openxmlformats.org/officeDocument/2006/relationships" name="Accumulated Other Comprehensi37" sheetId="37" state="visible" r:id="rId37"/>
    <sheet xmlns:r="http://schemas.openxmlformats.org/officeDocument/2006/relationships" name="Share-Based Payments (Tables)" sheetId="38" state="visible" r:id="rId38"/>
    <sheet xmlns:r="http://schemas.openxmlformats.org/officeDocument/2006/relationships" name="(Loss) Earnings Per Share (Tabl" sheetId="39" state="visible" r:id="rId39"/>
    <sheet xmlns:r="http://schemas.openxmlformats.org/officeDocument/2006/relationships" name="Acquisition of Art Agency, Pa40" sheetId="40" state="visible" r:id="rId40"/>
    <sheet xmlns:r="http://schemas.openxmlformats.org/officeDocument/2006/relationships" name="Basis of Presentation (Details)" sheetId="41" state="visible" r:id="rId41"/>
    <sheet xmlns:r="http://schemas.openxmlformats.org/officeDocument/2006/relationships" name="Seasonality of Business (Detail" sheetId="42" state="visible" r:id="rId42"/>
    <sheet xmlns:r="http://schemas.openxmlformats.org/officeDocument/2006/relationships" name="Segment Reporting - Narrative (" sheetId="43" state="visible" r:id="rId43"/>
    <sheet xmlns:r="http://schemas.openxmlformats.org/officeDocument/2006/relationships" name="Segment Reporting - Schedule of" sheetId="44" state="visible" r:id="rId44"/>
    <sheet xmlns:r="http://schemas.openxmlformats.org/officeDocument/2006/relationships" name="Segment Reporting - Reconciliat" sheetId="45" state="visible" r:id="rId45"/>
    <sheet xmlns:r="http://schemas.openxmlformats.org/officeDocument/2006/relationships" name="Segment Reporting - Reconcili46" sheetId="46" state="visible" r:id="rId46"/>
    <sheet xmlns:r="http://schemas.openxmlformats.org/officeDocument/2006/relationships" name="Receivables - Narrative (Detail" sheetId="47" state="visible" r:id="rId47"/>
    <sheet xmlns:r="http://schemas.openxmlformats.org/officeDocument/2006/relationships" name="Receivables - Schedule of Aggre" sheetId="48" state="visible" r:id="rId48"/>
    <sheet xmlns:r="http://schemas.openxmlformats.org/officeDocument/2006/relationships" name="Receivables - Schedule of Other" sheetId="49" state="visible" r:id="rId49"/>
    <sheet xmlns:r="http://schemas.openxmlformats.org/officeDocument/2006/relationships" name="Receivables - Schedule of Activ"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Defined Benefit Pension Plan (D" sheetId="55" state="visible" r:id="rId55"/>
    <sheet xmlns:r="http://schemas.openxmlformats.org/officeDocument/2006/relationships" name="Debt - Narrative (Details)" sheetId="56" state="visible" r:id="rId56"/>
    <sheet xmlns:r="http://schemas.openxmlformats.org/officeDocument/2006/relationships" name="Debt - Summary of Information R" sheetId="57" state="visible" r:id="rId57"/>
    <sheet xmlns:r="http://schemas.openxmlformats.org/officeDocument/2006/relationships" name="Debt - Schedule of Long-Term De" sheetId="58" state="visible" r:id="rId58"/>
    <sheet xmlns:r="http://schemas.openxmlformats.org/officeDocument/2006/relationships" name="Debt - Schedule of Aggregate Fu"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Sale of Pink Diamond (Details)" sheetId="63" state="visible" r:id="rId63"/>
    <sheet xmlns:r="http://schemas.openxmlformats.org/officeDocument/2006/relationships" name="Supplemental Condensed Consol64" sheetId="64" state="visible" r:id="rId64"/>
    <sheet xmlns:r="http://schemas.openxmlformats.org/officeDocument/2006/relationships" name="Supplemental Condensed Consol65" sheetId="65" state="visible" r:id="rId65"/>
    <sheet xmlns:r="http://schemas.openxmlformats.org/officeDocument/2006/relationships" name="Supplemental Condensed Consol66" sheetId="66" state="visible" r:id="rId66"/>
    <sheet xmlns:r="http://schemas.openxmlformats.org/officeDocument/2006/relationships" name="Supplemental Condensed Consol67" sheetId="67" state="visible" r:id="rId67"/>
    <sheet xmlns:r="http://schemas.openxmlformats.org/officeDocument/2006/relationships" name="Supplemental Condensed Consol68" sheetId="68" state="visible" r:id="rId68"/>
    <sheet xmlns:r="http://schemas.openxmlformats.org/officeDocument/2006/relationships" name="Shareholders' Equity and Divi69" sheetId="69" state="visible" r:id="rId69"/>
    <sheet xmlns:r="http://schemas.openxmlformats.org/officeDocument/2006/relationships" name="Shareholders' Equity and Divi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Commitments and Contingencies (" sheetId="73" state="visible" r:id="rId73"/>
    <sheet xmlns:r="http://schemas.openxmlformats.org/officeDocument/2006/relationships" name="Uncertain Tax Positions (Detail" sheetId="74" state="visible" r:id="rId74"/>
    <sheet xmlns:r="http://schemas.openxmlformats.org/officeDocument/2006/relationships" name="Auction Guarantees (Details)" sheetId="75" state="visible" r:id="rId75"/>
    <sheet xmlns:r="http://schemas.openxmlformats.org/officeDocument/2006/relationships" name="Share-Based Payments - Schedule" sheetId="76" state="visible" r:id="rId76"/>
    <sheet xmlns:r="http://schemas.openxmlformats.org/officeDocument/2006/relationships" name="Share-Based Payments - Narrativ" sheetId="77" state="visible" r:id="rId77"/>
    <sheet xmlns:r="http://schemas.openxmlformats.org/officeDocument/2006/relationships" name="Share-Based Payments - Schedu78" sheetId="78" state="visible" r:id="rId78"/>
    <sheet xmlns:r="http://schemas.openxmlformats.org/officeDocument/2006/relationships" name="(Loss) Earnings Per Share - Nar" sheetId="79" state="visible" r:id="rId79"/>
    <sheet xmlns:r="http://schemas.openxmlformats.org/officeDocument/2006/relationships" name="(Loss) Earnings Per Share - Com" sheetId="80" state="visible" r:id="rId80"/>
    <sheet xmlns:r="http://schemas.openxmlformats.org/officeDocument/2006/relationships" name="Acquisition of Art Agency, Pa81" sheetId="81" state="visible" r:id="rId81"/>
    <sheet xmlns:r="http://schemas.openxmlformats.org/officeDocument/2006/relationships" name="Acquisition of Art Agency, Pa82" sheetId="82" state="visible" r:id="rId82"/>
    <sheet xmlns:r="http://schemas.openxmlformats.org/officeDocument/2006/relationships" name="Related Party Transactions (Det" sheetId="83" state="visible" r:id="rId83"/>
    <sheet xmlns:r="http://schemas.openxmlformats.org/officeDocument/2006/relationships" name="Uncategorized Items - bid-20170" sheetId="84" state="visible" r:id="rId84"/>
  </sheets>
  <definedNames/>
  <calcPr calcId="124519" fullCalcOnLoad="1"/>
</workbook>
</file>

<file path=xl/sharedStrings.xml><?xml version="1.0" encoding="utf-8"?>
<sst xmlns="http://schemas.openxmlformats.org/spreadsheetml/2006/main" uniqueCount="827">
  <si>
    <t>Document and Entity Information - shares</t>
  </si>
  <si>
    <t>9 Months Ended</t>
  </si>
  <si>
    <t>Sep. 30, 2017</t>
  </si>
  <si>
    <t>Oct. 31, 2017</t>
  </si>
  <si>
    <t>Document And Entity Information [Abstract]</t>
  </si>
  <si>
    <t>Entity Registrant Name</t>
  </si>
  <si>
    <t>SOTHEBYS</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Sep. 30, 2016</t>
  </si>
  <si>
    <t>Revenues:</t>
  </si>
  <si>
    <t>Agency commissions and fees</t>
  </si>
  <si>
    <t>Inventory sales</t>
  </si>
  <si>
    <t>Finance</t>
  </si>
  <si>
    <t>Other</t>
  </si>
  <si>
    <t>Total revenues</t>
  </si>
  <si>
    <t>Expenses:</t>
  </si>
  <si>
    <t>Agency direct costs</t>
  </si>
  <si>
    <t>Cost of inventory sales</t>
  </si>
  <si>
    <t>Cost of finance revenues</t>
  </si>
  <si>
    <t>Marketing</t>
  </si>
  <si>
    <t>Salaries and related</t>
  </si>
  <si>
    <t>General and administrative</t>
  </si>
  <si>
    <t>Depreciation and amortization</t>
  </si>
  <si>
    <t>Voluntary separation incentive programs (net)</t>
  </si>
  <si>
    <t>Total expenses</t>
  </si>
  <si>
    <t>Operating (loss) income</t>
  </si>
  <si>
    <t>Interest income</t>
  </si>
  <si>
    <t>Interest expense</t>
  </si>
  <si>
    <t>Non-operating income</t>
  </si>
  <si>
    <t>(Loss) income before taxes</t>
  </si>
  <si>
    <t>Income tax (benefit) expense</t>
  </si>
  <si>
    <t>Equity in earnings of investees</t>
  </si>
  <si>
    <t>Net (loss) income</t>
  </si>
  <si>
    <t>Less: Net loss attributable to noncontrolling interest</t>
  </si>
  <si>
    <t>Net (loss) income attributable to Sotheby's</t>
  </si>
  <si>
    <t>Basic (loss) earnings per share - Sotheby’s common shareholders (in dollars per share)</t>
  </si>
  <si>
    <t>Diluted (loss) earnings per share - Sotheby's common shareholders (in dollars per share)</t>
  </si>
  <si>
    <t>Weighted average basic shares outstanding (in shares)</t>
  </si>
  <si>
    <t>Weighted average diluted shares outstanding (in shares)</t>
  </si>
  <si>
    <t>Cash dividends declared per common share (in dollars per share)</t>
  </si>
  <si>
    <t>CONDENSED CONSOLIDATED STATEMENTS OF COMPREHENSIVE (LOSS) INCOME (UNAUDITED) - USD ($) $ in Thousands</t>
  </si>
  <si>
    <t>Other comprehensive income (loss):</t>
  </si>
  <si>
    <t>Currency translation adjustments</t>
  </si>
  <si>
    <t>Defined benefit pension plan</t>
  </si>
  <si>
    <t>Total other comprehensive income (loss)</t>
  </si>
  <si>
    <t>Comprehensive (loss) income</t>
  </si>
  <si>
    <t>Less: Comprehensive loss attributable to noncontrolling interests</t>
  </si>
  <si>
    <t>Comprehensive (loss) income attributable to Sotheby's</t>
  </si>
  <si>
    <t>Cash flow hedges</t>
  </si>
  <si>
    <t>Hedges</t>
  </si>
  <si>
    <t>Net investment hedges</t>
  </si>
  <si>
    <t>CONDENSED CONSOLIDATED BALANCE SHEETS (UNAUDITED) - USD ($) $ in Thousands</t>
  </si>
  <si>
    <t>Dec. 31, 2016</t>
  </si>
  <si>
    <t>Current assets:</t>
  </si>
  <si>
    <t>Cash and cash equivalents</t>
  </si>
  <si>
    <t>Restricted cash</t>
  </si>
  <si>
    <t>Accounts receivable, net of allowance for doubtful accounts of $8,487, $7,670, and $7,834</t>
  </si>
  <si>
    <t>Notes receivable, net of allowance for credit losses of $1,295, $1,270, and $1,302</t>
  </si>
  <si>
    <t>Inventory (See Note 9)</t>
  </si>
  <si>
    <t>Income tax receivables</t>
  </si>
  <si>
    <t>Prepaid expenses and other current assets (see Note 10)</t>
  </si>
  <si>
    <t>Total current assets</t>
  </si>
  <si>
    <t>Notes receivable</t>
  </si>
  <si>
    <t>Fixed assets, net of accumulated depreciation and amortization of $223,856, $209,196, and $209,212</t>
  </si>
  <si>
    <t>Goodwill</t>
  </si>
  <si>
    <t>Intangible assets (net)</t>
  </si>
  <si>
    <t>Deferred income taxes</t>
  </si>
  <si>
    <t>Other long-term assets (see Note 10)</t>
  </si>
  <si>
    <t>Total assets</t>
  </si>
  <si>
    <t>Current liabilities:</t>
  </si>
  <si>
    <t>Client payables</t>
  </si>
  <si>
    <t>Related party client payables (see Note 20)</t>
  </si>
  <si>
    <t>Accounts payable and accrued liabilities</t>
  </si>
  <si>
    <t>Accrued salaries and related costs</t>
  </si>
  <si>
    <t>Current portion of York Property Mortgage (net)</t>
  </si>
  <si>
    <t>Accrued income taxes</t>
  </si>
  <si>
    <t>Other current liabilities (see Notes 8 and 9)</t>
  </si>
  <si>
    <t>Total current liabilities</t>
  </si>
  <si>
    <t>Credit facility borrowings</t>
  </si>
  <si>
    <t>Long-term debt (net)</t>
  </si>
  <si>
    <t>Other long-term liabilities (see Note 10)</t>
  </si>
  <si>
    <t>Total liabilities</t>
  </si>
  <si>
    <t>Commitments and contingencies (see Note 14)</t>
  </si>
  <si>
    <t xml:space="preserve"> </t>
  </si>
  <si>
    <t>Shareholders’ equity:</t>
  </si>
  <si>
    <t>Common stock, $0.01 par value, Authorized shares — 200,000,000, Issued shares —70,777,023; 70,378,873; and 70,373,836, Outstanding shares —52,503,235; 52,971,232; and 55,017,175</t>
  </si>
  <si>
    <t>Additional paid-in capital</t>
  </si>
  <si>
    <t>Treasury stock shares, at cost — 18,273,788; 17,407,641; and 15,356,661</t>
  </si>
  <si>
    <t>Retained earnings</t>
  </si>
  <si>
    <t>Accumulated other comprehensive loss</t>
  </si>
  <si>
    <t>Total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t>
  </si>
  <si>
    <t>Allowance for credit losses</t>
  </si>
  <si>
    <t>Accumulated depreciation and amortization</t>
  </si>
  <si>
    <t>Common stock, par value (in dollars per share)</t>
  </si>
  <si>
    <t>Authorized shares (in shares)</t>
  </si>
  <si>
    <t>Issued shares (in shares)</t>
  </si>
  <si>
    <t>Outstanding shares (in shares)</t>
  </si>
  <si>
    <t>Treasury stock shares (in shares)</t>
  </si>
  <si>
    <t>CONDENSED CONSOLIDATED STATEMENTS OF CASH FLOWS (UNAUDITED) - USD ($) $ in Thousands</t>
  </si>
  <si>
    <t>Operating Activities:</t>
  </si>
  <si>
    <t>Net income attributable to Sotheby's</t>
  </si>
  <si>
    <t>Adjustments to reconcile net income attributable to Sotheby's to net cash used by operating activities:</t>
  </si>
  <si>
    <t>Deferred income tax expense (benefit)</t>
  </si>
  <si>
    <t>Share-based payments</t>
  </si>
  <si>
    <t>Net pension benefit</t>
  </si>
  <si>
    <t>Inventory writedowns and bad debt provisions</t>
  </si>
  <si>
    <t>Amortization of debt discount and issuance costs</t>
  </si>
  <si>
    <t>Changes in assets and liabilities:</t>
  </si>
  <si>
    <t>Accounts receivable</t>
  </si>
  <si>
    <t>Inventory</t>
  </si>
  <si>
    <t>Changes in other operating assets and liabilities (see Note 11)</t>
  </si>
  <si>
    <t>Net cash used by operating activities</t>
  </si>
  <si>
    <t>Investing Activities:</t>
  </si>
  <si>
    <t>Funding of notes receivable</t>
  </si>
  <si>
    <t>Collections of notes receivable</t>
  </si>
  <si>
    <t>Capital expenditures</t>
  </si>
  <si>
    <t>Acquisitions, net of cash acquired (see Notes 5 and 19)</t>
  </si>
  <si>
    <t>Funding of investments (see Note 10)</t>
  </si>
  <si>
    <t>Distributions from investees</t>
  </si>
  <si>
    <t>Proceeds from the sale of equity investment (see Note 4)</t>
  </si>
  <si>
    <t>Settlement of net investment hedges (see Note 8)</t>
  </si>
  <si>
    <t>Decrease in restricted cash</t>
  </si>
  <si>
    <t>Net cash provided (used) by investing activities</t>
  </si>
  <si>
    <t>Financing Activities:</t>
  </si>
  <si>
    <t>Debt issuance and other borrowing costs</t>
  </si>
  <si>
    <t>Proceeds from credit facility borrowings</t>
  </si>
  <si>
    <t>Repayments of credit facility borrowings</t>
  </si>
  <si>
    <t>Repayments of York Property Mortgage</t>
  </si>
  <si>
    <t>Decrease (increase) in restricted cash related to York Property Mortgage (see Note 7)</t>
  </si>
  <si>
    <t>Repurchases of common stock</t>
  </si>
  <si>
    <t>Dividends paid</t>
  </si>
  <si>
    <t>Funding of employee tax obligations upon the vesting of share-based payments</t>
  </si>
  <si>
    <t>Net cash us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ccounting Principles —The unaudited Condensed Consolidated Financial Statements included herein have been prepared by the management of Sotheby’s (or the "Company")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our opinion, the unaudited Condensed Consolidated Financial Statements reflect all adjustments of a normal recurring nature that are necessary for a fair presentation of the results for the interim periods presented. The interim results presented in our Condensed Consolidated Statements of Operations are not necessarily indicative of results for a full year. See Note 2 for information about the seasonality of our business. We urge you to read these unaudited Condensed Consolidated Financial Statements in conjunction with the information included in our 2016 Form 10-K filed with the SEC on February 27, 2017. Principles of Consolidation —The unaudited Condensed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densed Consolidated Statements of Operations and the non-controlling 20% ownership interest is reported as "Noncontrolling Interest" within the Equity section of our Condensed Consolidated Balance Sheets. Intercompany transactions and balances among our subsidiaries are eliminated in consolidation. Equity investments through which we exercise significant influence over the investee, but do not control, are accounted for using the equity method. Under the equity method, our share of investee earnings or losses is recorded within Equity in Earnings of Investees in our Condensed Consolidated Statements of Operations. Our interest in the net assets of these equity method investees is recorded within Other Long-Term Assets on our Condensed Consolidated Balance Sheets. Our equity method investees include: (i) Acquavella Modern Art ("AMA"), a partnership through which a collection of fine art is being sold, (ii) RM Sotheby's, an auction house for investment-quality automobiles, and (iii) a partnership through which artworks are being purchased and sold (see Note 10). Presentation of Salaries and Related Costs —We do not allocate salaries and related costs to our cost of revenue, marketing expense, and general and administrative expense line items, as many employees often perform duties that could be categorized across more than one of these line items.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ion of Accounting Standards Update ("ASU") 2016-09 —In March 2016, the Financial Accounting Standards Board (the "FASB") issued ASU 2016-09, Compensation-Stock Compensation: Improvements to Employee Share-Based Payment Accounting. ASU 2016-09 simplifies several aspects of the accounting and presentation of share-based payment transactions, including the accounting for the related income tax consequences and certain classifications within the statement of cash flows. We adopted ASU 2016-09 on its effective date of January 1, 2017. ASU 2016-09 requires that all excess tax benefits and deficiencies resulting from the vesting of share-based payments be recorded in the statement of operations, whereas previous guidance generally permitted such items to be recorded in the equity section of the balance sheet provided that an adequate level of previously recorded excess tax benefits existed. We adopted this aspect of ASU 2016-09 on a prospective basis beginning on January 1, 2017. The adoption of ASU 2016-09 and the vesting of certain share-based payments in the first nine months of 2017 resulted in the recording of a discrete $2.6 million income tax benefit in our Condensed Consolidated Statements of Operations, which decreased our effective income tax rate for the nine months ended September 30, 2017 by approximately 6% . Under previous guidance, this income tax benefit would have been recorded as an increase to Additional Paid-In Capital on our Condensed Consolidated Balance Sheets. ASU 2016-09 also changed how excess tax benefits resulting from the vesting of share-based payments are presented in the statement of cash flows. ASU 2016-09 requires that such excess tax benefits be classified within Operating Activities along with other income tax cash flows. Under previous guidance, excess tax benefits resulting from the vesting of share-based payments were presented as a cash inflow within Financing Activities and a corresponding cash outflow within Operating Activities. The adoption of ASU 2016-09 in the first quarter of 2017 resulted in the classification of $2.6 million of excess tax benefits within Operating Activities in our Condensed Consolidated Statement of Cash Flows for the nine months ended September 30, 2017 . The retrospective adoption of ASU 2016-09 did not have an effect on our Condensed Consolidated Statement of Cash Flows for the nine months ended September 30, 2016 because no excess tax benefits were recorded in that period. The adoption of the other aspects of ASU 2016-09 did not have a material impact on our Condensed Consolidated Financial Statements as of and for the three and nine months ended September 30, 2017 and 2016 . Adoption of Other Recently Issued Accounting Standards —In March 2016, the FASB issued ASU 2016-05, Derivatives and Hedging: Effect of Derivative Contract Novations on Existing Hedge Accounting Relationships ,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The adoption of ASU 2016-05 on its effective date of January 1, 2017 did not have a material effect on our Condensed Consolidated Financial Statements as of and for the three and nine months ended September 30, 2017 and 2016 . In March 2016, the FASB issued ASU 2016-06, Derivatives and Hedging-Contingent Put and Call Options in Debt Instruments ,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The adoption of ASU 2016-06 on its effective date of January 1, 2017 did not have a material effect on our Condensed Consolidated Financial Statements as of and for the three and nine months ended September 30, 2017 and 2016 .</t>
  </si>
  <si>
    <t>Seasonality of Business</t>
  </si>
  <si>
    <t>Seasonality Of Business [Abstract]</t>
  </si>
  <si>
    <t>Seasonality of Business The global art auction market has two principal selling seasons, which generally occur in the second and fourth quarters of the year. In the aggregate, second and fourth quarter Net Auction Sales 1 represented 82% and 78% of our total annual Net Auction Sales for the years ended December 31, 2016 and 2015 , respectively, with auction commission revenues comprising approximately 75% of our total revenues in each of those years. Accordingly, our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our operating expenses. ___________________________________________________________________ 1 Represents the total hammer (sale) price of property sold at auction.</t>
  </si>
  <si>
    <t>Segment Reporting</t>
  </si>
  <si>
    <t>Segment Reporting [Abstract]</t>
  </si>
  <si>
    <t>Segment Reporting Sotheby's is a global art and luxury business, offering its clients opportunities to connect with and transact in the world's most extraordinary objects. Auctioneers since 1744, today we offer a variety of innovative art-related services, including the brokerage of private art sales, the brokerage of private jewelry sales through our Sotheby's Diamonds brand, exclusive private selling exhibitions at our S|2 galleries, art-related financing, and art advisory services, as well as retail wine locations in New York and Hong Kong. Our operations are organized under two segments—the Agency segment and the Finance segment, which does business as and is referred to in this report as Sotheby's Financial Services (or "SFS"). Thomas S. Smith, Jr, Sotheby's Chief Executive Officer, is our chief operating decision maker. Mr. Smith regularly evaluates financial information about each of our segments in deciding how to allocate resources and assess performance. The performance of each segment is measured based on segment income before taxes, which excludes the unallocated items highlighted in the reconciliation below.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o a much lesser extent, Agency segment activities also include the sale of artworks that are principally acquired as a consequence of the auction process, and RM Sotheby's, an equity investee that operates as an auction house for investment-quality automobiles. The Agency segment is an aggregation of the auction, private sale, and other related activities conducted by our operating segments in the Americas, Europe, and Asia,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deploys a unique combination of art expertise, skill in international law and finance, and access to capital to provide art collectors and dealers with financing secured by their works of art, allowing them to unlock the value in their collections. Art Agency, Partners (“AAP”), through which we offer art advisory services, provides art collectors with strategic guidance on collection identity and development, acquisitions, short and long-term planning, and provides advice to artists and artists' estates. In addition, from time-to-time, AAP brokers private art sales for its advisory clients. AAP was acquired on January 11, 2016 (see Note 19). Our advisory services are classified within All Other for segment reporting purposes, along with our retail wine business, brand licensing activities, the results from certain equity method investments (see Note 10), and sales of the remaining inventory of Noortman Master Paintings, an art dealer that was owned and operated by us from its acquisition in 2006 until its closure in December 2013. The following table presents our segment information for the three and nine months ended September 30, 2017 and 2016 (in thousands of dollars): Three Months Ended September 30, 2017 Agency SFS All Other Reconciling items (a) Total Revenues $ 152,160 $ 13,781 $ 7,537 $ (2,084 ) $ 171,394 Segment (loss) income before taxes $ (55,061 ) $ 5,965 $ 4,282 $ (901 ) (b) $ (45,715 ) Three Months Ended September 30, 2016 Revenues $ 74,095 $ 13,150 $ 6,259 $ (2,012 ) $ 91,492 Segment (loss) income before taxes $ (77,455 ) $ 7,087 $ (1,907 ) $ (1,220 ) (b) $ (73,495 ) Nine Months Ended September 30, 2017 Revenues $ 615,092 $ 44,514 $ 20,914 $ (6,691 ) $ 673,829 Segment income before taxes $ 13,743 $ 22,177 $ 9,003 $ (2,034 ) (b) $ 42,889 Nine Months Ended September 30, 2016 Revenues $ 436,928 $ 46,182 $ 19,117 $ (5,539 ) $ 496,688 Segment (loss) income before taxes $ (17,031 ) $ 28,027 $ 1,318 $ (1,807 ) (b) $ 10,507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loss) income before taxes are detailed in the table below. The table below presents a reconciliation of segment (loss) income before taxes to consolidated (loss) income before taxes for the three and nine months ended September 30, 2017 and 2016 (in thousands of dollars): Three Months Ended September 30, Nine Months Ended September 30, 2017 2016 2017 2016 Agency $ (55,061 ) $ (77,455 ) $ 13,743 $ (17,031 ) SFS 5,965 7,087 22,177 28,027 All Other 4,282 (1,907 ) 9,003 1,318 Segment (loss) income before taxes (44,814 ) (72,275 ) 44,923 12,314 Reconciling items: Equity in earnings of investees (a) (901 ) (1,220 ) (2,034 ) (1,807 ) (Loss) income before taxes $ (45,715 ) $ (73,495 ) $ 42,889 $ 10,507 (a) For segment reporting purposes, our share of earnings related to equity investees is included as part of (loss) income before taxes. However, such earnings are reported separately below (loss) income before taxes in our Condensed Consolidated Statements of Operations. The table below presents segment assets, as well as a reconciliation of segment assets to consolidated assets as of September 30, 2017 , December 31, 2016 , and September 30, 2016 (in thousands of dollars): September 30, 2017 December 31, 2016 September 30, 2016 Agency $ 1,441,249 $ 1,759,670 $ 1,608,803 SFS 627,815 687,649 683,331 All Other 39,431 42,246 40,903 Total segment assets 2,108,495 2,489,565 2,333,037 Unallocated amounts and reconciling items: Deferred tax assets and income tax receivable 38,180 14,861 24,644 Consolidated assets $ 2,146,675 $ 2,504,426 $ 2,357,681 Substantially all of our capital expenditures for the nine months ended September 30, 2017 , the year ended December 31, 2016 , and the nine months ended September 30, 2016 were attributable to the Agency segment.</t>
  </si>
  <si>
    <t>Receivables</t>
  </si>
  <si>
    <t>Receivables [Abstract]</t>
  </si>
  <si>
    <t>Receivables Accounts Receivable (Net) —Through our Agency segment, we accept property on consignment and match sellers, also known as consignors, to buyers through the auction or private sale process. Following an auction or private sale, we invoice the buyer for the purchase price of the property (including our commission, as well as any applicable taxes and royalties), collect payment from the buyer, and remit to the consignor the net sale proceeds after deducting our commissions, expenses and applicable taxes and royalties. Under our standard auction payment terms, the purchase price is due from the buyer no more than 30 days after the sale date, with the net proceeds due to the consignor 35 days from the sale date. For private sales, payment from the buyer is typically due on the sale date, with the net sale proceeds due to the consignor shortly thereafter. We also sometimes provide extended payment terms to an auction or private sale buyer. For auctions, the extent to which extended payment terms are provided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we attempt to match the timing of cash receipt from the buyer with the timing of our payment to the consignor, but are not always successful in doing so. All extended payment term arrangements are approved by management under our internal corporate governance policy. In the limited circumstances when the buyer's payment due date is extended to a date that is beyond one year from the sale date, if the consignor does not provide matched payment terms (i.e., we pay the consignor before receiving payment from the buyer), the receivable balance is reclassified from Accounts Receivable to Notes Receivable on our Condensed Consolidated Balance Sheets. As of September 30, 2017 , December 31, 2016 , and September 30, 2016 , Notes Receivable within the Agency segment included $2.7 million , $7.5 million , and $10.2 million , respectively, of such balances that have been reclassified from Accounts Receivable. See our discussion of Agency segment Notes Receivable below. Under the standard terms and conditions of our auction and private sales, we are not obligated to pay the consignor for property that has not been paid for by the buyer. If a buyer defaults on payment, the sale may be cancelled, and the property will be returned to the consignor. Alternatively, the consignor may reoffer the property at one of our future auctions or negotiate a private sale with us acting as their agent. In certain instances, and subject to management approval under our internal corporate governance policy, we may pay the net sale proceeds to the consignor before payment is collected from the buyer and/or we may allow the buyer to take possession of the property before making payment. In situations when the buyer takes possession of the property before making payment, we are liable to the seller for the net sales proceeds whether or not the buyer makes payment. As of September 30, 2017 , December 31, 2016 , and September 30, 2016 , Accounts Receivable (net) included $144.9 million , $90.1 million , and $138 million , respectively, related to situations when we paid the consignor all or a portion of the net sales proceeds before payment was collected from the buyer. As of September 30, 2017 , December 31, 2016 , and September 30, 2016 , Accounts Receivable (net) also included $16.4 million , $76.3 million , and $13 million , respectively, related to situations when we allowed the buyer to take possession of the property before making payment. Notes Receivable (Sotheby's Financial Services) —SFS makes term loans secured by artworks that are not presently intended for sale, allowing us to establish or enhance mutually beneficial relationships with art collectors. Term loans may also generate future auction or private sale consignments and/or purchases. In certain situations, term loans are made to refinance receivables generated by the auction and private sale purchases of our clients. Term loans normally have initial maturities of up to two years and typically carry a variable market rate of interest. To a much lesser extent, SFS also makes consignor advances secured by artworks that are contractually committed, in the near term, to be offered for sale through our Agency segment. Consignor advances allow sellers to receive funds upon consignment for an auction or private sale that will occur up to one year in the future and normally have short-term maturities. The lending activities of SFS are primarily funded with borrowings drawn from a dedicated revolving credit facility. To a lesser extent, cash balances are also used to fund a portion of the loans made by SFS, as appropriate. See Note 7 for information related to the dedicated revolving credit facility for SFS. As of September 30, 2017 , December 31, 2016 , and September 30, 2016 , the net Notes Receivable balance of SFS was $602.2 million , $675.1 million , and $655.2 million , respectively. As of September 30, 2017 , December 31, 2016 , and September 30, 2016 , the total net Notes Receivable balance of SFS included $57.9 million , $88.7 million , and $90.4 million , respectively, of term loans issued by SFS to refinance client auction and private sale purchases. For the nine months ended September 30, 2017 and 2016 , SFS issued $6.5 million and $11.7 million , respectively, of such loans. These loans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For the nine months ended September 30, 2017 and 2016 , such repayments totaled $37.3 million and $30.1 million , respectively. The repayment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our ability to realize on our collateral may be limited or delayed. We aim to mitigate the risk associated with a potential devaluation in our collateral by targeting a 50% loan-to-value ("LTV") ratio (i.e., the principal loan amount divided by the low auction estimate of the collateral). However, loans may also be made with LTV ratios between 51% and 60% , and, in rare circumstances, loans may be made at an initial LTV ratio higher than 60% . The revolving credit facility for SFS permits borrowings of up to 85% of the portion of any loan that does not exceed a 60% LTV ratio. The LTV ratio of certain loans may increase above the 50% target due to a decrease in the low auction estimates of the collateral. The revaluation of term loan collateral is performed by our specialists on an annual basis or more frequently if there is a material change in the circumstances related to the loan, the value of the collateral, the disposal plans for the collateral, or if an event of default occurs. We believe that the LTV ratio is a critical credit quality indicator for the secured loans made by SFS. The table below provides the aggregate LTV ratio for the SFS loan portfolio as of September 30, 2017 , December 31, 2016 , and September 30, 2016 (in thousands of dollars): September 30, December 31, September 30, Secured loans $ 602,176 $ 675,109 $ 655,152 Low auction estimate of collateral $ 1,378,737 $ 1,405,856 $ 1,347,334 Aggregate LTV ratio 44 % 48 % 49 % The table below provides the aggregate LTV ratio for secured loans made by SFS with an LTV ratio above 50% as of September 30, 2017 , December 31, 2016 , and September 30, 2016 (in thousands of dollars): September 30, December 31, September 30, Secured loans with an LTV ratio above 50% $ 179,568 $ 270,111 $ 354,698 Low auction estimate of collateral related to secured loans with an LTV ratio above 50% $ 306,603 $ 486,973 $ 646,259 Aggregate LTV ratio of secured loans with an LTV ratio above 50% 59 % 55 % 55 % The table below provides other credit quality information regarding secured loans made by SFS as of September 30, 2017 , December 31, 2016 , and September 30, 2016 (in thousands of dollars): September 30, December 31, September 30, Total secured loans $ 602,176 $ 675,109 $ 655,152 Loans past due $ 79,038 $ 90,508 $ 17,204 Loans more than 90 days past due $ 78,367 $ 158 $ 926 Non-accrual loans $ — $ 158 $ 167 Impaired loans $ — $ — $ — Allowance for credit losses: Allowance for credit losses for impaired loans $ — $ — $ — Allowance for credit losses based on historical data 1,295 1,270 1,302 Total allowance for credit losses - secured loans $ 1,295 $ 1,270 $ 1,302 We consider a loan to be past due when principal payments are not paid by the contractual maturity date. Typically, a loan becomes past due only for a short period of time during which either the loan is renewed or collateral is sold to satisfy the borrower's obligations. As of September 30, 2017 , $79 million of the net Notes Receivable balance was past due, of which $78.4 million was more than 90 days past due. As of September 30, 2017, the collateral securing these past due loans had a low auction estimate of approximately $183.4 million resulting in an LTV ratio of approximately 43% . As of September 30, 2017, we are continuing to accrue interest on all past due loans. In consideration of expected loan renewals, loan payments, and $12 million in collateral sales to date related to loans that are more than 90 days past due for which the proceeds have not yet been collected from the buyer, as well as the value of the remaining collateral and our current collateral disposal plans, we believe that the principal and interest amounts owed for these past due loans will be collecte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As of September 30, 2017 , there were no non-accrual loans outstanding. As of December 31, 2016 and September 30, 2016 , there was a $0.2 million non-accrual loan outstanding. This loan was written-off in the second quarter of 2017.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September 30, 2017 , December 31, 2016 , and September 30, 2016 , there were no impaired loans outstanding. During the period January 1, 2017 to September 30, 2017 , activity related to the Allowance for Credit Losses was as follows (in thousands of dollars): Allowance for credit losses as of January 1, 2017 $ 1,270 Change in loan loss provision 25 Allowance for credit losses as of September 30, 2017 $ 1,295 As of September 30, 2017 , unfunded commitments to extend additional credit through SFS were approximately $52.4 million . Notes Receivable (Agency Segment) —We are obligated under the terms of certain auction guarantees to advance a portion of the guaranteed amount prior to the auction. Such auction guarantee advances are recorded on our Condensed Consolidated Balance Sheets within Notes Receivable (net). As of September 30, 2017 , December 31, 2016 , and September 30, 2016 , there were $1.1 million , $1 million , and $2.3 million of auction guarantee advances outstanding, respectively. See Note 16 for additional information related to auction guarantees. As discussed above, in the limited circumstances when the payment due date for an auction or private sale receivable is extended to a date that is beyond one year from the sale date, if the consignor does not provide matched payment terms, the receivable balance is reclassified from Accounts Receivable (net) to Notes Receivable (net) on our Condensed Consolidated Balance Sheets. As of September 30, 2017 and December 31, 2016 , Notes Receivable (net) within the Agency segment included $2.7 million and $7.5 million , respectively, of such amounts reclassified from Accounts Receivable (net), against which we hold approximately $3.1 million of collateral. As of September 30, 2016 , Notes Receivable (net) within the Agency segment included $10.2 million of such reclassified amounts, against which we held $4.4 million of collateral. These Notes Receivable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For the nine months ended September 30, 2017 and 2016, such repayments totaled $5 million and $13.7 million , respectively. Under certain circumstances, we provide loans to certain art dealers to finance the purchase of works of art. In these situations, we acquire a partial ownership interest or a security interest in the purchased property in addition to providing the loan. Upon the eventual sale of the property acquired, the loan is repaid. As of September 30, 2017 , December 31, 2016 , and September 30, 2016 , such loans totaled $3.8 million , $3.8 million , and $4.1 million , respectively. We are no longer accruing interest with respect to one of these loans with a balance of $2.1 million , but management believes that this balance is collectible. Notes Receivable (Other) —In the second quarter of 2013 , we sold our interest in an equity method investee for $4.3 million . The sale price was funded by an upfront cash payment of $0.8 million and the issuance of a $3.5 million unsecured loan. This loan had a variable market rate of interest, required monthly payments during the loan term, and was initially scheduled to mature in December 2018. As of December 31, 2016 and September 30, 2016 , the carrying value of this loan was approximately $2.1 million and $2.2 million , respectively. The entire remaining balance of the loan was repaid in the second quarter of 2017.</t>
  </si>
  <si>
    <t>Goodwill and Intangible Assets</t>
  </si>
  <si>
    <t>Goodwill and Intangible Assets Disclosure [Abstract]</t>
  </si>
  <si>
    <t>Goodwill and Intangible Assets Goodwill —For the nine months ended September 30, 2017 and 2016 , changes in the carrying value of Goodwill were as follows (in thousands of dollars): Nine Months Ended September 30, 2017 Nine Months Ended September 30, 2016 Agency All Other Total Agency All Other Total Beginning balance as of December 31 $ 43,878 $ 6,151 $ 50,029 $ 13,621 $ — $ 13,621 Goodwill acquired (see Note 19) — — — 28,339 6,151 34,490 Foreign currency exchange rate changes 467 — 467 (278 ) — (278 ) Ending balance as of September 30 $ 44,345 $ 6,151 $ 50,496 $ 41,682 $ 6,151 $ 47,833 Intangible Assets —As of September 30, 2017 , December 31, 2016 , and September 30, 2016 , intangible assets consisted of the following (in thousands of dollars): Amortization Period September 30, 2017 December 31, 2016 September 30, Indefinite lived intangible assets: License (a) N/A $ 324 $ 324 $ 324 Intangible assets subject to amortization: Customer relationships - AAP (see Note 19) 8 years 10,800 10,800 10,800 Non-compete agreements - AAP (see Note 19) 6 years 3,060 3,060 3,060 Artworks database (b) 10 years 1,200 1,125 1,125 Total intangible assets subject to amortization 15,060 14,985 14,985 Accumulated amortization (3,397 ) (1,916 ) (1,395 ) Total amortizable intangible assets (net) 11,663 13,069 13,590 Total intangible assets (net) $ 11,987 $ 13,393 $ 13,914 (a) Relates to a license obtained in conjunction with the purchase of a retail wine business in 2008 . (b) Relates to a database containing historic information concerning repeat sales of works of art. This database was acquired along with the associated business in exchange for an initial cash payment made in the third quarter of 2016 and a subsequent cash payment made in the third quarter of 2017. For the three and nine months ended September 30, 2017 , amortization expense related to intangible assets was approximately $0.5 million and $1.5 million , respectively. For the three and nine months ended September 30, 2016 , amortization expense related to intangible assets was approximately $0.5 million and $1.4 million , respectively. The estimated aggregate amortization expense for the remaining useful lives of intangible assets subject to amortization during the five -year period succeeding the September 30, 2017 balance sheet date are as follows (in thousands of dollars): Period Amount October 2017 to September 2018 $ 1,981 October 2018 to September 2019 $ 1,981 October 2019 to September 2020 $ 1,981 October 2020 to September 2021 $ 1,981 October 2021 to September 2022 $ 1,598</t>
  </si>
  <si>
    <t>Defined Benefit Pension Plan</t>
  </si>
  <si>
    <t>Retirement Benefits [Abstract]</t>
  </si>
  <si>
    <t>Defined Benefit Pension Plan We sponsor a defined benefit pension plan in the U.K. (the "U.K. Pension Plan"). Effective April 1, 2004, participation in the U.K. Pension Plan was closed to new employees. On April 30, 2016, after the completion of a statutory consultation process, the U.K. Pension Plan was closed to accrual of future service costs for active participants, who became participants in a defined contribution plan. For the three and nine months ended September 30, 2017 and 2016 , the components of the net credits related to the U.K. Pension Plan were as follows (in thousands of dollars): Three Months Ended September 30, Nine Months Ended September 30, 2017 2016 2017 2016 Service cost $ — $ — $ — $ 1,153 Interest cost 2,047 2,385 5,984 7,600 Expected return on plan assets (3,598 ) (4,324 ) (10,519 ) (13,778 ) Prior service cost 15 — 45 — Amortization of actuarial loss 289 — 842 — Amortization of prior service cost (25 ) — (71 ) — Net pension credit $ (1,272 ) $ (1,939 ) $ (3,719 ) $ (5,025 )</t>
  </si>
  <si>
    <t>Debt</t>
  </si>
  <si>
    <t>Debt Disclosure [Abstract]</t>
  </si>
  <si>
    <t>Debt Revolving Credit Facilities —We are party to a credit agreement with an international syndicate of lenders, which provides for separate dedicated revolving credit facilities for the Agency segment (the "Agency Credit Facility") and SFS (the "SFS Credit Facility") (the "Credit Agreement"). The maturity date of the Credit Agreement is August 22, 2020. The Agency Credit Facility and the SFS Credit Facility are asset-based revolving credit facilities which may be used primarily for the working capital and other general corporate needs of each segment, including for the funding of SFS loans. The Credit Agreement allows the proceeds from borrowings under each of the revolving credit facilities to be transferred between the Agency segment and SFS. On September 27, 2017, we provided notice to our lenders to reduce the borrowing capacity of the SFS Credit Facility by $235 million , effective October 2, 2017. This reduction, which was entirely at our option and part of an ongoing commitment to allocate capital wisely, was executed in order to reduce facility fees for borrowing capacity that cannot be used due to secured debt limits under our $300 million 5.25% Senior Notes. Taking into account this reduction, the maximum aggregate borrowing capacity of the Credit Agreement, which is subject to a borrowing base, is $1.1 billion , with $300 million committed to the Agency segment and $800 million committed to SFS. The borrowing capacity of the Agency Credit Facility includes a $50 million incremental revolving credit facility with higher advance rates against certain assets and higher commitment and borrowing costs (the "Incremental Facility"). On July 25, 2017, the maturity date of the Incremental Facility was extended by one year to August 22, 2018, in accordance with the terms of the Credit Agreement. This maturity date may be extended for an additional 365 days on an annual basis with the consent of the lenders who agree to extend their commitments under the Incremental Facility. The Credit Agreement has a sub-limit of $320 million for foreign currency borrowings, with up to $50 million available for foreign currency borrowings under the Agency Credit Facility and up to $270 million available for foreign currency borrowings under the SFS Credit Facility. The Credit Agreement also includes an accordion feature, which allows us to seek an increase to the borrowing capacity of the Credit Agreement until February 23, 2020 by an amount not to exceed $150 million in the aggregate. Though new commitments would need to be obtained, the uncommitted accordion feature permits us to seek an increase to the aggregate commitments of the Credit Agreement under an expedited arrangement process. The borrowing base under the Agency Credit Facility is determined by a calculation that is primarily based upon a percentage of the carrying values of certain auction guarantee advances (see Note 4 ), a percentage of the carrying value of certain inventory, a percentage of the carrying value of certain extended payment term receivables arising from auction or private sale transactions (see Note 4 ), and the fair value of certain of our trademarks. The borrowing base under the Incremental Facility is determined by a calculation that is based on a percentage of the carrying values of certain inventory and the fair value of certain of our trademarks. The borrowing base under the SFS Credit Facility is determined by a calculation that is primarily based upon a percentage of the carrying value of certain SFS loans (see Note 4 ) and the fair value of certain of our trademarks. The obligations under the Credit Agreements are cross-guaranteed and cross-collateralized. Domestic borrowers are jointly and severally liable for all obligations under the Credit Agreement and, subject to certain limitations, borrowers in the U.K. and Sotheby's Hong Kong Limited, are jointly and severally liable for all obligations of the foreign borrowers under the Credit Agreement. In addition, the obligations of the borrowers under the Credit Agreement are guaranteed by certain of their subsidiaries. Our obligations under the Credit Agreement are secured by liens on all or substantially all of the personal property of the entities that are borrowers and guarantors under the Credit Agreement. The Credit Agreement contains certain customary affirmative and negative covenants including, but not limited to, limitations on capital expenditures, a $600 million limitation on net outstanding auction guarantees (i.e., auction guarantees less the impact of related risk and reward sharing arrangements), and limitations on the use of proceeds from borrowings under the Credit Agreement. The Credit Agreement does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 equals or exceeds $200 million . The Credit Agreement also contains certain financial covenants, which are only applicable during certain defined compliance periods. These financial covenants were not applicable for the twelve month period ended September 30, 2017 . Since August 2009, we have incurred aggregate fees of approximately $21.8 million in conjunction with the establishment of and subsequent amendments to the Credit Agreement. These fees are being amortized on a straight-line basis through the August 22, 2020 maturity date of the Credit Agreement. As of September 30, 2017 , $5.6 million of such unamortized fees are included within Other Long-Term Assets on our Condensed Consolidated Balance Sheets. The following tables summarize information related to the Credit Agreement as of and for the periods ended September 30, 2017 , December 31, 2016 , and September 30, 2016 (in thousands of dollars): As of and for the three and nine months ended September 30, 2017 Agency Credit Facility SFS Credit Facility Total Maximum borrowing capacity (a) $ 300,000 $ 1,035,000 (a) $ 1,335,000 (a) Borrowing base $ 134,936 $ 503,132 $ 638,068 Borrowings outstanding $ — $ 434,000 $ 434,000 Available borrowing capacity (a) (b) $ 134,936 $ 69,132 $ 204,068 Average Borrowings Outstanding: Three months ended September 30, 2017 $ — $ 508,342 $ 508,342 Nine months ended September 30, 2017 $ — $ 537,374 $ 537,374 Borrowing Costs - Three Months Ended September 30, 2017: Interest $ — (c) $ 4,746 (d) $ 4,746 Fees 777 (c) 1,308 (d) 2,085 Total $ 777 $ 6,054 $ 6,831 Borrowing Costs - Nine Months Ended September 30, 2017: Interest $ — (c) $ 13,471 (d) $ 13,471 Fees 2,141 (c) 2,698 (d) 4,839 Total $ 2,141 $ 16,169 $ 18,310 As of and for the year ended December 31, 2016 Agency Credit Facility SFS Credit Facility Total Maximum borrowing capacity $ 300,000 $ 1,035,000 $ 1,335,000 Borrowing base $ 165,443 $ 569,021 $ 734,464 Borrowings outstanding $ — $ 565,000 $ 565,000 Available borrowing capacity (b) $ 165,443 $ 4,021 $ 169,464 Average borrowings outstanding $ — $ 534,433 $ 534,433 As of and for the three and nine months ended September 30, 2016 Agency Credit Facility SFS Credit Facility Total Maximum borrowing capacity $ 300,000 $ 1,035,000 $ 1,335,000 Borrowing base $ 174,548 $ 554,969 $ 729,517 Borrowings outstanding $ — $ 553,000 $ 553,000 Available borrowing capacity (b) $ 174,548 $ 1,969 $ 176,517 Average Borrowings Outstanding: Three months ended September 30, 2016 $ — $ 523,397 $ 523,397 Nine months ended September 30, 2016 $ — $ 527,204 $ 527,204 Borrowing Costs - Three Months Ended September 30, 2016: Interest $ — (c) $ 3,694 (d) $ 3,694 Fees 640 (c) 739 (d) 1,379 Total $ 640 $ 4,433 $ 5,073 Borrowing Costs - Nine Months Ended September 30, 2016: Interest $ — (c) $ 10,824 (d) $ 10,824 Fees 2,028 (c) 2,156 (d) 4,184 Total $ 2,028 $ 12,980 $ 15,008 (a) As discussed above, on September 27, 2017, we provided notice to our lenders to reduce the borrowing capacity of the SFS Credit Facility by $235 million , effective October 2, 2017. (b) The available borrowing capacity is calculated as the borrowing base less borrowings outstanding. (c) Borrowing costs related to the Agency Credit Facility, which include interest and fees, are reflected in our Condensed Consolidated Statements of Operations as Interest Expense. (d) Borrowing costs related to the SFS Credit Facility are reflected in our Condensed Consolidated Statements of Operations within Cost of Finance Revenues. For the three and nine months ended September 30, 2017 , the weighted average cost of borrowings related to the SFS Credit Facility was approximately 4.8% and 4.0% , respectively. For the three and nine months ended September 30, 2017 , Cost of Finance Revenues includes a charge of $0.7 million associated with the reduction in the borrowing capacity of the SFS Credit Facility discussed above. Excluding this charge, the weighted average cost of borrowings related to the SFS Credit Facility was approximately 4.2% and 3.8% for the three and nine months ended September 30, 2017, respectively. For the three and nine months ended September 30, 2016, the weighted average cost of borrowings related to the SFS Credit Facility was approximately 3.4% and 3.3% , respectively. Long-Term Debt —As of September 30, 2017 , December 31, 2016 , and September 30, 2016 , Long-Term Debt consisted of the following (in thousands of dollars): September 30, December 31, September 30, York Property Mortgage, net of unamortized debt issuance costs of $4,797, $5,555, and $5,808 $ 272,261 $ 309,212 $ 310,834 2022 Senior Notes, net of unamortized debt issuance costs of $3,159, $3,642, and $3,803 296,841 296,358 296,197 Less current portion: York Property Mortgage, net of unamortized debt issuance costs of $1,010, $1,010, and $1,010 (11,912 ) (6,629 ) (6,546 ) Total Long-Term Debt, net $ 557,190 $ 598,941 $ 600,485 See the captioned sections below for information related to the York Property Mortgage and the 2022 Senior Notes. York Property Mortgage —The York Property, located at 1334 York Avenue, New York, New York, is home to our sole North American auction salesroom and principal North American exhibition space, including S|2, our private sale exhibition gallery. The York Property is also home to the U.S. operations of SFS, as well as our corporate offices. Upon our acquisition of the York Property in February 2009, we assumed a $235 million mortgage that carried an initial annual rate of interest of approximately 5.6% (the "Original York Property Mortgage"). The Original York Property Mortgage was due to mature on July 1, 2035, but had an optional pre-payment date of July 1, 2015, after which the annual rate of interest was scheduled to increase to 10.6% . On July 1, 2015, we entered into a seven -year, $325 million mortgage loan (the "York Property Mortgage") to refinance the Original York Property Mortgage. After the repayment of the Original York Property Mortgage and the funding of all closing costs, reserves, and expenses, we received net cash proceeds of approximately $98 million . The York Property Mortgage bears interest based on the one -month LIBOR rate (the "LIBOR rate") plus a spread of 2.25% and is being amortized based on a 25 -year mortgage-style amortization schedule over its seven -year term. On June 21, 2017, the York Property Mortgage was amended to reduce the minimum net worth that Sotheby's is required to maintain from $425 million to $325 million in order to provide continued flexibility regarding potential future share repurchases. As of September 30, 2017, Sotheby's net worth was $520 million . In conjunction with this amendment, on July 3, 2017, we made a prepayment of $32 million to reduce the outstanding principal balance of the York Property Mortgage, and agreed to make annual prepayments beginning in July 2018 and continuing through July 2021 that are not to exceed $25 million in the aggregate during that period. The $32 million principal payment made on July 3, 2017 was funded with $25 million from existing cash balances and $7 million from a restricted cash management account associated with the York Property Mortgage. Any prepayments made during the period July 2018 to July 2021 will also be funded exclusively from the restricted cash management account. See below for information related to the cash management account associated with the York Property Mortgage. In connection with the York Property Mortgage, we entered into interest rate protection agreements secured by the York Property, consisting of a two -year interest rate swap effective as of July 1, 2015 and a five -year interest rate collar effective as of July 1, 2017. See Note 8 for information related to these interest protection agreements. The York Property, the York Property Mortgage, and the related interest rate protection agreements are held by 1334 York, LLC (the "LLC"), a separate legal entity of Sotheby's that maintains its own books and records and whose results are ultimately consolidated into our Condensed Consolidated Financial Statements. The LLC is the sole owner and lessor of the York Property. The LLC presently leases the York Property to Sotheby's, Inc., which is also controlled by Sotheby's. The assets of the LLC are not available to satisfy the obligations of our other affiliates or any other entity. The loan agreement governing the York Property Mortgage contains the following financial covenants, which are subject to additional terms and conditions as provided in the underlying loan agreement: • As of July 1, 2020, th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S&amp;P")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our corporate credit rating from S&amp;P was downgraded to "BB-" from "BB". As a result, a Cash Management Account was established under the control of the lender for monthly debt service, insurance, and tax payments. The lender will retain any excess cash after monthly debt service, insurance, and taxes as security. On July 3, 2017, $7 million from the Cash Management Account was used to fund a portion of the $32 million principal prepayment of the York Property Mortgage discussed above. As of September 30, 2017 , December 31, 2016 , and September 30, 2016 , the Cash Management Account had a balance of $1.8 million , $4.6 million , and $3.6 million , respectively, which is reflected within Restricted Cash on our Condensed Consolidated Balance Sheets. • Sotheby's is required to maintain a net worth of at least $325 million , subject to a cure period. As of September 30, 2017 , the fair value of the York Property Mortgage approximated its book value due to the variable interest rate associated with the mortgage. The fair value measurement is considered to be a Level 2 fair value measurement in the fair value hierarchy as per ASC 820, Fair Value Measurements . 2022 Senior Notes —On September 27, 2012, we issued $300 million aggregate principal amount of 5.25% Senior Notes, due October 1, 2022 (the "2022 Senior Notes"). The net proceeds from the issuance of the 2022 Senior Notes were approximately $294.6 million , after deducting fees paid to the initial purchasers, and were principally used to retire $80 million of unsecured debt that was due in June 2015 and $182 million of convertible debt that was due in June 2013. The 2022 Senior Notes are guaranteed, jointly and severally, on a senior unsecured basis by certain of our existing and future domestic subsidiaries to the extent and on the same basis that such subsidiaries guarantee borrowings under the Credit Agreement. Interest on the 2022 Senior Notes is payable semi-annually in cash on April 1 and October 1 of each year. As of September 30, 2017 , the $300 million principal amount of the 2022 Senior Notes had a fair value of approximately $307.5 million based on a broker quoted price derived via a pricing model using observable and unobservable inputs. As such, this fair value measurement is considered to be a Level 3 fair value measurement in the fair value hierarchy as per ASC 820. Future Principal and Interest Payments —The aggregate future principal and interest payments due under the Credit Agreement, the York Property Mortgage, and the 2022 Senior Notes during the five-year period after September 30, 2017 are as follows (in thousands of dollars): Period Amount October 2017 to September 2018 $ 38,233 October 2018 to September 2019 $ 37,494 October 2019 to September 2020 $ 471,953 October 2020 to September 2021 $ 38,567 October 2021 to September 2022 $ 244,850 The table above assumes that the annual interest rate for the York Property Mortgage will be at the interest rate collar's floor rate of 4.167% for the remainder of the mortgage term and projects principal prepayments in reference to available forecasts of LIBOR rates for the future periods through maturity.</t>
  </si>
  <si>
    <t>Derivative Financial Instruments</t>
  </si>
  <si>
    <t>Derivative Instruments and Hedging Activities Disclosure [Abstract]</t>
  </si>
  <si>
    <t>Derivative Financial Instruments Derivative Financial Instruments Designated as Hedging Instruments —The following tables present fair value information related to the derivative financial instruments that we have designated as hedging instruments as of September 30, 2017 , December 31, 2016 , and September 30, 2016 (in thousands of dollars): Assets Liabilities September 30, 2017 Balance Sheet Classification Fair Value Balance Sheet Classification Fair Value Cash Flow Hedges: Interest rate swap Other Current Assets $ 238 N/A $ — Interest rate collar N/A — Other Current Liabilities 1,375 Interest rate collar N/A — Other Long-Term Liabilities 2,900 Total cash flow hedges 238 — 4,275 Net Investment Hedges: Foreign exchange contracts N/A — Other Current Liabilities 3,626 Total $ 238 $ 7,901 Assets Liabilities December 31, 2016 Balance Sheet Classification Fair Value Balance Sheet Classification Fair Value Cash Flow Hedges: Interest rate swaps Other Current Assets $ 82 Other Current Liabilities $ 163 Interest rate collar N/A — Other Long-Term Liabilities 5,952 Total cash flow hedges 82 6,115 Net Investment Hedges: Foreign exchange contracts Other Current Assets 30,258 N/A — Total $ 30,340 $ 6,115 Assets Liabilities September 30, 2016 Balance Sheet Classification Fair Value Balance Sheet Classification Fair Value Cash Flow Hedges: Interest rate swap N/A $ — Other Current Liabilities $ 651 Interest rate collar N/A — Other Long-Term Liabilities 14,696 Total cash flow hedges — 15,347 Net Investment Hedges: Foreign exchange contracts Other Current Assets 20,098 Other Current Liabilities — Total $ 20,098 $ 15,347 During the nine months ended September 30, 2017 , we settled derivative financial instruments designated as net investment hedges with an aggregate notional value of $213.8 million and realized a net gain of $29.1 million . Realized gains and losses related to the settlement of derivative financial instruments designated as net investment hedges are reflected on our Condensed Consolidated Balance Sheets within Accumulated Other Comprehensive Loss. The following tables summarize the effect of the derivative financial instruments that we have designated as hedging instruments on our Condensed Consolidated Statements of Operations and Condensed Consolidated Statements of Comprehensive (Loss) Income for the three and nine months ended September 30, 2017 and 2016 (in thousands of dollars): Gain (Loss) Recognized in Other Comprehensive Income (Loss) - Effective Portion Classification of Gain (Loss) Reclassified from Accumulated Other Comprehensive Loss into Net (Loss) Income Amount Reclassified from Accumulated Other Comprehensive Loss into Net (Loss) Income - Effective Portion Amount Reclassified from Accumulated Other Comprehensive Loss into Net (Loss) Income - Ineffective Portion Three Months Ended September 30, 2017 2016 2017 2016 2017 2016 Cash Flow Hedges: Interest rate swaps $ (7 ) $ 223 Interest Expense $ (8 ) $ 192 $ — $ — Interest rate collar 125 925 Interest Expense 300 — — — Total cash flow hedges 118 1,148 292 192 — — Net Investment Hedges: Foreign exchange contracts (911 ) 4,323 N/A — — — — Total $ (793 ) $ 5,471 $ 292 $ 192 $ — $ — Gain (Loss) Recognized in Other Comprehensive Income (Loss)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Nine Months Ended September 30, 2017 2016 2017 2016 2017 2016 Cash Flow Hedges: Interest rate swaps $ 127 $ (860 ) Interest Expense $ 27 $ 631 $ — $ — Interest rate collar 210 (4,867 ) Interest Expense 300 — — — Interest rate collar — — Non-operating income — — 622 — Total cash flow hedges 337 — (5,727 ) 327 631 622 — Net Investment Hedges: Foreign exchange contracts (2,989 ) 10,096 N/A — — — — Total $ (2,652 ) $ 4,369 $ 327 $ 631 $ 622 $ — See the captioned sections below for information related to the derivative financial instruments that we have designated as cash flow hedges or as net investment hedges. Derivative Financial Instruments Designated as Cash Flow Hedges —In connection with the York Property Mortgage (see Note 7), we entered into interest rate protection agreements secured by the York Property, consisting of a two -year interest rate swap (the "Mortgage Swap"), effective as of July 1, 2015 , and a five -year interest rate collar (the "Mortgage Collar"), effective as of July 1, 2017 . The Mortgage Swap fixed the LIBOR rate on the York Property Mortgage at an annual rate equal to 0.877% through its July 1, 2017 expiration date. The Mortgage Collar effectively fixes the LIBOR rate on the York Property Mortgage at an annual rate of no less than 1.917% , but no more than 3.75% , for the remainder of the mortgage's seven -year term. After taking into account the interest rate protection agreements, the annual interest rate for the first two years of the York Property Mortgage was approximately 3.127% and then will be between a floor of 4.167% and a cap of 6% for its remaining seven -year term. For the three months ended September 30, 2017, the effective interest rate for the York Property Mortgage was the Mortgage Collar's floor rate of 4.167% . In conjunction and concurrent with the June 2017 amendment to the York Property Mortgage, the notional value of the Mortgage Collar was reduced by $57 million to reflect: (i) the $32 million principal prepayment made on the York Property Mortgage on July 3, 2017 and (ii) potential annual prepayments of $6.25 million each, beginning in July 2018 and continuing through July 2021. The reduction in the notional value of the Mortgage Collar relates to previously forecasted interest payments that are no longer probable of occurring as a result of the June 2017 amendment to the York Property Mortgage. The reduction in the notional value of the Mortgage Collar resulted in a $0.6 million (net of tax) reclassification from Accumulated Other Comprehensive Loss into Net Income in the second quarter of 2017. As of September 30, 2017 , the notional value of the Mortgage Collar was $277.1 million , which is equal to the principal balance of the York Property Mortgage on that date. For the remainder of its term, the Mortgage Collar will have a notional value that is no greater than the applicable forecasted principal balance of the York Property Mortgage. The York Property, the York Property Mortgage, and the related interest rate protection agreement(s) are held by 1334 York, LLC, a separate legal entity of Sotheby's that maintains its own books and records and whose results are ultimately consolidated into our financial statements. On November 21, 2016, we entered into a two -year interest rate swap agreement (the “SFS Swap”) to eliminate the variability in expected cash outflows associated with the one-month LIBOR indexed interest payments owed on $63 million of SFS Credit Facility borrowings. As of September 30, 2017 , the notional value of the SFS Swap was $63 million . See Note 7 for additional information related to the SFS Credit Facility. At their inception, the Mortgage Swap, the Mortgage Collar, and the SFS Swap (collectively, the "Cash Flow Hedges") were each individually designated as cash flow hedges of the risk associated with the variability in expected cash outflows related to the one-month LIBOR-indexed interest payments owed on their respective debt instruments. Accordingly, to the extent that each of the Cash Flow Hedges is effective, any unrealized gains and losses related to changes in their fair value are recorded to Accumulated Other Comprehensive Loss on our Condensed Consolidated Balance Sheets and then reclassified to Interest Expense in our Condensed Consolidated Statements of Operations in the same period that interest expense related to the underlying debt instruments is recorded. Any hedge ineffectiveness is immediately recognized in Net Income (Loss). In addition, if any of the forecasted transactions associated with the Cash Flow Hedges are no longer probable of occurring, any related amounts previously recorded in Accumulated Other Comprehensive Loss on our Condensed Consolidated Balance Sheets would be immediately reclassified into Net Income (Loss). As discussed above, certain previously forecasted interest payments associated with the Mortgage Collar became no longer probable of occurring in the second quarter of 2017 and, as a result, $0.6 million (net of tax) of the amount previously recorded in Accumulated Other Comprehensive Loss was immediately reclassified into Net Income in the second quarter of 2017. Management performs a quarterly assessment to determine whether each of the Cash Flow Hedges continues to be highly effective in hedging the risk associated with the variability in expected cash outflows related to the one-month LIBOR-indexed interest payments on their respective debt instruments. As of September 30, 2017, each of the Cash Flow Hedges, including the Mortgage Collar, as amended, is expected to continue to be highly effective in hedging the risk associated with the variability in expected cash outflows related to the one-month LIBOR-indexed interest payments on their respective debt instruments. The assets and liabilities associated with the Cash Flow Hedg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Level 2 fair value measurements may be determined through the use of models or other valuation methodologies. The fair value of the Mortgage Swap was based on a discounted cash flow methodology using the contractual terms of the instrument and observable LIBOR-curve rates that are consistent with the timing of the interest payments related to the York Property Mortgage. The fair value of the Mortgage Collar is based on an option pricing model using observable LIBOR-curve rates for each forecasted monthly settlement, with the projected cash flows discounted using the contractual terms of the instrument. The fair value of the SFS Swap is based on a discounted cash flow methodology using the contractual terms of the instrument and observable LIBOR-curve rates that are consistent with the timing of the interest payments related to the SFS Credit Facility. Derivative Financial Instruments Designated as Net Investment Hedges —We are exposed to variability in the U.S. Dollar equivalent of the net investments in our foreign subsidiaries and, by extension, the U.S. Dollar equivalent of any foreign earnings repatriated to the U.S. due to potential changes in foreign currency exchange rates. As a result, we regularly enter into foreign currency forward exchange contracts to hedge the net investments in our foreign subsidiaries from which we expect to repatriate earnings to the U.S. As of September 30, 2017 , the aggregate notional value of our outstanding net investment hedge contracts was $49.7 million . We use the forward rate method to assess the effectiveness of our net investment hedges. Under the forward rate method, if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are reported in the cumulative translation adjustment accounts within Accumulated Other Comprehensive Loss on our Condensed Consolidated Balance Sheets. The foreign currency forward exchange contracts designated as net investment hedges are considered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se foreign currency forward exchange contracts is based on the estimated amount to settle the contracts using applicable market exchange rates as of the balance sheet date. Derivative Financial Instruments Not Designated as Hedging Instruments —We also utilize forward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These instruments are not designated as hedging instruments for accounting purposes. Accordingly, changes in the fair value of these instruments are recognized in our Condensed Consolidated Statements of Operations in Non-Operating Income. As of September 30, 2017 , the notional value of outstanding forward exchange contracts not designated as hedging instruments was $143.9 million . Notional values do not quantify risk or represent our assets or liabilities, but are used to calculate cash settlements under outstanding forward exchange contracts. We are exposed to credit-related risks in the event of nonperformance by the counterparties to our outstanding forward exchange contracts that are not designated as hedging instruments. We do not expect any of these counterparties to fail to meet their obligations, given their investment grade short-term credit ratings. As of September 30, 2017 , December 31, 2016 , and September 30, 2016 , the aggregate fair value of these contracts represented liabilities of $0.4 million , $3.6 million , and $10.5 million , respectively, which were recorded on our Condensed Consolidated Balance Sheets within Accounts Payable and Accrued Liabilities.</t>
  </si>
  <si>
    <t>Sale of Pink Diamond</t>
  </si>
  <si>
    <t>Other Liabilities Disclosure [Abstract]</t>
  </si>
  <si>
    <t xml:space="preserve"> Sale of Pink Diamond In the second quarter of 2016, we sold an undivided legal and beneficial 50% ownership interest in a Fancy Vivid Pink Diamond (the "Pink Diamond") held in Inventory for $34.2 million in cash, which was recorded on our Condensed Consolidated Balance Sheets as deferred revenue within Other Current Liabilities. In April 2017, at our Magnificent Jewels and Jadeite Sale in Hong Kong (the "Auction"), the Pink Diamond was sold for a total purchase price of approximately $71.2 million (the "Purchase Price"). Although the Auction occurred in the second quarter of 2017, the sale was recognized in our financial statements in the third quarter of 2017 upon collection of the Purchase Price from the winning bidder in September 2017. Upon the collection of the Purchase Price, the $68.4 million carrying value of the Pink Diamond was removed from Inventory and the related $34.2 million cash payment received in the second quarter of 2016 was removed from Other Current Liabilities. The sale of the Pink Diamond resulted in a gain of approximately $0.4 million , after taking into account the associated Cost of Inventory Sales of $70.8 million , which includes amounts due to our partner in the Pink Diamond and other costs related to the sale, and is recorded in our results of operations for the three and nine months ended September 30, 2017.</t>
  </si>
  <si>
    <t>Supplemental Condensed Consolidated Balance Sheet Information</t>
  </si>
  <si>
    <t xml:space="preserve"> Supplemental Condensed Consolidated Balance Sheet Information As of September 30, 2017 , December 31, 2016 , and September 30, 2016 , Prepaid Expenses and Other Current Assets consisted of the following (in thousands of dollars): September 30, December 31, September 30, Prepaid expenses $ 31,623 $ 20,436 $ 29,716 Derivative financial instruments (see Note 8) 239 30,340 20,098 Other (a) 23,661 25,831 16,052 Total Prepaid Expenses and Other Current Assets $ 55,523 $ 76,607 $ 65,866 (a) Other principally includes receivables related to insurance recoveries and, to a much lesser extent, other miscellaneous short-term assets. For the nine months ended September 30, 2017 , we settled derivative financial instruments designated as net investment hedges with an aggregate notional value $213.8 million and realized a net gain of $29.1 million . See Note 8 for additional information related to derivative financial instruments. As of September 30, 2017 , December 31, 2016 , and September 30, 2016 , Other Long-Term Assets consisted of the following (in thousands of dollars): September 30, December 31, September 30, Defined benefit pension plan asset (see Note 6) $ 90,559 $ 78,576 $ 63,563 Equity method investments (a) 46,207 43,143 41,695 Trust assets related to deferred compensation liability 25,325 26,713 27,962 Restricted cash (b) 17,835 1,064 1,127 Other 16,156 15,928 16,191 Total Other Long-Term Assets $ 196,082 $ 165,424 $ 150,538 (a) Includes our equity method investments in RM Sotheby's and AMA, as well as a partnership that was formed in the second quarter of 2017 through which artworks are being purchased and sold. As of September 30, 2017, our investment in this partnership was $5.4 million , representing our 50% ownership interest. (b) As of September 30, 2017, restricted cash reflected within Other Long-Term Assets principally relates to $15.3 million of funds held in escrow pending the final settlement of a sale. As of December 31, 2016 and September 30, 2016, restricted cash reflected within Other Long-Term Assets primarily consists of segregated cash related to long-term lease arrangements. As of September 30, 2017 , December 31, 2016 , and September 30, 2016 , Other Long-Term Liabilities consisted of the following (in thousands of dollars): September 30, December 31, September 30, Deferred compensation liability $ 24,563 $ 25,914 $ 26,086 Acquisition earn-out consideration (see Note 19) 17,500 26,250 — Interest rate collar liability (see Note 8) 2,900 5,952 14,696 Other 6,704 6,964 7,010 Total Other Long-Term Liabilities $ 51,667 $ 65,080 $ 47,792</t>
  </si>
  <si>
    <t>Supplemental Condensed Consolidated Cash Flow Information</t>
  </si>
  <si>
    <t>Supplemental Cash Flow Information [Abstract]</t>
  </si>
  <si>
    <t>Supplemental Condensed Consolidated Cash Flow Information For the nine months ended September 30, 2017 and 2016 , changes in other operating assets and liabilities as reported in the Condensed Consolidated Statements of Cash Flows included the following (in thousands of dollars): Nine Months Ended September 30, 2017 2016 (Increase) decrease in: Prepaid expenses and other current assets $ (2,443 ) $ (7,974 ) Other long-term assets 788 10,748 Income tax receivables and deferred income tax assets (34,168 ) 11,835 Decrease in: Accrued income taxes and deferred income tax liabilities (15,156 ) (20,220 ) Accounts payable and accrued liabilities and other liabilities (64,697 ) (11,841 ) Total changes in other operating assets and liabilities $ (115,676 ) $ (17,452 )</t>
  </si>
  <si>
    <t>Shareholders' Equity and Dividends</t>
  </si>
  <si>
    <t>Equity [Abstract]</t>
  </si>
  <si>
    <t>Shareholders' Equity and Dividends Common Stock Repurchase Program —The following table provides information regarding our common stock repurchase program for the nine months ended September 30, 2017 and 2016 (in thousands, except for per share data): Nine Months Ended September 30, 2017 September 30, 2016 Shares repurchased 866 11,093 Aggregate purchase price $ 40,193 $ 286,084 Average price per share $ 46.40 $ 25.79 On August 15, 2017 , the Board of Directors approved a $100 million increase to our share repurchase authorization, resulting in an updated aggregate share repurchase authorization of $100.03 million . There have been no share repurchases subsequent to August 15, 2017 and, as a result, our current share repurchase authorization is $100.03 million . The timing of further share repurchases and the actual amount purchased will depend on a variety of factors including the market price of our common stock, general market and economic conditions, securities law requirements, and other corporate considerations. Repurchases may continue to be made pursuant to plans intended to comply with Rule 10b5-1 under the Exchange Act, which allows us to purchase our shares during periods when we otherwise might be prevented from doing so under insider trading laws or because of self-imposed trading blackout periods. The repurchase authorization does not require the purchase of a specific number of shares and is subject to suspension or termination by our Board of Directors at any time. Special Dividend —On January 29, 2014, the Board of Directors declared a special dividend of $300 million ($ 4.34 per share) that was paid on March 17, 2014. In conjunction with this special dividend, approximately $11 million was accrued for dividend equivalents owed on share-based payments to employees, which was charged to retained earnings. For the nine months ended September 30, 2017 and 2016 , approximately $2 million and $1.4 million , respectively, of such accrued dividend equivalents were paid upon the vesting of the underlying awards.</t>
  </si>
  <si>
    <t>Accumulated Other Comprehensive Loss</t>
  </si>
  <si>
    <t>Accumulated Other Comprehensive Loss The following is a summary of the changes in Accumulated Other Comprehensive Loss for the three and nine months ended September 30, 2017 and 2016 (in thousands of dollars): Three Months Ended September 30, Nine Months Ended September 30, 2017 2016 2017 2016 Currency Translation Adjustments Balance at beginning of period $ (80,327 ) $ (71,274 ) $ (89,478 ) $ (52,279 ) Other comprehensive income (loss) before reclassifications, net of tax of $851, ($4,946), $2,272, and ($7,691) 3,870 (4,895 ) 13,021 (23,890 ) Other comprehensive income (loss) 3,870 (4,895 ) 13,021 (23,890 ) Balance at end of period (76,457 ) (76,169 ) (76,457 ) (76,169 ) Cash Flow Hedges Balance at beginning of period (2,788 ) (10,742 ) (3,664 ) (4,306 ) Other comprehensive income (loss) before reclassifications, net of tax of $72, $710 , $207, and ( $3,550) 118 1,148 337 (5,727 ) Reclassifications from accumulated other comprehensive loss, net of tax of $181 , $119, $588, and $391 292 192 949 631 Other comprehensive income (loss) 410 1,340 1,286 (5,096 ) Balance at end of period (2,378 ) (9,402 ) (2,378 ) (9,402 ) Net Investment Hedges Balance at beginning of period 14,540 5,773 16,618 — Other comprehensive (loss) income before reclassifications, net of tax of ($552), $2,817, ($1,822), and $6,694 (911 ) 4,323 (2,989 ) 10,096 Other comprehensive (loss) income (911 ) 4,323 (2,989 ) 10,096 Balance at end of period 13,629 10,096 13,629 10,096 Defined Benefit Pension Plan Balance at beginning of period (14,211 ) (8,629 ) (13,834 ) (9,619 ) Currency translation adjustments (433 ) 354 (1,233 ) 1,263 Net actuarial gain, net of tax of $0, $0, $0, and ($81) — — — 81 Prior service cost amortization, net of tax of ($5), $0, ($12), and $0 (20 ) — (59 ) — Actuarial loss amortization, net of tax of $50, $0, $141, and $0 239 — 701 — Other comprehensive (loss) income (214 ) 354 (591 ) 1,344 Balance at end of period (14,425 ) (8,275 ) (14,425 ) (8,275 ) Total other comprehensive income (loss) attributable to Sotheby's 3,155 1,122 10,727 (17,546 ) Accumulated other comprehensive loss as of September 30 $ (79,631 ) $ (83,750 ) $ (79,631 ) $ (83,750 ) The following is a summary of the reclassification adjustments made to Accumulated Other Comprehensive Loss for the three and nine months ended September 30, 2017 and 2016 (in thousands of dollars): Three Months Ended September 30, Nine Months Ended September 30, 2017 2016 2017 2016 Cash Flow Hedges Settlements $ 473 $ 311 $ 1,537 $ 1,022 Tax effect (181 ) (119 ) (588 ) (391 ) Reclassification adjustments, net of tax 292 192 949 631 Defined Benefit Pension Plan Prior service cost amortization (25 ) — (71 ) — Actuarial loss amortization 289 — 842 — Pre-tax total 264 — 771 — Tax effect (45 ) — (129 ) — Reclassification adjustments, net of tax 219 — 642 — Total reclassification adjustments, net of tax $ 511 $ 192 $ 1,591 $ 631</t>
  </si>
  <si>
    <t>Commitments and Contingencies</t>
  </si>
  <si>
    <t>Commitments and Contingencies Disclosure [Abstract]</t>
  </si>
  <si>
    <t>Commitments and Contingencies Compensation Arrangements —We are party to compensation arrangements with certain senior employees, which expire at various points between December 31, 2017 and January 11, 2021 . Such arrangements may provide, among other benefits, for minimum salary levels and for compensation under our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our incentive compensation programs, was approximately $13.9 million as of September 30, 2017 . Tax Contingencies —We are subject to laws and regulations in many countries involving sales, use, value-added and other indirect taxes which are assessed by various governmental authorities and imposed on certain revenue-producing transactions between us and our clients. The application of these laws and regulations to our unique business and global client base, and the estimation of any related liabilities, is complex and requires a significant amount of judgment. We are generally not responsible for these indirect tax liabilities unless we fail to collect the correct amount of sales, value-added, or other indirect taxes. Failure to collect the correct amount of indirect tax on a transaction may expose us to claims from tax authorities and could require us to record a liability and corresponding charge to our statement of operations. Guarantees of Collection— A guarantee of collection is a guarantee to a consignor that, under certain conditions, Sotheby's will pay the consignor for property that has sold at auction but has not yet been paid for by the purchaser. It is not a guarantee that the property will be sold at a certain minimum price. In the event that any item subject to a guarantee of collection is sold and the purchaser does not pay by the settlement date, we are required to pay the consignor the net sale proceeds, but would then take title to the property and have the right to pursue the defaulting buyer and/or reoffer the property at a future sale. In certain limited circumstances, we may also have the right to recover the net sale proceeds from the consignor in the event of an ultimate purchaser default. As of September 30, 2017, we had issued to consignors guarantees of collection for property with an aggregate pre-sale low estimate of $2.5 million . The property related to these guarantees of collection is being offered at auctions in the fourth quarter of 2017. As of November 2, 2017, our obligation under these guarantees of collection was reduced by $1.8 million as a result of amounts collected from buyers. Legal Contingencies —We become involved in various claims and lawsuits incidental to the ordinary course of our business. We are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our operating results in any period, we do not believe that the outcome of any of these pending claims or proceedings, individually or in the aggregate, will have a material adverse effect on our consolidated financial condition. See Note 4 , which discusses unfunded SFS loan commitments. See Note 7 , which discusses debt commitments. See Note 15 , which discusses income tax contingencies. See Note 16 , which discusses auction guarantees. See Note 19 , which discusses our commitment to make earn-out payments to the former principals of AAP.</t>
  </si>
  <si>
    <t>Uncertain Tax Positions</t>
  </si>
  <si>
    <t>Income Tax Disclosure [Abstract]</t>
  </si>
  <si>
    <t>Uncertain Tax Positions As of September 30, 2017 , our liability for uncertain tax positions, excluding interest and penalties, was $14.2 million , representing a net decrease of $5.3 million when compared to a liability of $19.5 million as of December 31, 2016 . This net decrease is primarily due to the reversal of tax reserves upon the lapse of the statute of limitations for certain tax years. Also contributing to the decrease in the liability for uncertain tax positions is the settlement of tax audits. These decreases are partially offset by the accrual of tax reserves related to transfer pricing and other U.S. federal and state and non-U.S. matters. As of September 30, 2016 , our liability for unrecognized tax benefits, excluding interest and penalties, was $19.7 million . As of September 30, 2017 , December 31, 2016 , and September 30, 2016 , the total amount of unrecognized tax benefits that, if recognized, would favorably affect our effective income tax rate was $3.1 million , $9.3 million , and $13.7 million , respectively. We believe it is reasonably possible that a decrease of $3 million in the balance of unrecognized tax benefits can occur within 12 months of the September 30, 2017 balance sheet date as a result of the expiration of statutes of limitations and the expected settlement of ongoing tax audits. We are subject to taxation in the U.S., as well as in various U.S. state and foreign jurisdictions. As a result, we are subject to tax audits in these jurisdictions. We are currently under examination by various U.S. state and foreign taxing authorities. The earliest open tax year for the major jurisdictions in which we do business, which includes the U.S. (including various state and local jurisdictions), the U.K., and Hong Kong, is 2009. We recognize interest expense and penalties related to unrecognized tax benefits as a component of Income Tax (Benefit) Expense in our Condensed Consolidated Statements of Operations. For the nine months ended September 30, 2017 , the accrual for such interest and penalties decreased by $0.1 million . Our policy is to record interest expense related to sales, value added and other non-income based taxes as Interest Expense in our Condensed Consolidated Statements of Operations. Penalties related to such taxes are recorded as General and Administrative Expenses in our Condensed Consolidated Statements of Operations. Interest expense and penalties related to income taxes are recorded as a component of Income Tax (Benefit) Expense in our Condensed Consolidated Statements of Operations.</t>
  </si>
  <si>
    <t>Auction Guarantees</t>
  </si>
  <si>
    <t>Guarantees [Abstract]</t>
  </si>
  <si>
    <t>Auction Guarantees From time-to-time in the ordinary course of our business, we will guarantee to a consignor a minimum sale price in connection with the sale of property at auction (an "auction guarantee"). If the property offered under the auction guarantee sells above the minimum guaranteed price, we are generally entitled to a share of the excess proceeds (the "overage"). In the event that the property sells for less than the minimum guaranteed price, we must perform under the auction guarantee by funding the difference between the sale price at auction and the amount of the auction guarantee (the "shortfall"). The amount of any shortfall recorded in our Condensed Consolidated Statements of Operations is reduced by any auction commissions earned on property sold under the auction guarantee. If any item of property offered under the auction guarantee does not sell, the amount of the auction guarantee must be paid, but we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Depending on the mix of items subject to an auction guarantee, in advance of peak selling seasons, a small number of guaranteed items may represent a substantial portion of the aggregate amount of outstanding auction guarantees. In situations when an item of guaranteed property does not sell and we take ownership of the property, it is recorded as Inventory on our Condensed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densed Consolidated Balance Sheets. We may reduce our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not the winning bid, the counterparty is generally entitled to receive a share of the auction commission earned on the sale and/or a share of any overage. If the irrevocable bid is the winning bid, the counterparty may receive a fixed fee as compensation for providing the irrevocable bid. This fee may be netted against the counterparty's obligation to pay the full purchase price (i.e., the hammer price plus the applicable buyer's premium).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 The counterparties to our auction guarantee risk and reward sharing arrangements are typically major international art dealers or major art collectors. We could be exposed to losses in the event any of these counterparties do not perform according to the terms of these contractual arrangements. Although irrevocable bid and partner sharing arrangements may be used to reduce the risk associated with auction guarantees, we may also enter into auction guarantees without securing such arrangements. In these circumstances, we could be exposed to deterioration in auction commission margins and/or auction guarantee losses if one or more of the guaranteed items fails to sell at its minimum guaranteed price. Furthermore, in such situations, our liquidity could be reduced. Our credit agreement has a covenant that imposes a $600 million limitation on net outstanding auction guarantees (i.e., the aggregate financial exposure under outstanding auction guarantees less the impact of related risk and reward sharing arrangements). In addition to compliance with this covenant, significant auction guarantees and related risk and reward sharing arrangements are subject to approval by our Board of Directors. As of September 30, 2017 , we had outstanding auction guarantees totaling $139.6 million . Our financial exposure under these auction guarantees is reduced by irrevocable bids totaling $27.6 million . Each of the outstanding auction guarantees has a minimum guaranteed price that is within or below the range of the pre-sale auction estimates for the underlying property. The property related to these auction guarantees is being offered at auctions during the fourth quarter of 2017 . We are obligated under the terms of certain auction guarantees to advance all or a portion of the guaranteed amount prior to auction. As of September 30, 2017 , December 31, 2016 , and September 30, 2016 , auction guarantee advances outstanding totaled $1.1 million , $1 million , and $2.3 million respectively. As of September 30, 2017 , December 31, 2016 , and September 30, 2016 , the estimated fair value of our obligation to perform under our outstanding auction guarantees totaled $5 million , $0.6 million , and $6.2 million , respectively, and is recorded within Accounts Payable and Accrued Liabilities on our Condensed Consolidated Balance Sheets. As of November 2, 2017 , we had outstanding auction guarantees totaling $246.8 million and, as of that date, our financial exposure was reduced by irrevocable bids totaling $109.4 million . Each of the auction guarantees outstanding as of November 2, 2017 had a minimum guaranteed price that was within or below the range of the pre-sale auction estimates for the underlying property. The property related to these auction guarantees is being offered at auctions in the fourth quarter of 2017 . As of November 2, 2017 , we have advanced $11.3 million of the total guaranteed amount.</t>
  </si>
  <si>
    <t>Share-Based Payments</t>
  </si>
  <si>
    <t>Disclosure of Compensation Related Costs, Share-based Payments [Abstract]</t>
  </si>
  <si>
    <t>Share-Based Payments Share-Based Payments —Share-based payments made to employees include performance-based stock unit awards, market-based stock unit awards, restricted stock units, restricted shares, and stock options. Share-based payments are also made to members of our Board of Directors through the issuance of deferred stock units. A description of each of these share-based payments is provided below. For the three and nine months ended September 30, 2017 and 2016 , compensation expense for share-based payments made to employees was reflected in the following accounts in our Condensed Consolidated Statements of Operations (in thousands of dollars): Three Months Ended September 30, Nine Months Ended September 30, 2017 2016 2017 2016 Salaries and related costs $ 5,408 $ 2,743 $ 17,423 $ 10,871 Voluntary separation incentive programs — (183 ) — (823 ) Total share-based payment expense (pre-tax) $ 5,408 $ 2,560 $ 17,423 $ 10,048 Total share-based payment expense (after-tax) $ 3,657 $ 1,984 $ 11,654 $ 7,394 For the three and nine months ended September 30, 2016 , our Condensed Consolidated Statements of Operations include credits of ($0.2) million and ($0.8) million , respectively, related to the voluntary separation incentive programs enacted in the fourth quarter of 2015. These credits were the result of changes in our estimate of the number of performance-based stock units held by program participants that were expected to vest. As discussed in Note 1, on January 1, 2017, we adopted ASU 2016-09, Compensation-Stock Compensation: Improvements to Employee Share-Based Payment Accounting . ASU 2016-09 requires, among other things, that all excess tax benefits and deficiencies resulting from the vesting of share-based payments be recorded in the statement of operations, whereas previous guidance generally permitted such items to be recorded in the equity section of the balance sheet provided that an adequate level of previously recorded excess tax benefits existed. This aspect of ASU 2016-09 was adopted on a prospective basis. For the nine months ended September 30, 2017 , we recognized a $2.6 million excess tax benefit related to share-based payments in our Condensed Consolidated Statements of Operations. This tax benefit represents the amount by which the tax deduction resulting from the vesting of share-based payments in the period exceeded the tax benefit initially recognized in our Condensed Consolidated Financial Statements. For the nine months ended September 30, 2016 , we recognized a ($1.3) million tax shortfall related to share-based payments. This tax shortfall represents the amount by which the tax deduction resulting from the vesting of share-based payments in the period was less than the tax benefit initially recognized in our Condensed Consolidated Financial Statements. As discussed above, prior to the adoption of ASU 2016-09 on January 1, 2017, such tax shortfalls were accounted for as a reduction to previously recorded excess tax benefits related to share-based payments within Additional Paid-in Capital on our Condensed Consolidated Balance Sheets. As of September 30, 2017 , unrecognized compensation expense related to the unvested portion of share-based payments to employees was $27.5 million . This compensation expense is expected to be amortized over a weighted-average period of approximately 2.2 years. We do not capitalize any compensation expense related to share-based payments to employees. Restricted Stock Unit Plan —The Sotheby's Restricted Stock Unit Plan (as amended and restated, the "Restricted Stock Unit Plan") provides for the issuance of restricted stock units ("RSU's") and restricted shares to employees. Awards made under the Restricted Stock Unit Plan are subject to the approval of the Compensation Committee of our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 RSU's and restricted shares issued under the Restricted Stock Unit Plan generally vest evenly over a three -year service period. Prior to vesting, holders of RSU's and restricted shares are entitled to receive non-forfeitable dividend equivalents and dividends, respectively, at the same rate as dividends are paid on our common stock (if and when such dividends are paid). Prior to vesting, holders of RSU's do not have voting rights, while holders of restricted shares have voting rights. RSU's and restricted shares may not be sold, assigned, transferred, pledged or otherwise encumbered until they vest. Performance Share Units (or "PSU's") are RSU's that generally vest over three or four -year service periods, subject to the achievement of certain profitability targets (for awards granted prior to 2016) or certain return on invested capital ("ROIC") targets (for awards granted beginning in 2016). Prior to vesting, holders of PSU's do not have voting rights and are not entitled to receive dividends or dividend equivalents. Dividend equivalents are generally credited to holders of PSU's at the same rate as dividends are paid on our common stock (if and when such dividends are paid), but are only paid for PSU's that vest and become shares of our common stock. PSU's may not be sold, assigned, transferred, pledged or otherwise encumbered until they vest. For the nine months ended September 30, 2017 , the Compensation Committee approved share-based payment awards with a total grant date fair value of $31 million , as follows: • 369,897 PSU's with a grant date fair value of $14.6 million and a single vesting opportunity after a three -year service period. These PSU's provide the recipient with an opportunity to vest in incremental PSU's of up to 100% of the initial units awarded subject to the achievement of certain ROIC targets, for a total maximum vesting opportunity of 200% of the initial award. The maximum number of shares of common stock that may be payable with respect to these awards is 739,794 . • 404,785 RSU's with a grant date fair value of $16.4 million and annual vesting opportunities over a three -year service period. Summary of Outstanding Share-Based Payment Awards —For the nine months ended September 30, 2017 , changes to the number of outstanding RSU’s, PSU’s, and restricted shares were as follows (shares in thousands) Restricted Shares, RSU's and PSU's Weighted Average Grant Date Fair Value Outstanding at January 1, 2017 2,235 $ 36.40 Granted 775 $ 39.92 Vested (834 ) $ 39.25 Canceled (186 ) $ 38.77 Outstanding at September 30, 2017 1,990 $ 34.95 As of September 30, 2017 , 2.3 million shares were available for future awards issued pursuant to the Restricted Stock Unit Plan. The aggregate fair value of RSU’s and PSU's that vested during the nine months ended September 30, 2017 and 2016 was $39.5 million and $15 million , respectively, based on the closing stock price on the dates the shares vested. Stock Options —Stock options issued pursuant to the 1997 Stock Option Plan are exercisable into authorized, but unissued shares of our common stock. Stock options vest evenly over four years and expire ten years after the date of grant. As of September 30, 2017 , 104,100 shares of our common stock were available for the issuance of stock options under the Stock Option Plan. As of September 30, 2017 , 50,000 stock options were outstanding and exercisable with a weighted average exercise price of $22.11 per share, a weighted average remaining contractual term of 2.4 years, and an aggregate intrinsic value of $1.2 million . No stock options were exercised or granted during the nine months ended September 30, 2017 and 2016 . Directors Stock Plan —Common stock is issued quarterly under the Sotheby’s Stock Compensation Plan for Non-Employee Directors (as amended and restated, the “Directors Stock Plan”). Directors may elect to receive this compensation in the form of deferred stock units, which are credited in an amount that is equal to the number of shares of common stock the director otherwise would have received. The number of shares of common stock awarded is calculated using the closing price of the common stock on the New York Stock Exchange on the business day immediately prior to the quarterly grant date. Deferred stock units are held until a director’s termination of service, at which time the units are settled on a one-for one basis in shares of our common stock on the first day of the calendar month following the date of termination. For the three and nine months ended September 30, 2017 and 2016 , we recognized $0.3 million and $0.8 million , respectively, within General and Administrative Expenses in our Condensed Consolidated Statements of Operations related to common stock shares awarded under the Directors Stock Plan. As of September 30, 2017 , 164,089 deferred stock units were outstanding under the Directors Stock Plan and 120,337 units were available for future issuance.</t>
  </si>
  <si>
    <t>(Loss) Earnings Per Share</t>
  </si>
  <si>
    <t>Earnings Per Share [Abstract]</t>
  </si>
  <si>
    <t>Earnings Per Share Basic (loss) earnings per share —Basic (loss)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hares held by employees, both of which have non-forfeitable rights to dividends (see Note 17). Diluted (loss) earnings per share —Diluted (loss) earnings per share attributable to Sotheby's common shareholders is computed in a similar manner to basic (loss) earnings per share under the two-class method, using the weighted average number of common shares outstanding during the period and, if dilutive, the weighted average number of potential common shares outstanding during the period. Our potential common shares include unvested performance share units held by employees, incremental common shares issuable upon the exercise of employee stock options, and deferred stock units held by members of our Board of Directors (see Note 17 ). For the three and nine months ended September 30, 2017 and 2016, approximately 1 million potential common shares related to share-based payment awards were excluded from the computation of diluted earnings per share because the financial performance or stock price targets inherent in such awards were not achieved as of the respective balance sheet dates. The table below summarizes the computation of basic and diluted (loss) earnings per share for the three and nine months ended September 30, 2017 and 2016 (in thousands, except per share amounts): Three Months Ended September 30, Nine Months Ended September 30, 2017 2016 2017 2016 Basic: Numerator: Net (loss) income attributable to Sotheby’s $ (23,479 ) $ (54,470 ) $ 42,087 $ 8,610 Less: Net income attributable to participating securities — — 643 115 Net (loss) income attributable to Sotheby’s common shareholders $ (23,479 ) $ (54,470 ) $ 41,444 $ 8,495 Denominator: Weighted average common shares outstanding 52,532 55,013 52,755 58,379 Basic (loss) earnings per share - Sotheby’s common shareholders $ (0.45 ) $ (0.99 ) $ 0.79 $ 0.15 Diluted : Numerator: Net (loss) income attributable to Sotheby’s $ (23,479 ) $ (54,470 ) $ 42,087 $ 8,610 Less: Net income attributable to participating securities — — 643 115 Net (loss) income attributable to Sotheby’s common shareholders $ (23,479 ) $ (54,470 ) $ 41,444 $ 8,495 Denominator: Weighted average common shares outstanding 52,532 55,013 52,755 58,379 Weighted average effect of dilutive potential common shares: Performance share units — — 243 433 Deferred stock units — — 159 150 Stock options — — 26 13 Weighted average dilutive potential common shares outstanding — — 428 596 Weighted average diluted shares outstanding 52,532 55,013 53,183 58,975 Diluted (loss) earnings per share - Sotheby’s common shareholders $ (0.45 ) $ (0.99 ) $ 0.78 $ 0.14 The decrease in weighted average common shares outstanding between the current and prior year is due to common stock repurchases made throughout 2016 and in the second and third quarters of 2017. See Note 12 for additional information on our share repurchase program.</t>
  </si>
  <si>
    <t>Acquisition of Art Agency, Partners</t>
  </si>
  <si>
    <t>Business Combinations [Abstract]</t>
  </si>
  <si>
    <t>Acquisition of Art Agency, Partners On January 11, 2016, we acquired Art Agency, Partners, a firm that provides a range of art-related services, in exchange for initial cash consideration of $50 million and future earn-out payments of up to $35 million , as discussed in more detail below. The purpose of this acquisition is to grow auction and private sale revenues by enhancing our relationships with art collectors and by improving our position in the fine art market, particularly in Impressionist, Modern and Contemporary Art. Also, as a result of this acquisition, we have added a new revenue stream by integrating AAP's existing art advisory business, providing a new avenue for growth. The purchase agreement governing the acquisition of AAP includes non-competition and non-solicitation covenants that continue in effect until January 2021. In connection with this acquisition, each of the former principals of AAP also entered into a five -year employment agreement that extends through January 2021. Each employment agreement also includes non-competition and non-solicitation covenants that continue in effect for 12 months following the end of employment. As indicated above, in connection with the acquisition of AAP, we agreed to make future earn-out payments to the former principals of AAP not to exceed $35 million in the aggregate, contingent on the achievement of a level of cumulative financial performance within the Impressionist, Modern and Contemporary Art collecting categories, as well as from AAP's art advisory business. Progress against the cumulative financial target (the "Target") was to be measured at the end of each calendar year during the four -year performance period following the acquisition, after adjusting the Target to reflect the annual growth or contraction of the auction market for Impressionist, Modern and Contemporary Art, when compared to the year ended December 31, 2015. Amounts owed pursuant to the earn-out arrangement are considered to be compensation expense for accounting purposes and are classified within Salaries and Related Costs in our Condensed Consolidated Statements of Operations. For the three and nine months ended September 30, 2016 , we recognized $17.2 million and $21.6 million , respectively, of compensation expense associated with the AAP earn-out arrangement based on our estimate of progress against the Target. For the year ended December 31, 2016, we recognized $35 million of compensation expense associated with the AAP earn-out arrangement, reflecting the full achievement of the Target as a result of our improved market share in the Contemporary Art collecting category, as well as an improvement in auction commission margins, during the initial annual period. The $35 million owed under the earn-out arrangement is being paid in four annual increments of $8.75 million in the first quarter of each year beginning in 2017 and through 2020. The portion of the accrued liability due in the first quarter of 2018 ( $8.75 million ) is recorded within Accrued Salaries and Related Costs on our Condensed Consolidated Balance Sheets, and the remaining liability ( $17.5 million ) is recorded within Other Long-Term Liabilities. See Note 10 . 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see Note 5) 34,490 Intangible assets - customer relationships (see Note 5) 10,800 Intangible assets - non-compete agreements (see Note 5) 3,060 Deferred tax assets 1,094 Total purchase price $ 51,189 Upon completion of the purchase price allocation in the second quarter of 2016, $28.3 million of the resulting goodwill was allocated to the Agency segment and $6.2 million was allocated to the acquired art advisory business, which is reported within All Other for segment reporting purposes. The goodwill is tax deductible over a period of 15 years. We incurred $0.8 million of transaction costs in connection with the acquisition of AAP, which were recognized within General and Administrative Expenses in the fourth quarter of 2015 ( $0.6 million ) and the first quarter of 2016 ( $0.2 million ). It is impracticable to compute the amount of revenues and earnings contributed to the Agency segment as a result of the acquisition because the related activities have been integrated into the segment. Disclosure of pro-forma revenues and earnings attributable to the acquisition is also excluded because it is impracticable to determine since AAP was a closely-held private entity and its historical financial records are not available in U.S. GAAP.</t>
  </si>
  <si>
    <t>Related Party Transactions</t>
  </si>
  <si>
    <t>Related Party Transactions [Abstract]</t>
  </si>
  <si>
    <t>Related Party Transactions From time-to-time, in the ordinary course of business, related parties such as members of the Board of Directors and management, buy and sell property at our auctions or through private sales brokered by Sotheby's. For the three months ended September 30, 2017, we recognized Agency Commissions and Fees of less than $0.1 million , related to property sold or purchased by related parties. For the nine months ended September 30, 2017, we recognized Agency Commissions and Fees of $4.7 million , related to property sold or purchased by related parties. For the three and nine months ended September 30, 2016 , such amounts totaled $0.1 million and $0.7 million , respectively. As of September 30, 2017 , December 31, 2016, and September 30, 2016, amounts owed to related party consignors totaled $0.4 million , $3.6 million , and $0.9 million , respectively. As of September 30, 2017 and December 31, 2016, Accounts Receivable (net) included $0.1 million and $1.8 million , respectively, associated with auction purchases made by related parties.</t>
  </si>
  <si>
    <t>Recent Accounting Standards Not Yet Adopted</t>
  </si>
  <si>
    <t>Accounting Changes and Error Corrections [Abstract]</t>
  </si>
  <si>
    <t>Recent Accounting Standards Not Yet Adopted 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ASU 2014-09 also requires enhanced disclosures regarding the nature, amount, timing, and uncertainty of revenue and cash flows arising from an entity's contracts with customers. On August 12, 2015, the FASB issued ASU 2015-14, Revenue from Contracts with Customers - Deferral of Effective Date , which defers the effective date of ASU 2014-09 to January 1, 2018 with early adoption beginning January 1, 2017. We will adopt ASU 2014-09 on January 1, 2018 using the full retrospective method. We have identified all material contract types and have substantially completed our assessment of the impact of adopting ASU 2014-09. Based on our assessment to date, the adoption of ASU 2014-09 will not have a material impact on the timing of our revenue recognition. However, there will be a change in the presentation of certain revenues and expenses currently recorded on a net basis in our statement of operations. In particular, certain auction commissions and fees shared with irrevocable bid counterparties and third parties who introduce us to consignors, which are currently reported as a reduction of Agency Commissions and Fees, will be reported as a component of Agency Direct Costs. Similarly, various agency-related expense recoveries (most notably, recoveries related to the shipment of property) that are currently reported as a reduction of Agency Direct Costs, will be reported as a component of Agency Commissions and Fees. We will disclose the quantitative impact of adopting ASU 2014-09 in our Form 10-K for the year ending December 31, 2017. In addition, we are in the process of identifying and implementing changes to our business processes, systems and controls to support the adoption of this standard.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in the accompanying notes to the financial statements. ASU 2016-01 will be effective for us beginning on January 1, 2018, and will be applied by means of a cumulative effect adjustment to the balance sheet, except for effects related to equity securities without readily determinable values, which will be applied prospectively. We are currently assessing the potential impact of adopting ASU 2016-01 on our financial statements. In February 2016, the FASB issued ASU 2016-02, Leases , which requires long-term lease arrangements to be recognized as assets and liabilities on the balance sheet of the lessee. Under ASU 2016-02, a right-of-use asset and lease obligation will be recorded for all long-term leases, whether operating or financing, while the statement of operations will reflect lease expense for operating leases and interest expense for financing leases. The amendments also require certain new quantitative and qualitative disclosures regarding leasing arrangements. ASU 2016-02 will be effective for us beginning on January 1, 2019. Lessees must apply a modified retrospective transition approach for leases existing at, or entered into after, the beginning of the earliest comparative period presented in the financial statements. Early adoption is permitted. We are currently assessing the potential impact of adopting ASU 2016-02 on our financial statement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Early adoption is permitted. We are currently assessing the potential impact of adopting ASU 2016-13 on our financial statements. In August 2016, the FASB issued ASU 2016-15, Statement of Cash Flows , which updates guidance as to how certain cash receipts and cash payments should be presented and classified within the statement of cash flows and is intended to reduce existing diversity in practice. We will adopt ASU 2016-15 using the full retrospective method on January 1, 2018. The adoption of ASU 2016-15 will change the manner in which we report any cash proceeds received from the company-owned life insurance investments held within our deferred compensation plan for certain U.S. employees. Upon adoption, such proceeds will be reported within investing activities, rather than within operating activities. The other aspects of ASU 2016-15 are not expected to have a material impact on our financial statements In November 2016, the FASB issued ASU 2016-18, Statement of Cash Flows , which amends ASC 230, Statement of Cash Flows , to add or clarify guidance on the classification and presentation of restricted cash and restricted cash equivalents in the statement of cash flows. In particular, ASU 2016-18 requires that restricted cash and restricted cash equivalents be included within cash and cash equivalents when reconciling the beginning-of-period and end-of-period totals disclosed in the statement of cash flows. Transfers between restricted and unrestricted cash accounts will not be reported within the statement of cash flows. Only restricted cash receipts or payments directly with third parties will be reported in the statement of cash flows as either an operating, investing, or financing activity depending on the nature of the transaction. We will adopt ASU 2016-18 retrospectively on January 1, 2018. In January 2017, the FASB issued ASU 2017-01, Clarifying the Definition of a Business , which amends the definition of a business to assist entities with evaluating when a set of transferred assets and activities is a business. ASU 2017-01 is effective for us beginning on January 1, 2018 and must be applied prospectively on or after the effective date. We do not expect the adoption of ASU 2017-01 to have a material impact on our financial statements. In January 2017, the FASB issued ASU 2017-04,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ASU 2017-04 is effective for us beginning on January 1, 2020. Early adoption is permitted. We do not expect the adoption of ASU 2017-04 to have a material impact on our financial statements. In March 2017, the FASB issued ASU 2017-07, Improving the Presentation of Net Periodic Pension Cost and Net Periodic Postretirement Benefit Cost , which requires entities to disaggregate the current service cost component from the other components of net pension cost (the "other components") to be included in compensation costs in the income statement and present the other components elsewhere in the statement of operations and outside of income from operations, if that subtotal is presented. In addition, ASU 2017-07 requires entities to disclose the lines in the statement of operations that contain the other components if they are not presented on appropriately described separate lines. ASU 2017-07 is effective for us beginning on January 1, 2018. The adoption of ASU 2017-07 will result in the recording of interest cost, the expected return on plan assets and the amortization of actuarial losses related to the U.K. Pension Plan outside of operating income. Currently, these components of net pension cost (credit) are recorded within Salaries and Related Costs. See Note 6. In May 2017, the FASB issued ASU 2017-09, Compensation-Stock Compensation: Scope of Modification Accounting,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Compensation-Stock Compensation . Specifically, an entity would not apply modification accounting if the fair value, vesting conditions, and classification of the awards are the same immediately before and after the modification. We will apply ASU 2017-09 prospectively to any share-based payment awards modified on or after its January 1, 2018 effective date. We do not expect the adoption of ASU 2017-09 to have a material impact on our financial statements. In August 2017, the FASB issued ASU 2017-12, Derivatives and Hedging: Targeted Improvements to Accounting for Hedging Activities , which provides targeted guidance regarding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ASU 2017-12 is effective for us beginning on January 1, 2019. Early adoption is permitted. We are currently assessing the potential impact of adopting ASU 2017-12 on our financial statements.</t>
  </si>
  <si>
    <t>Segment Reporting (Tables)</t>
  </si>
  <si>
    <t>Schedule of Segment Information</t>
  </si>
  <si>
    <t>The following table presents our segment information for the three and nine months ended September 30, 2017 and 2016 (in thousands of dollars): Three Months Ended September 30, 2017 Agency SFS All Other Reconciling items (a) Total Revenues $ 152,160 $ 13,781 $ 7,537 $ (2,084 ) $ 171,394 Segment (loss) income before taxes $ (55,061 ) $ 5,965 $ 4,282 $ (901 ) (b) $ (45,715 ) Three Months Ended September 30, 2016 Revenues $ 74,095 $ 13,150 $ 6,259 $ (2,012 ) $ 91,492 Segment (loss) income before taxes $ (77,455 ) $ 7,087 $ (1,907 ) $ (1,220 ) (b) $ (73,495 ) Nine Months Ended September 30, 2017 Revenues $ 615,092 $ 44,514 $ 20,914 $ (6,691 ) $ 673,829 Segment income before taxes $ 13,743 $ 22,177 $ 9,003 $ (2,034 ) (b) $ 42,889 Nine Months Ended September 30, 2016 Revenues $ 436,928 $ 46,182 $ 19,117 $ (5,539 ) $ 496,688 Segment (loss) income before taxes $ (17,031 ) $ 28,027 $ 1,318 $ (1,807 ) (b) $ 10,507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loss) income before taxes are detailed in the table below.</t>
  </si>
  <si>
    <t>Reconciliation of Segment (Loss) Income Before Taxes</t>
  </si>
  <si>
    <t xml:space="preserve">The table below presents a reconciliation of segment (loss) income before taxes to consolidated (loss) income before taxes for the three and nine months ended September 30, 2017 and 2016 (in thousands of dollars): Three Months Ended September 30, Nine Months Ended September 30, 2017 2016 2017 2016 Agency $ (55,061 ) $ (77,455 ) $ 13,743 $ (17,031 ) SFS 5,965 7,087 22,177 28,027 All Other 4,282 (1,907 ) 9,003 1,318 Segment (loss) income before taxes (44,814 ) (72,275 ) 44,923 12,314 Reconciling items: Equity in earnings of investees (a) (901 ) (1,220 ) (2,034 ) (1,807 ) (Loss) income before taxes $ (45,715 ) $ (73,495 ) $ 42,889 $ 10,507 (a) For segment reporting purposes, our share of earnings related to equity investees is included as part of (loss) income before taxes. However, such earnings are reported separately below (loss) income before taxes in our Condensed Consolidated Statements of Operations. </t>
  </si>
  <si>
    <t>Reconciliation of Segment Assets to Consolidated Assets</t>
  </si>
  <si>
    <t>The table below presents segment assets, as well as a reconciliation of segment assets to consolidated assets as of September 30, 2017 , December 31, 2016 , and September 30, 2016 (in thousands of dollars): September 30, 2017 December 31, 2016 September 30, 2016 Agency $ 1,441,249 $ 1,759,670 $ 1,608,803 SFS 627,815 687,649 683,331 All Other 39,431 42,246 40,903 Total segment assets 2,108,495 2,489,565 2,333,037 Unallocated amounts and reconciling items: Deferred tax assets and income tax receivable 38,180 14,861 24,644 Consolidated assets $ 2,146,675 $ 2,504,426 $ 2,357,681</t>
  </si>
  <si>
    <t>Receivables (Tables)</t>
  </si>
  <si>
    <t>Schedule of Aggregate LTV Ratio</t>
  </si>
  <si>
    <t>The table below provides the aggregate LTV ratio for the SFS loan portfolio as of September 30, 2017 , December 31, 2016 , and September 30, 2016 (in thousands of dollars): September 30, December 31, September 30, Secured loans $ 602,176 $ 675,109 $ 655,152 Low auction estimate of collateral $ 1,378,737 $ 1,405,856 $ 1,347,334 Aggregate LTV ratio 44 % 48 % 49 % The table below provides the aggregate LTV ratio for secured loans made by SFS with an LTV ratio above 50% as of September 30, 2017 , December 31, 2016 , and September 30, 2016 (in thousands of dollars): September 30, December 31, September 30, Secured loans with an LTV ratio above 50% $ 179,568 $ 270,111 $ 354,698 Low auction estimate of collateral related to secured loans with an LTV ratio above 50% $ 306,603 $ 486,973 $ 646,259 Aggregate LTV ratio of secured loans with an LTV ratio above 50% 59 % 55 % 55 %</t>
  </si>
  <si>
    <t>Schedule of Other Credit Quality Information</t>
  </si>
  <si>
    <t>The table below provides other credit quality information regarding secured loans made by SFS as of September 30, 2017 , December 31, 2016 , and September 30, 2016 (in thousands of dollars): September 30, December 31, September 30, Total secured loans $ 602,176 $ 675,109 $ 655,152 Loans past due $ 79,038 $ 90,508 $ 17,204 Loans more than 90 days past due $ 78,367 $ 158 $ 926 Non-accrual loans $ — $ 158 $ 167 Impaired loans $ — $ — $ — Allowance for credit losses: Allowance for credit losses for impaired loans $ — $ — $ — Allowance for credit losses based on historical data 1,295 1,270 1,302 Total allowance for credit losses - secured loans $ 1,295 $ 1,270 $ 1,302</t>
  </si>
  <si>
    <t>Schedule of Activity Related to Allowance for Credit Losses</t>
  </si>
  <si>
    <t>During the period January 1, 2017 to September 30, 2017 , activity related to the Allowance for Credit Losses was as follows (in thousands of dollars): Allowance for credit losses as of January 1, 2017 $ 1,270 Change in loan loss provision 25 Allowance for credit losses as of September 30, 2017 $ 1,295</t>
  </si>
  <si>
    <t>Goodwill and Intangible Assets (Tables)</t>
  </si>
  <si>
    <t>Schedule of Goodwill</t>
  </si>
  <si>
    <t xml:space="preserve">For the nine months ended September 30, 2017 and 2016 , changes in the carrying value of Goodwill were as follows (in thousands of dollars): Nine Months Ended September 30, 2017 Nine Months Ended September 30, 2016 Agency All Other Total Agency All Other Total Beginning balance as of December 31 $ 43,878 $ 6,151 $ 50,029 $ 13,621 $ — $ 13,621 Goodwill acquired (see Note 19) — — — 28,339 6,151 34,490 Foreign currency exchange rate changes 467 — 467 (278 ) — (278 ) Ending balance as of September 30 $ 44,345 $ 6,151 $ 50,496 $ 41,682 $ 6,151 $ 47,833 </t>
  </si>
  <si>
    <t>Schedule of Indefinite-Lived Intangible Assets</t>
  </si>
  <si>
    <t>As of September 30, 2017 , December 31, 2016 , and September 30, 2016 , intangible assets consisted of the following (in thousands of dollars): Amortization Period September 30, 2017 December 31, 2016 September 30, Indefinite lived intangible assets: License (a) N/A $ 324 $ 324 $ 324 Intangible assets subject to amortization: Customer relationships - AAP (see Note 19) 8 years 10,800 10,800 10,800 Non-compete agreements - AAP (see Note 19) 6 years 3,060 3,060 3,060 Artworks database (b) 10 years 1,200 1,125 1,125 Total intangible assets subject to amortization 15,060 14,985 14,985 Accumulated amortization (3,397 ) (1,916 ) (1,395 ) Total amortizable intangible assets (net) 11,663 13,069 13,590 Total intangible assets (net) $ 11,987 $ 13,393 $ 13,914 (a) Relates to a license obtained in conjunction with the purchase of a retail wine business in 2008 . (b) Relates to a database containing historic information concerning repeat sales of works of art. This database was acquired along with the associated business in exchange for an initial cash payment made in the third quarter of 2016 and a subsequent cash payment made in the third quarter of 2017.</t>
  </si>
  <si>
    <t>Schedule of Finite-lived Intangible Assets</t>
  </si>
  <si>
    <t>Schedule of Estimated Aggregate Amortization Expense</t>
  </si>
  <si>
    <t>The estimated aggregate amortization expense for the remaining useful lives of intangible assets subject to amortization during the five -year period succeeding the September 30, 2017 balance sheet date are as follows (in thousands of dollars): Period Amount October 2017 to September 2018 $ 1,981 October 2018 to September 2019 $ 1,981 October 2019 to September 2020 $ 1,981 October 2020 to September 2021 $ 1,981 October 2021 to September 2022 $ 1,598</t>
  </si>
  <si>
    <t>Defined Benefit Pension Plan (Tables)</t>
  </si>
  <si>
    <t>Components of Net Credits Related to the U.K. Pension Plan</t>
  </si>
  <si>
    <t>For the three and nine months ended September 30, 2017 and 2016 , the components of the net credits related to the U.K. Pension Plan were as follows (in thousands of dollars): Three Months Ended September 30, Nine Months Ended September 30, 2017 2016 2017 2016 Service cost $ — $ — $ — $ 1,153 Interest cost 2,047 2,385 5,984 7,600 Expected return on plan assets (3,598 ) (4,324 ) (10,519 ) (13,778 ) Prior service cost 15 — 45 — Amortization of actuarial loss 289 — 842 — Amortization of prior service cost (25 ) — (71 ) — Net pension credit $ (1,272 ) $ (1,939 ) $ (3,719 ) $ (5,025 )</t>
  </si>
  <si>
    <t>Debt (Tables)</t>
  </si>
  <si>
    <t>Summary of Information Related to the Credit Agreement</t>
  </si>
  <si>
    <t>The following tables summarize information related to the Credit Agreement as of and for the periods ended September 30, 2017 , December 31, 2016 , and September 30, 2016 (in thousands of dollars): As of and for the three and nine months ended September 30, 2017 Agency Credit Facility SFS Credit Facility Total Maximum borrowing capacity (a) $ 300,000 $ 1,035,000 (a) $ 1,335,000 (a) Borrowing base $ 134,936 $ 503,132 $ 638,068 Borrowings outstanding $ — $ 434,000 $ 434,000 Available borrowing capacity (a) (b) $ 134,936 $ 69,132 $ 204,068 Average Borrowings Outstanding: Three months ended September 30, 2017 $ — $ 508,342 $ 508,342 Nine months ended September 30, 2017 $ — $ 537,374 $ 537,374 Borrowing Costs - Three Months Ended September 30, 2017: Interest $ — (c) $ 4,746 (d) $ 4,746 Fees 777 (c) 1,308 (d) 2,085 Total $ 777 $ 6,054 $ 6,831 Borrowing Costs - Nine Months Ended September 30, 2017: Interest $ — (c) $ 13,471 (d) $ 13,471 Fees 2,141 (c) 2,698 (d) 4,839 Total $ 2,141 $ 16,169 $ 18,310 As of and for the year ended December 31, 2016 Agency Credit Facility SFS Credit Facility Total Maximum borrowing capacity $ 300,000 $ 1,035,000 $ 1,335,000 Borrowing base $ 165,443 $ 569,021 $ 734,464 Borrowings outstanding $ — $ 565,000 $ 565,000 Available borrowing capacity (b) $ 165,443 $ 4,021 $ 169,464 Average borrowings outstanding $ — $ 534,433 $ 534,433 As of and for the three and nine months ended September 30, 2016 Agency Credit Facility SFS Credit Facility Total Maximum borrowing capacity $ 300,000 $ 1,035,000 $ 1,335,000 Borrowing base $ 174,548 $ 554,969 $ 729,517 Borrowings outstanding $ — $ 553,000 $ 553,000 Available borrowing capacity (b) $ 174,548 $ 1,969 $ 176,517 Average Borrowings Outstanding: Three months ended September 30, 2016 $ — $ 523,397 $ 523,397 Nine months ended September 30, 2016 $ — $ 527,204 $ 527,204 Borrowing Costs - Three Months Ended September 30, 2016: Interest $ — (c) $ 3,694 (d) $ 3,694 Fees 640 (c) 739 (d) 1,379 Total $ 640 $ 4,433 $ 5,073 Borrowing Costs - Nine Months Ended September 30, 2016: Interest $ — (c) $ 10,824 (d) $ 10,824 Fees 2,028 (c) 2,156 (d) 4,184 Total $ 2,028 $ 12,980 $ 15,008 (a) As discussed above, on September 27, 2017, we provided notice to our lenders to reduce the borrowing capacity of the SFS Credit Facility by $235 million , effective October 2, 2017. (b) The available borrowing capacity is calculated as the borrowing base less borrowings outstanding. (c) Borrowing costs related to the Agency Credit Facility, which include interest and fees, are reflected in our Condensed Consolidated Statements of Operations as Interest Expense. (d) Borrowing costs related to the SFS Credit Facility are reflected in our Condensed Consolidated Statements of Operations within Cost of Finance Revenues. For the three and nine months ended September 30, 2017 , the weighted average cost of borrowings related to the SFS Credit Facility was approximately 4.8% and 4.0% , respectively. For the three and nine months ended September 30, 2017 , Cost of Finance Revenues includes a charge of $0.7 million associated with the reduction in the borrowing capacity of the SFS Credit Facility discussed above. Excluding this charge, the weighted average cost of borrowings related to the SFS Credit Facility was approximately 4.2% and 3.8% for the three and nine months ended September 30, 2017, respectively. For the three and nine months ended September 30, 2016, the weighted average cost of borrowings related to the SFS Credit Facility was approximately 3.4% and 3.3% , respectively.</t>
  </si>
  <si>
    <t>Schedule of Long-Term Debt</t>
  </si>
  <si>
    <t>As of September 30, 2017 , December 31, 2016 , and September 30, 2016 , Long-Term Debt consisted of the following (in thousands of dollars): September 30, December 31, September 30, York Property Mortgage, net of unamortized debt issuance costs of $4,797, $5,555, and $5,808 $ 272,261 $ 309,212 $ 310,834 2022 Senior Notes, net of unamortized debt issuance costs of $3,159, $3,642, and $3,803 296,841 296,358 296,197 Less current portion: York Property Mortgage, net of unamortized debt issuance costs of $1,010, $1,010, and $1,010 (11,912 ) (6,629 ) (6,546 ) Total Long-Term Debt, net $ 557,190 $ 598,941 $ 600,485</t>
  </si>
  <si>
    <t>Schedule of Aggregate Future Principal and Interest Payments</t>
  </si>
  <si>
    <t>The aggregate future principal and interest payments due under the Credit Agreement, the York Property Mortgage, and the 2022 Senior Notes during the five-year period after September 30, 2017 are as follows (in thousands of dollars): Period Amount October 2017 to September 2018 $ 38,233 October 2018 to September 2019 $ 37,494 October 2019 to September 2020 $ 471,953 October 2020 to September 2021 $ 38,567 October 2021 to September 2022 $ 244,850</t>
  </si>
  <si>
    <t>Derivative Financial Instruments (Tables)</t>
  </si>
  <si>
    <t>Schedule of Fair Value Information Related to Derivative Financial Instruments</t>
  </si>
  <si>
    <t>The following tables present fair value information related to the derivative financial instruments that we have designated as hedging instruments as of September 30, 2017 , December 31, 2016 , and September 30, 2016 (in thousands of dollars): Assets Liabilities September 30, 2017 Balance Sheet Classification Fair Value Balance Sheet Classification Fair Value Cash Flow Hedges: Interest rate swap Other Current Assets $ 238 N/A $ — Interest rate collar N/A — Other Current Liabilities 1,375 Interest rate collar N/A — Other Long-Term Liabilities 2,900 Total cash flow hedges 238 — 4,275 Net Investment Hedges: Foreign exchange contracts N/A — Other Current Liabilities 3,626 Total $ 238 $ 7,901 Assets Liabilities December 31, 2016 Balance Sheet Classification Fair Value Balance Sheet Classification Fair Value Cash Flow Hedges: Interest rate swaps Other Current Assets $ 82 Other Current Liabilities $ 163 Interest rate collar N/A — Other Long-Term Liabilities 5,952 Total cash flow hedges 82 6,115 Net Investment Hedges: Foreign exchange contracts Other Current Assets 30,258 N/A — Total $ 30,340 $ 6,115 Assets Liabilities September 30, 2016 Balance Sheet Classification Fair Value Balance Sheet Classification Fair Value Cash Flow Hedges: Interest rate swap N/A $ — Other Current Liabilities $ 651 Interest rate collar N/A — Other Long-Term Liabilities 14,696 Total cash flow hedges — 15,347 Net Investment Hedges: Foreign exchange contracts Other Current Assets 20,098 Other Current Liabilities — Total $ 20,098 $ 15,347</t>
  </si>
  <si>
    <t>Summary of the Effect of the Derivative Financial Instruments</t>
  </si>
  <si>
    <t>The following tables summarize the effect of the derivative financial instruments that we have designated as hedging instruments on our Condensed Consolidated Statements of Operations and Condensed Consolidated Statements of Comprehensive (Loss) Income for the three and nine months ended September 30, 2017 and 2016 (in thousands of dollars): Gain (Loss) Recognized in Other Comprehensive Income (Loss) - Effective Portion Classification of Gain (Loss) Reclassified from Accumulated Other Comprehensive Loss into Net (Loss) Income Amount Reclassified from Accumulated Other Comprehensive Loss into Net (Loss) Income - Effective Portion Amount Reclassified from Accumulated Other Comprehensive Loss into Net (Loss) Income - Ineffective Portion Three Months Ended September 30, 2017 2016 2017 2016 2017 2016 Cash Flow Hedges: Interest rate swaps $ (7 ) $ 223 Interest Expense $ (8 ) $ 192 $ — $ — Interest rate collar 125 925 Interest Expense 300 — — — Total cash flow hedges 118 1,148 292 192 — — Net Investment Hedges: Foreign exchange contracts (911 ) 4,323 N/A — — — — Total $ (793 ) $ 5,471 $ 292 $ 192 $ — $ — Gain (Loss) Recognized in Other Comprehensive Income (Loss)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Nine Months Ended September 30, 2017 2016 2017 2016 2017 2016 Cash Flow Hedges: Interest rate swaps $ 127 $ (860 ) Interest Expense $ 27 $ 631 $ — $ — Interest rate collar 210 (4,867 ) Interest Expense 300 — — — Interest rate collar — — Non-operating income — — 622 — Total cash flow hedges 337 — (5,727 ) 327 631 622 — Net Investment Hedges: Foreign exchange contracts (2,989 ) 10,096 N/A — — — — Total $ (2,652 ) $ 4,369 $ 327 $ 631 $ 622 $ —</t>
  </si>
  <si>
    <t>Supplemental Condensed Consolidated Balance Sheet Information (Tables)</t>
  </si>
  <si>
    <t>Schedule of Prepaid Expenses and Other Current Assets</t>
  </si>
  <si>
    <t xml:space="preserve"> As of September 30, 2017 , December 31, 2016 , and September 30, 2016 , Prepaid Expenses and Other Current Assets consisted of the following (in thousands of dollars): September 30, December 31, September 30, Prepaid expenses $ 31,623 $ 20,436 $ 29,716 Derivative financial instruments (see Note 8) 239 30,340 20,098 Other (a) 23,661 25,831 16,052 Total Prepaid Expenses and Other Current Assets $ 55,523 $ 76,607 $ 65,866 (a) Other principally includes receivables related to insurance recoveries and, to a much lesser extent, other miscellaneous short-term assets.</t>
  </si>
  <si>
    <t>Schedule of Other Long-Term Assets</t>
  </si>
  <si>
    <t>As of September 30, 2017 , December 31, 2016 , and September 30, 2016 , Other Long-Term Assets consisted of the following (in thousands of dollars): September 30, December 31, September 30, Defined benefit pension plan asset (see Note 6) $ 90,559 $ 78,576 $ 63,563 Equity method investments (a) 46,207 43,143 41,695 Trust assets related to deferred compensation liability 25,325 26,713 27,962 Restricted cash (b) 17,835 1,064 1,127 Other 16,156 15,928 16,191 Total Other Long-Term Assets $ 196,082 $ 165,424 $ 150,538 (a) Includes our equity method investments in RM Sotheby's and AMA, as well as a partnership that was formed in the second quarter of 2017 through which artworks are being purchased and sold. As of September 30, 2017, our investment in this partnership was $5.4 million , representing our 50% ownership interest. (b) As of September 30, 2017, restricted cash reflected within Other Long-Term Assets principally relates to $15.3 million of funds held in escrow pending the final settlement of a sale. As of December 31, 2016 and September 30, 2016, restricted cash reflected within Other Long-Term Assets primarily consists of segregated cash related to long-term lease arrangements.</t>
  </si>
  <si>
    <t>Schedule of Other Long-Term Liabilities</t>
  </si>
  <si>
    <t>As of September 30, 2017 , December 31, 2016 , and September 30, 2016 , Other Long-Term Liabilities consisted of the following (in thousands of dollars): September 30, December 31, September 30, Deferred compensation liability $ 24,563 $ 25,914 $ 26,086 Acquisition earn-out consideration (see Note 19) 17,500 26,250 — Interest rate collar liability (see Note 8) 2,900 5,952 14,696 Other 6,704 6,964 7,010 Total Other Long-Term Liabilities $ 51,667 $ 65,080 $ 47,792</t>
  </si>
  <si>
    <t>Supplemental Condensed Consolidated Cash Flow Information (Tables)</t>
  </si>
  <si>
    <t>For the nine months ended September 30, 2017 and 2016 , changes in other operating assets and liabilities as reported in the Condensed Consolidated Statements of Cash Flows included the following (in thousands of dollars): Nine Months Ended September 30, 2017 2016 (Increase) decrease in: Prepaid expenses and other current assets $ (2,443 ) $ (7,974 ) Other long-term assets 788 10,748 Income tax receivables and deferred income tax assets (34,168 ) 11,835 Decrease in: Accrued income taxes and deferred income tax liabilities (15,156 ) (20,220 ) Accounts payable and accrued liabilities and other liabilities (64,697 ) (11,841 ) Total changes in other operating assets and liabilities $ (115,676 ) $ (17,452 )</t>
  </si>
  <si>
    <t>Shareholders' Equity and Dividends (Tables)</t>
  </si>
  <si>
    <t>Schedule of Information Regarding Common Stock Repurchase Program</t>
  </si>
  <si>
    <t>The following table provides information regarding our common stock repurchase program for the nine months ended September 30, 2017 and 2016 (in thousands, except for per share data): Nine Months Ended September 30, 2017 September 30, 2016 Shares repurchased 866 11,093 Aggregate purchase price $ 40,193 $ 286,084 Average price per share $ 46.40 $ 25.79</t>
  </si>
  <si>
    <t>Accumulated Other Comprehensive Loss (Tables)</t>
  </si>
  <si>
    <t>Summary of Changes in Accumulated Other Comprehensive Loss</t>
  </si>
  <si>
    <t>The following is a summary of the changes in Accumulated Other Comprehensive Loss for the three and nine months ended September 30, 2017 and 2016 (in thousands of dollars): Three Months Ended September 30, Nine Months Ended September 30, 2017 2016 2017 2016 Currency Translation Adjustments Balance at beginning of period $ (80,327 ) $ (71,274 ) $ (89,478 ) $ (52,279 ) Other comprehensive income (loss) before reclassifications, net of tax of $851, ($4,946), $2,272, and ($7,691) 3,870 (4,895 ) 13,021 (23,890 ) Other comprehensive income (loss) 3,870 (4,895 ) 13,021 (23,890 ) Balance at end of period (76,457 ) (76,169 ) (76,457 ) (76,169 ) Cash Flow Hedges Balance at beginning of period (2,788 ) (10,742 ) (3,664 ) (4,306 ) Other comprehensive income (loss) before reclassifications, net of tax of $72, $710 , $207, and ( $3,550) 118 1,148 337 (5,727 ) Reclassifications from accumulated other comprehensive loss, net of tax of $181 , $119, $588, and $391 292 192 949 631 Other comprehensive income (loss) 410 1,340 1,286 (5,096 ) Balance at end of period (2,378 ) (9,402 ) (2,378 ) (9,402 ) Net Investment Hedges Balance at beginning of period 14,540 5,773 16,618 — Other comprehensive (loss) income before reclassifications, net of tax of ($552), $2,817, ($1,822), and $6,694 (911 ) 4,323 (2,989 ) 10,096 Other comprehensive (loss) income (911 ) 4,323 (2,989 ) 10,096 Balance at end of period 13,629 10,096 13,629 10,096 Defined Benefit Pension Plan Balance at beginning of period (14,211 ) (8,629 ) (13,834 ) (9,619 ) Currency translation adjustments (433 ) 354 (1,233 ) 1,263 Net actuarial gain, net of tax of $0, $0, $0, and ($81) — — — 81 Prior service cost amortization, net of tax of ($5), $0, ($12), and $0 (20 ) — (59 ) — Actuarial loss amortization, net of tax of $50, $0, $141, and $0 239 — 701 — Other comprehensive (loss) income (214 ) 354 (591 ) 1,344 Balance at end of period (14,425 ) (8,275 ) (14,425 ) (8,275 ) Total other comprehensive income (loss) attributable to Sotheby's 3,155 1,122 10,727 (17,546 ) Accumulated other comprehensive loss as of September 30 $ (79,631 ) $ (83,750 ) $ (79,631 ) $ (83,750 )</t>
  </si>
  <si>
    <t>Summary of Reclassification Adjustments</t>
  </si>
  <si>
    <t>The following is a summary of the reclassification adjustments made to Accumulated Other Comprehensive Loss for the three and nine months ended September 30, 2017 and 2016 (in thousands of dollars): Three Months Ended September 30, Nine Months Ended September 30, 2017 2016 2017 2016 Cash Flow Hedges Settlements $ 473 $ 311 $ 1,537 $ 1,022 Tax effect (181 ) (119 ) (588 ) (391 ) Reclassification adjustments, net of tax 292 192 949 631 Defined Benefit Pension Plan Prior service cost amortization (25 ) — (71 ) — Actuarial loss amortization 289 — 842 — Pre-tax total 264 — 771 — Tax effect (45 ) — (129 ) — Reclassification adjustments, net of tax 219 — 642 — Total reclassification adjustments, net of tax $ 511 $ 192 $ 1,591 $ 631</t>
  </si>
  <si>
    <t>Share-Based Payments (Tables)</t>
  </si>
  <si>
    <t>Schedule of Compensation Expense for Share-Based Payments</t>
  </si>
  <si>
    <t>For the three and nine months ended September 30, 2017 and 2016 , compensation expense for share-based payments made to employees was reflected in the following accounts in our Condensed Consolidated Statements of Operations (in thousands of dollars): Three Months Ended September 30, Nine Months Ended September 30, 2017 2016 2017 2016 Salaries and related costs $ 5,408 $ 2,743 $ 17,423 $ 10,871 Voluntary separation incentive programs — (183 ) — (823 ) Total share-based payment expense (pre-tax) $ 5,408 $ 2,560 $ 17,423 $ 10,048 Total share-based payment expense (after-tax) $ 3,657 $ 1,984 $ 11,654 $ 7,394</t>
  </si>
  <si>
    <t>Schedule of Changes to the Number of Outstanding RSU's, PSU's, and Restricted Shares</t>
  </si>
  <si>
    <t>For the nine months ended September 30, 2017 , changes to the number of outstanding RSU’s, PSU’s, and restricted shares were as follows (shares in thousands) Restricted Shares, RSU's and PSU's Weighted Average Grant Date Fair Value Outstanding at January 1, 2017 2,235 $ 36.40 Granted 775 $ 39.92 Vested (834 ) $ 39.25 Canceled (186 ) $ 38.77 Outstanding at September 30, 2017 1,990 $ 34.95</t>
  </si>
  <si>
    <t>(Loss) Earnings Per Share (Tables)</t>
  </si>
  <si>
    <t>Computation Of Basic And Diluted (Loss) Earnings Per Share</t>
  </si>
  <si>
    <t>The table below summarizes the computation of basic and diluted (loss) earnings per share for the three and nine months ended September 30, 2017 and 2016 (in thousands, except per share amounts): Three Months Ended September 30, Nine Months Ended September 30, 2017 2016 2017 2016 Basic: Numerator: Net (loss) income attributable to Sotheby’s $ (23,479 ) $ (54,470 ) $ 42,087 $ 8,610 Less: Net income attributable to participating securities — — 643 115 Net (loss) income attributable to Sotheby’s common shareholders $ (23,479 ) $ (54,470 ) $ 41,444 $ 8,495 Denominator: Weighted average common shares outstanding 52,532 55,013 52,755 58,379 Basic (loss) earnings per share - Sotheby’s common shareholders $ (0.45 ) $ (0.99 ) $ 0.79 $ 0.15 Diluted : Numerator: Net (loss) income attributable to Sotheby’s $ (23,479 ) $ (54,470 ) $ 42,087 $ 8,610 Less: Net income attributable to participating securities — — 643 115 Net (loss) income attributable to Sotheby’s common shareholders $ (23,479 ) $ (54,470 ) $ 41,444 $ 8,495 Denominator: Weighted average common shares outstanding 52,532 55,013 52,755 58,379 Weighted average effect of dilutive potential common shares: Performance share units — — 243 433 Deferred stock units — — 159 150 Stock options — — 26 13 Weighted average dilutive potential common shares outstanding — — 428 596 Weighted average diluted shares outstanding 52,532 55,013 53,183 58,975 Diluted (loss) earnings per share - Sotheby’s common shareholders $ (0.45 ) $ (0.99 ) $ 0.78 $ 0.14</t>
  </si>
  <si>
    <t>Acquisition of Art Agency, Partners (Tables)</t>
  </si>
  <si>
    <t>Summary of the Allocation of the Total Purchase Price Paid for AAP</t>
  </si>
  <si>
    <t>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see Note 5) 34,490 Intangible assets - customer relationships (see Note 5) 10,800 Intangible assets - non-compete agreements (see Note 5) 3,060 Deferred tax assets 1,094 Total purchase price $ 51,189</t>
  </si>
  <si>
    <t>Basis of Presentation (Details) - USD ($) $ in Thousands</t>
  </si>
  <si>
    <t>Ownership interest in joint venture (as a percent)</t>
  </si>
  <si>
    <t>80.00%</t>
  </si>
  <si>
    <t>Ownership interest reported as Noncontrolling Interest (as a percent)</t>
  </si>
  <si>
    <t>20.00%</t>
  </si>
  <si>
    <t>New Accounting Pronouncements or Change in Accounting Principle [Line Items]</t>
  </si>
  <si>
    <t>Discrete income tax benefit recorded</t>
  </si>
  <si>
    <t>Classification of excess tax benefits within Operating Activities</t>
  </si>
  <si>
    <t>Accounting Standards Update 2016-09</t>
  </si>
  <si>
    <t>Decrease to effective income tax rate</t>
  </si>
  <si>
    <t>6.00%</t>
  </si>
  <si>
    <t>Seasonality of Business (Details) - principal_selling_season</t>
  </si>
  <si>
    <t>12 Months Ended</t>
  </si>
  <si>
    <t>Dec. 31, 2015</t>
  </si>
  <si>
    <t>Number of principal selling seasons</t>
  </si>
  <si>
    <t>Second and fourth quarter Net Auction Sales (as a percent)</t>
  </si>
  <si>
    <t>82.00%</t>
  </si>
  <si>
    <t>78.00%</t>
  </si>
  <si>
    <t>Auction commission revenues (as a percent)</t>
  </si>
  <si>
    <t>75.00%</t>
  </si>
  <si>
    <t>Segment Reporting - Narrative (Details)</t>
  </si>
  <si>
    <t>Sep. 30, 2017segment</t>
  </si>
  <si>
    <t>Number of operating segments</t>
  </si>
  <si>
    <t>Segment Reporting - Schedule of Segment Information (Details) - USD ($) $ in Thousands</t>
  </si>
  <si>
    <t>Segment Reporting [Line Items]</t>
  </si>
  <si>
    <t>Revenues</t>
  </si>
  <si>
    <t>Segment (loss) income before taxes</t>
  </si>
  <si>
    <t>Operating Segments</t>
  </si>
  <si>
    <t>Operating Segments | Agency</t>
  </si>
  <si>
    <t>Operating Segments | SFS</t>
  </si>
  <si>
    <t>Operating Segments | All Other</t>
  </si>
  <si>
    <t>Reconciling items</t>
  </si>
  <si>
    <t>Segment Reporting - Reconciliation of Segment (Loss) Income Before Taxes (Details) - USD ($) $ in Thousands</t>
  </si>
  <si>
    <t>Segment Reporting, Reconciling Item for Operating Profit (Loss) from Segment to Consolidated [Line Items]</t>
  </si>
  <si>
    <t>Segment Reporting - Reconciliation of Segment Assets to Consolidated Assets (Details) - USD ($) $ in Thousands</t>
  </si>
  <si>
    <t>Consolidated assets</t>
  </si>
  <si>
    <t>Unallocated amounts and reconciling items</t>
  </si>
  <si>
    <t>Receivables - Narrative (Details) - USD ($)</t>
  </si>
  <si>
    <t>Jun. 30, 2013</t>
  </si>
  <si>
    <t>Accounts, Notes, Loans and Financing Receivable [Line Items]</t>
  </si>
  <si>
    <t>Period after sale when purchase price is due</t>
  </si>
  <si>
    <t>30 days</t>
  </si>
  <si>
    <t>Period from sale date when net proceeds are due</t>
  </si>
  <si>
    <t>35 days</t>
  </si>
  <si>
    <t>Accounts Receivable (net)</t>
  </si>
  <si>
    <t>Period in advance during which sellers may receive funds upon consignment (up to)</t>
  </si>
  <si>
    <t>1 year</t>
  </si>
  <si>
    <t>Repayments collected</t>
  </si>
  <si>
    <t>Target LTV ratio</t>
  </si>
  <si>
    <t>50.00%</t>
  </si>
  <si>
    <t>Permitted borrowings on the portion of any loan that does not exceed a 60% LTV ratio (as a percent)</t>
  </si>
  <si>
    <t>85.00%</t>
  </si>
  <si>
    <t>Collateral sales</t>
  </si>
  <si>
    <t>Unfunded commitments to extend additional credit through SFS</t>
  </si>
  <si>
    <t>Upfront cash payment</t>
  </si>
  <si>
    <t>Minimum</t>
  </si>
  <si>
    <t>LTV ratio</t>
  </si>
  <si>
    <t>51.00%</t>
  </si>
  <si>
    <t>Maximum</t>
  </si>
  <si>
    <t>60.00%</t>
  </si>
  <si>
    <t>Consignor paid before payment was collected from the buyer</t>
  </si>
  <si>
    <t>Buyer allowed to take possession before making payment</t>
  </si>
  <si>
    <t>Term loans</t>
  </si>
  <si>
    <t>Initial maturities of term loans (up to) (term)</t>
  </si>
  <si>
    <t>2 years</t>
  </si>
  <si>
    <t>Past due loans</t>
  </si>
  <si>
    <t>43.00%</t>
  </si>
  <si>
    <t>Collateral held against amounts reclassified from Accounts Receivable (net)</t>
  </si>
  <si>
    <t>Agency</t>
  </si>
  <si>
    <t>Notes Receivable within the Agency segment</t>
  </si>
  <si>
    <t>Net Notes Receivable balance of SFS</t>
  </si>
  <si>
    <t>Auction guarantee advances outstanding</t>
  </si>
  <si>
    <t>Agency | No longer accruing interest</t>
  </si>
  <si>
    <t>Carrying value of loan</t>
  </si>
  <si>
    <t>SFS</t>
  </si>
  <si>
    <t>Term loans issued by SFS</t>
  </si>
  <si>
    <t>Loans issued to refinance client auction and private sale purchases</t>
  </si>
  <si>
    <t>44.00%</t>
  </si>
  <si>
    <t>49.00%</t>
  </si>
  <si>
    <t>48.00%</t>
  </si>
  <si>
    <t>Net Notes Receivable balance past due</t>
  </si>
  <si>
    <t>Net Notes Receivable balance 90 days past due</t>
  </si>
  <si>
    <t>Non-accrual loan outstanding</t>
  </si>
  <si>
    <t>Impaired loans outstanding</t>
  </si>
  <si>
    <t>All Other</t>
  </si>
  <si>
    <t>Proceeds from sale of equity method investee</t>
  </si>
  <si>
    <t>All Other | Up-front cash payment</t>
  </si>
  <si>
    <t>All Other | Unsecured loans</t>
  </si>
  <si>
    <t>Receivables - Schedule of Aggregate LTV Ratio (Details) - USD ($) $ in Thousands</t>
  </si>
  <si>
    <t>Aggregate LTV ratio</t>
  </si>
  <si>
    <t>Secured loans</t>
  </si>
  <si>
    <t>Low auction estimate of collateral</t>
  </si>
  <si>
    <t>SFS | Loan to Value Ratio Above 50%</t>
  </si>
  <si>
    <t>59.00%</t>
  </si>
  <si>
    <t>55.00%</t>
  </si>
  <si>
    <t>Receivables - Schedule of Other Credit Quality Information (Details) - USD ($)</t>
  </si>
  <si>
    <t>Allowance for credit losses:</t>
  </si>
  <si>
    <t>Total allowance for credit losses - secured loans</t>
  </si>
  <si>
    <t>Total secured loans</t>
  </si>
  <si>
    <t>Loans past due</t>
  </si>
  <si>
    <t>Loans more than 90 days past due</t>
  </si>
  <si>
    <t>Non-accrual loans</t>
  </si>
  <si>
    <t>Impaired loans</t>
  </si>
  <si>
    <t>Allowance for credit losses for impaired loans</t>
  </si>
  <si>
    <t>Allowance for credit losses based on historical data</t>
  </si>
  <si>
    <t>Receivables - Schedule of Activity Related to Allowance for Credit Losses (Details) $ in Thousands</t>
  </si>
  <si>
    <t>Sep. 30, 2017USD ($)</t>
  </si>
  <si>
    <t>Allowance for Loan and Lease Losses</t>
  </si>
  <si>
    <t>Allowance for credit losses, beginning balance</t>
  </si>
  <si>
    <t>Change in loan loss provision</t>
  </si>
  <si>
    <t>Allowance for credit losses, ending balance</t>
  </si>
  <si>
    <t>Goodwill and Intangible Assets - Schedule of Goodwill (Details) - USD ($) $ in Thousands</t>
  </si>
  <si>
    <t>Jun. 30, 2016</t>
  </si>
  <si>
    <t>Beginning balance</t>
  </si>
  <si>
    <t>Goodwill acquired (see Note 19)</t>
  </si>
  <si>
    <t>Foreign currency exchange rate changes</t>
  </si>
  <si>
    <t>Ending balance</t>
  </si>
  <si>
    <t>Goodwill and Intangible Assets - Schedule of Indefinite and Finite-Lived Intangible Assets (Details) - USD ($) $ in Thousands</t>
  </si>
  <si>
    <t>Finite-Lived Intangible Assets [Line Items]</t>
  </si>
  <si>
    <t>Intangible assets subject to amortization</t>
  </si>
  <si>
    <t>Accumulated amortization</t>
  </si>
  <si>
    <t>Total amortizable intangible assets (net)</t>
  </si>
  <si>
    <t>Total intangible assets (net)</t>
  </si>
  <si>
    <t>License</t>
  </si>
  <si>
    <t>Indefinite-lived Intangible Assets [Line Items]</t>
  </si>
  <si>
    <t>Indefinite-lived intangible assets</t>
  </si>
  <si>
    <t>Customer relationships</t>
  </si>
  <si>
    <t>Amortization Period</t>
  </si>
  <si>
    <t>8 years</t>
  </si>
  <si>
    <t>Non-compete agreements</t>
  </si>
  <si>
    <t>6 years</t>
  </si>
  <si>
    <t>Artworks database</t>
  </si>
  <si>
    <t>10 years</t>
  </si>
  <si>
    <t>Goodwill and Intangible Assets - Narrative (Details) - USD ($) $ in Millions</t>
  </si>
  <si>
    <t>Amortization expense related to intangible assets</t>
  </si>
  <si>
    <t>Goodwill and Intangible Assets - Schedule of Estimated Aggregate Amortization Expense (Details) $ in Thousands</t>
  </si>
  <si>
    <t>Finite-Lived Intangible Assets, Net, Amortization Expense, Rolling Maturity [Abstract]</t>
  </si>
  <si>
    <t>October 2017 to September 2018</t>
  </si>
  <si>
    <t>October 2018 to September 2019</t>
  </si>
  <si>
    <t>October 2019 to September 2020</t>
  </si>
  <si>
    <t>October 2020 to September 2021</t>
  </si>
  <si>
    <t>October 2021 to September 2022</t>
  </si>
  <si>
    <t>Defined Benefit Pension Plan (Details) - USD ($) $ in Thousands</t>
  </si>
  <si>
    <t>Service cost</t>
  </si>
  <si>
    <t>Interest cost</t>
  </si>
  <si>
    <t>Expected return on plan assets</t>
  </si>
  <si>
    <t>Prior service cost</t>
  </si>
  <si>
    <t>Amortization of actuarial loss</t>
  </si>
  <si>
    <t>Amortization of prior service cost</t>
  </si>
  <si>
    <t>Net pension credit</t>
  </si>
  <si>
    <t>Debt - Narrative (Details)</t>
  </si>
  <si>
    <t>Jul. 25, 2017</t>
  </si>
  <si>
    <t>Jul. 03, 2017USD ($)</t>
  </si>
  <si>
    <t>Jul. 01, 2017</t>
  </si>
  <si>
    <t>Nov. 21, 2016</t>
  </si>
  <si>
    <t>Jul. 01, 2015USD ($)</t>
  </si>
  <si>
    <t>Sep. 27, 2012USD ($)</t>
  </si>
  <si>
    <t>Sep. 30, 2016USD ($)</t>
  </si>
  <si>
    <t>Oct. 02, 2017USD ($)</t>
  </si>
  <si>
    <t>Jun. 21, 2017USD ($)</t>
  </si>
  <si>
    <t>Jun. 20, 2017USD ($)</t>
  </si>
  <si>
    <t>Dec. 31, 2016USD ($)</t>
  </si>
  <si>
    <t>Jul. 02, 2015</t>
  </si>
  <si>
    <t>Feb. 28, 2009USD ($)</t>
  </si>
  <si>
    <t>Debt [Line Items]</t>
  </si>
  <si>
    <t>Current net worth</t>
  </si>
  <si>
    <t>Prepayment</t>
  </si>
  <si>
    <t>Interest rate swap</t>
  </si>
  <si>
    <t>Term of derivative contract</t>
  </si>
  <si>
    <t>5.25% Senior Notes, due October 1, 2022</t>
  </si>
  <si>
    <t>Aggregate principal value of debt</t>
  </si>
  <si>
    <t>Stated interest rate</t>
  </si>
  <si>
    <t>5.25%</t>
  </si>
  <si>
    <t>Net proceeds from issuance debt</t>
  </si>
  <si>
    <t>Fair value of 2022 Senior Notes</t>
  </si>
  <si>
    <t>Mortgages</t>
  </si>
  <si>
    <t>Mortgages | Interest rate swap</t>
  </si>
  <si>
    <t>Mortgages | Interest rate collar</t>
  </si>
  <si>
    <t>5 years</t>
  </si>
  <si>
    <t>Mortgages | Cash</t>
  </si>
  <si>
    <t>Mortgages | York Property Mortgage</t>
  </si>
  <si>
    <t>10.60%</t>
  </si>
  <si>
    <t>5.60%</t>
  </si>
  <si>
    <t>Term of mortgage loan</t>
  </si>
  <si>
    <t>7 years</t>
  </si>
  <si>
    <t>Net cash proceeds from issuance of debt</t>
  </si>
  <si>
    <t>Term of amortization schedule</t>
  </si>
  <si>
    <t>25 years</t>
  </si>
  <si>
    <t>Minimum net worth required</t>
  </si>
  <si>
    <t>Maximum LTV under agreement (as a percent)</t>
  </si>
  <si>
    <t>Minimum debt yield under agreement (as a percent)</t>
  </si>
  <si>
    <t>8.50%</t>
  </si>
  <si>
    <t>Cash Management Account balance reflected within Restricted Cash</t>
  </si>
  <si>
    <t>Mortgages | York Property Mortgage | Standard &amp; Poor's, B Plus Rating</t>
  </si>
  <si>
    <t>Term of required debt service</t>
  </si>
  <si>
    <t>6 months</t>
  </si>
  <si>
    <t>Mortgages | York Property Mortgage | Standard &amp; Poor's, B Rating</t>
  </si>
  <si>
    <t>12 months</t>
  </si>
  <si>
    <t>Mortgages | York Property Mortgage | Interest rate swap</t>
  </si>
  <si>
    <t>Floor rate</t>
  </si>
  <si>
    <t>3.127%</t>
  </si>
  <si>
    <t>Mortgages | York Property Mortgage | Interest rate collar's floor rate</t>
  </si>
  <si>
    <t>Mortgages | York Property Mortgage | One-month LIBOR rate</t>
  </si>
  <si>
    <t>Spread on variable rate</t>
  </si>
  <si>
    <t>2.25%</t>
  </si>
  <si>
    <t>Mortgages | Maximum</t>
  </si>
  <si>
    <t>Mortgages | Maximum | York Property Mortgage | Interest rate collar's floor rate</t>
  </si>
  <si>
    <t>Mortgages | Minimum | York Property Mortgage | Interest rate collar's floor rate</t>
  </si>
  <si>
    <t>4.167%</t>
  </si>
  <si>
    <t>Senior Notes</t>
  </si>
  <si>
    <t>Debt retired</t>
  </si>
  <si>
    <t>Senior Notes | 5.25% Senior Notes, due October 1, 2022</t>
  </si>
  <si>
    <t>Convertible debt</t>
  </si>
  <si>
    <t>SFS Credit Facility</t>
  </si>
  <si>
    <t>Maximum aggregate borrowing capacity</t>
  </si>
  <si>
    <t>Incremental revolving credit facility</t>
  </si>
  <si>
    <t>Credit Agreement sub-limit</t>
  </si>
  <si>
    <t>SFS Credit Facility | Subsequent Event</t>
  </si>
  <si>
    <t>Reduction to borrowing capacity</t>
  </si>
  <si>
    <t>Credit Agreement</t>
  </si>
  <si>
    <t>Accordion feature (not to exceed)</t>
  </si>
  <si>
    <t>Limitation on net outstanding auction guarantees</t>
  </si>
  <si>
    <t>Aggregate available borrowing capacity required (equals or exceeds)</t>
  </si>
  <si>
    <t>Liquidity Amount required (equals or exceeds)</t>
  </si>
  <si>
    <t>Aggregate fees incurred in conjunction with the Credit Agreement</t>
  </si>
  <si>
    <t>Unamortized fees included within Other Long-Term Assets</t>
  </si>
  <si>
    <t>Credit Agreement | Subsequent Event</t>
  </si>
  <si>
    <t>Agency Credit Facility</t>
  </si>
  <si>
    <t>Agency Credit Facility | Subsequent Event</t>
  </si>
  <si>
    <t>Incremental Credit Facility</t>
  </si>
  <si>
    <t>Term of extension to maturity date of the Incremental Facility</t>
  </si>
  <si>
    <t>Term of additional extension allowed with the consent of the lenders</t>
  </si>
  <si>
    <t>365 days</t>
  </si>
  <si>
    <t>Sotheby's</t>
  </si>
  <si>
    <t>Debt - Summary of Information Related to the Credit Agreement (Details) - USD ($)</t>
  </si>
  <si>
    <t>Line of Credit Facility [Line Items]</t>
  </si>
  <si>
    <t>Borrowings outstanding</t>
  </si>
  <si>
    <t>Maximum borrowing capacity</t>
  </si>
  <si>
    <t>Borrowing base</t>
  </si>
  <si>
    <t>Available borrowing capacity</t>
  </si>
  <si>
    <t>Average borrowings outstanding</t>
  </si>
  <si>
    <t>Borrowing Costs</t>
  </si>
  <si>
    <t>Interest</t>
  </si>
  <si>
    <t>Fees</t>
  </si>
  <si>
    <t>Total</t>
  </si>
  <si>
    <t>Weighted-average cost of borrowings (as a percent)</t>
  </si>
  <si>
    <t>4.80%</t>
  </si>
  <si>
    <t>3.40%</t>
  </si>
  <si>
    <t>4.00%</t>
  </si>
  <si>
    <t>3.30%</t>
  </si>
  <si>
    <t>Charge associated with reduction borrowing capacity</t>
  </si>
  <si>
    <t>Weighted-average cost of borrowings, excluding charge (as a percent)</t>
  </si>
  <si>
    <t>4.20%</t>
  </si>
  <si>
    <t>3.80%</t>
  </si>
  <si>
    <t>Debt - Schedule of Long-Term Debt (Details) - USD ($) $ in Thousands</t>
  </si>
  <si>
    <t>Total Long-Term Debt, net</t>
  </si>
  <si>
    <t>York Property Mortgage</t>
  </si>
  <si>
    <t>Long-term debt</t>
  </si>
  <si>
    <t>Less current portion</t>
  </si>
  <si>
    <t>Unamortized debt issuance costs, noncurrent</t>
  </si>
  <si>
    <t>Unamortized debt issuance costs, current</t>
  </si>
  <si>
    <t>2022 Senior Notes</t>
  </si>
  <si>
    <t>Debt - Schedule of Aggregate Future Principal and Interest Payments (Details) $ in Thousands</t>
  </si>
  <si>
    <t>Derivative Financial Instruments - Schedule of Fair Value Information Related to Derivative Financial Instruments (Details) - Designated as Hedging Instruments - USD ($) $ in Thousands</t>
  </si>
  <si>
    <t>Derivatives, Fair Value [Line Items]</t>
  </si>
  <si>
    <t>Assets</t>
  </si>
  <si>
    <t>Liabilities</t>
  </si>
  <si>
    <t>Cash Flow Hedges</t>
  </si>
  <si>
    <t>Cash Flow Hedges | Interest rate swap | Other Current Assets</t>
  </si>
  <si>
    <t>Cash Flow Hedges | Interest rate swap | Other Current Liabilities</t>
  </si>
  <si>
    <t>Cash Flow Hedges | Interest rate collar | Other Current Liabilities</t>
  </si>
  <si>
    <t>Cash Flow Hedges | Interest rate collar | Other Long-Term Liabilities</t>
  </si>
  <si>
    <t>Net Investment Hedges | Foreign exchange contracts | Other Current Assets</t>
  </si>
  <si>
    <t>Net Investment Hedges | Foreign exchange contracts | Other Current Liabilities</t>
  </si>
  <si>
    <t>Derivative Financial Instruments - Narrative (Details) - USD ($) $ in Thousands</t>
  </si>
  <si>
    <t>Jul. 03, 2017</t>
  </si>
  <si>
    <t>Jul. 01, 2015</t>
  </si>
  <si>
    <t>Jun. 30, 2017</t>
  </si>
  <si>
    <t>Jul. 31, 2021</t>
  </si>
  <si>
    <t>Derivative [Line Items]</t>
  </si>
  <si>
    <t>Realized net gain</t>
  </si>
  <si>
    <t>Initial period under interest rate protection agreements</t>
  </si>
  <si>
    <t>Reduction to notional amount of derivative</t>
  </si>
  <si>
    <t>Annual prepayments</t>
  </si>
  <si>
    <t>SFS Credit Facility borrowings</t>
  </si>
  <si>
    <t>Mortgages | Scenario, Forecast | Minimum</t>
  </si>
  <si>
    <t>Interest rate swap | Mortgages</t>
  </si>
  <si>
    <t>Interest rate swap | Mortgages | York Property Mortgage</t>
  </si>
  <si>
    <t>Fixed annual rate</t>
  </si>
  <si>
    <t>0.877%</t>
  </si>
  <si>
    <t>Annual interest rate taking into account the interest rate protection agreements</t>
  </si>
  <si>
    <t>Interest rate swap | Credit Facility borrowings</t>
  </si>
  <si>
    <t>Notional value of derivative</t>
  </si>
  <si>
    <t>Interest rate collar</t>
  </si>
  <si>
    <t>Interest rate collar | Mortgages | York Property Mortgage</t>
  </si>
  <si>
    <t>Interest rate collar | Mortgages | York Property Mortgage | Minimum</t>
  </si>
  <si>
    <t>1.917%</t>
  </si>
  <si>
    <t>Interest rate collar | Mortgages | York Property Mortgage | Maximum</t>
  </si>
  <si>
    <t>3.75%</t>
  </si>
  <si>
    <t>Foreign exchange contracts</t>
  </si>
  <si>
    <t>Liabilities recorded within Accounts Payable and Accrued Liabilities</t>
  </si>
  <si>
    <t>Designated as Hedging Instruments</t>
  </si>
  <si>
    <t>Reduction in notional amount of derivative reclassified from Accumulated Other Comprehensive Loss into Net Income</t>
  </si>
  <si>
    <t>Not Designated as Hedging Instrument | Forward exchange contracts</t>
  </si>
  <si>
    <t>Net investment hedges | Designated as Hedging Instruments | Foreign exchange contracts</t>
  </si>
  <si>
    <t>Aggregate notional value</t>
  </si>
  <si>
    <t>Cash flow hedges | Designated as Hedging Instruments</t>
  </si>
  <si>
    <t>Cash flow hedges | Non-operating income | Designated as Hedging Instruments | Interest rate collar</t>
  </si>
  <si>
    <t>Derivative Financial Instruments - Summary of the Effect of the Derivative Financial Instruments (Details) - Designated as Hedging Instruments - USD ($) $ in Thousands</t>
  </si>
  <si>
    <t>Derivative Instruments</t>
  </si>
  <si>
    <t>Gain (Loss) Recognized in Other Comprehensive Income (Loss) - Effective Portion</t>
  </si>
  <si>
    <t>Amount Reclassified from Accumulated Other Comprehensive Loss into Net (Loss) Income - Effective Portion</t>
  </si>
  <si>
    <t>Amount Reclassified from Accumulated Other Comprehensive Loss into Net (Loss) Income - Ineffective Portion</t>
  </si>
  <si>
    <t>Cash Flow Hedges | Interest rate swap</t>
  </si>
  <si>
    <t>Cash Flow Hedges | Interest rate swap | Interest Expense</t>
  </si>
  <si>
    <t>Cash Flow Hedges | Interest rate collar</t>
  </si>
  <si>
    <t>Cash Flow Hedges | Interest rate collar | Interest Expense</t>
  </si>
  <si>
    <t>Cash Flow Hedges | Interest rate collar | Non-operating income</t>
  </si>
  <si>
    <t>Net Investment Hedges | Foreign exchange contracts</t>
  </si>
  <si>
    <t>Sale of Pink Diamond (Details) - USD ($) $ in Thousands</t>
  </si>
  <si>
    <t>1 Months Ended</t>
  </si>
  <si>
    <t>Apr. 30, 2017</t>
  </si>
  <si>
    <t>Product Information [Line Items]</t>
  </si>
  <si>
    <t>Undivided legal and beneficial ownership interest sold (as a percent)</t>
  </si>
  <si>
    <t>Cash received for undivided legal and beneficial interest</t>
  </si>
  <si>
    <t>Total purchase price</t>
  </si>
  <si>
    <t>Carrying value of the Pink Diamond</t>
  </si>
  <si>
    <t>Cost of Inventory Sales</t>
  </si>
  <si>
    <t>Pink Diamond</t>
  </si>
  <si>
    <t>Gain on sale of Pink Diamond</t>
  </si>
  <si>
    <t>Supplemental Condensed Consolidated Balance Sheet Information - Schedule of Prepaid Expenses and Other Current Assets (Details) - USD ($) $ in Thousands</t>
  </si>
  <si>
    <t>Prepaid expenses</t>
  </si>
  <si>
    <t>Derivative financial instruments (see Note 8)</t>
  </si>
  <si>
    <t>Total Prepaid Expenses and Other Current Assets</t>
  </si>
  <si>
    <t>Supplemental Condensed Consolidated Balance Sheet Information - Narrative (Details) - USD ($) $ in Thousands</t>
  </si>
  <si>
    <t>Designated as Hedging Instruments | Foreign exchange contracts | Net investment hedges</t>
  </si>
  <si>
    <t>Supplemental Condensed Consolidated Balance Sheet Information - Schedule of Other Long-Term Assets (Details) - USD ($) $ in Thousands</t>
  </si>
  <si>
    <t>Schedule of Equity Method Investments [Line Items]</t>
  </si>
  <si>
    <t>Defined benefit pension plan asset (see Note 6)</t>
  </si>
  <si>
    <t>Equity method investments</t>
  </si>
  <si>
    <t>Trust assets related to deferred compensation liability</t>
  </si>
  <si>
    <t>Total Other Long-Term Assets</t>
  </si>
  <si>
    <t>Funds held in escrow</t>
  </si>
  <si>
    <t>Other equity method investment</t>
  </si>
  <si>
    <t>Ownership interest</t>
  </si>
  <si>
    <t>Supplemental Condensed Consolidated Balance Sheet Information - Schedule of Other Long-Term Liabilities (Details) - USD ($) $ in Thousands</t>
  </si>
  <si>
    <t>Deferred compensation liability</t>
  </si>
  <si>
    <t>Acquisition earn-out consideration (see Note 19)</t>
  </si>
  <si>
    <t>Interest rate collar liability (see Note 8)</t>
  </si>
  <si>
    <t>Total Other Long-Term Liabilities</t>
  </si>
  <si>
    <t>Supplemental Condensed Consolidated Cash Flow Information (Details) - USD ($) $ in Thousands</t>
  </si>
  <si>
    <t>(Increase) decrease in:</t>
  </si>
  <si>
    <t>Prepaid expenses and other current assets</t>
  </si>
  <si>
    <t>Other long-term assets</t>
  </si>
  <si>
    <t>Income tax receivables and deferred income tax assets</t>
  </si>
  <si>
    <t>Decrease in:</t>
  </si>
  <si>
    <t>Accrued income taxes and deferred income tax liabilities</t>
  </si>
  <si>
    <t>Accounts payable and accrued liabilities and other liabilities</t>
  </si>
  <si>
    <t>Total changes in other operating assets and liabilities</t>
  </si>
  <si>
    <t>Shareholders' Equity and Dividends - Schedule of Information Regarding Common Stock Repurchase Program (Details) - USD ($) $ / shares in Units, $ in Thousands</t>
  </si>
  <si>
    <t>2 Months Ended</t>
  </si>
  <si>
    <t>Shares repurchased (in shares)</t>
  </si>
  <si>
    <t>Aggregate purchase price</t>
  </si>
  <si>
    <t>Average price per share (in dollars per share)</t>
  </si>
  <si>
    <t>Shareholders' Equity and Dividends - Narrative (Details) - USD ($)</t>
  </si>
  <si>
    <t>Aug. 15, 2017</t>
  </si>
  <si>
    <t>Jan. 29, 2014</t>
  </si>
  <si>
    <t>Dividends Payable [Line Items]</t>
  </si>
  <si>
    <t>Increase to share repurchase authorization</t>
  </si>
  <si>
    <t>Aggregate share repurchase authorization</t>
  </si>
  <si>
    <t>Remaining under current share repurchase authorization</t>
  </si>
  <si>
    <t>Special dividend declared (in dollars per share)</t>
  </si>
  <si>
    <t>Accrued dividend equivalents paid upon vesting</t>
  </si>
  <si>
    <t>Special dividend</t>
  </si>
  <si>
    <t>Special dividend declared</t>
  </si>
  <si>
    <t>Dividends accrued</t>
  </si>
  <si>
    <t>Accumulated Other Comprehensive Loss - Summary of Changes in Accumulated Other Comprehensive Loss (Details) - USD ($) $ in Thousands</t>
  </si>
  <si>
    <t>Increase (Decrease) in Stockholders' Equity</t>
  </si>
  <si>
    <t>Balance at beginning of period</t>
  </si>
  <si>
    <t>Reclassifications from accumulated other comprehensive gain (loss), net of tax</t>
  </si>
  <si>
    <t>Balance at end of period</t>
  </si>
  <si>
    <t>AOCI Attributable to Parent</t>
  </si>
  <si>
    <t>Currency Translation Adjustments</t>
  </si>
  <si>
    <t>Other comprehensive income (loss) before reclassifications, net of tax</t>
  </si>
  <si>
    <t>Other comprehensive income (loss) before reclassifications, tax</t>
  </si>
  <si>
    <t>Cash Flow &amp; Net Investment Hedges | Cash Flow Hedges</t>
  </si>
  <si>
    <t>Reclassifications from accumulated other comprehensive gain (loss), tax</t>
  </si>
  <si>
    <t>Cash Flow &amp; Net Investment Hedges | Net Investment Hedges</t>
  </si>
  <si>
    <t>Net actuarial gain, net of tax of $0, $0, $0, and ($81)</t>
  </si>
  <si>
    <t>Prior service cost amortization, net of tax of ($5), $0, ($12), and $0</t>
  </si>
  <si>
    <t>Actuarial loss amortization, net of tax of $50, $0, $141, and $0</t>
  </si>
  <si>
    <t>Accumulated Other Comprehensive Loss - Summary of Reclassification Adjustments (Details) - USD ($) $ in Thousands</t>
  </si>
  <si>
    <t>Reclassification Adjustment out of Accumulated Other Comprehensive Income [Line Items]</t>
  </si>
  <si>
    <t>Reclassification adjustments, net of tax</t>
  </si>
  <si>
    <t>Reclassification adjustment, before tax</t>
  </si>
  <si>
    <t>Tax effect</t>
  </si>
  <si>
    <t>Prior service cost amortization</t>
  </si>
  <si>
    <t>Actuarial loss amortization</t>
  </si>
  <si>
    <t>Reclassification out of Accumulated Other Comprehensive Income | Cash Flow Hedges</t>
  </si>
  <si>
    <t>Commitments and Contingencies (Details) - USD ($) $ in Millions</t>
  </si>
  <si>
    <t>Nov. 02, 2017</t>
  </si>
  <si>
    <t>Aggregate remaining commitment for salaries and other cash compensation, excluding any participation in incentive compensation programs</t>
  </si>
  <si>
    <t>Sales proceeds related to property offered at auction</t>
  </si>
  <si>
    <t>Guarantor Obligations [Line Items]</t>
  </si>
  <si>
    <t>Outstanding guarantees of collection with pre-sale low estimates</t>
  </si>
  <si>
    <t>Subsequent Event | Sales proceeds related to property offered at auction</t>
  </si>
  <si>
    <t>Reduction to obligation under guarantees of collection</t>
  </si>
  <si>
    <t>Uncertain Tax Positions (Details) - USD ($) $ in Millions</t>
  </si>
  <si>
    <t>Unrecognized tax benefits, excluding interest and penalties</t>
  </si>
  <si>
    <t>Net decrease in unrecognized tax benefits</t>
  </si>
  <si>
    <t>Unrecognized tax benefits that would favorably affect effective income tax rate</t>
  </si>
  <si>
    <t>Reasonably possible decrease in balance of unrecognized tax benefits within 12 months</t>
  </si>
  <si>
    <t>Decrease to accrual for interest and penalties</t>
  </si>
  <si>
    <t>Auction Guarantees (Details) - USD ($)</t>
  </si>
  <si>
    <t>Outstanding auction guarantees</t>
  </si>
  <si>
    <t>Irrevocable bids</t>
  </si>
  <si>
    <t>Estimated fair value of obligation to perform under outstanding auction guarantees</t>
  </si>
  <si>
    <t>Subsequent Event</t>
  </si>
  <si>
    <t>Share-Based Payments - Schedule of Compensation Expense for Share-Based Payments (Details) - USD ($) $ in Thousands</t>
  </si>
  <si>
    <t>Share-based Compensation Arrangement by Share-based Payment Award, Compensation Cost [Line Items]</t>
  </si>
  <si>
    <t>Total share-based payment expense (pre-tax)</t>
  </si>
  <si>
    <t>Total share-based payment expense (after-tax)</t>
  </si>
  <si>
    <t>Salaries and related costs</t>
  </si>
  <si>
    <t>Voluntary separation incentive programs | Voluntary separation incentive programs</t>
  </si>
  <si>
    <t>Share-Based Payments - Narrative (Details) - USD ($) $ / shares in Units, $ in Thousands</t>
  </si>
  <si>
    <t>Share-based Compensation Arrangement by Share-based Payment Award [Line Items]</t>
  </si>
  <si>
    <t>Credits related to the voluntary separation incentive programs</t>
  </si>
  <si>
    <t>Excess tax benefit related to share-based payments</t>
  </si>
  <si>
    <t>Tax shortfall related to share-based payments</t>
  </si>
  <si>
    <t>Unrecognized compensation expense related to the unvested portion of share-based payments</t>
  </si>
  <si>
    <t>Weighted average period of amortization</t>
  </si>
  <si>
    <t>2 years 2 months 24 days</t>
  </si>
  <si>
    <t>Shares granted (in shares)</t>
  </si>
  <si>
    <t>Stock options expiration period</t>
  </si>
  <si>
    <t>Options outstanding and exercisable (in shares)</t>
  </si>
  <si>
    <t>Weighted average exercise price (in dollars per share)</t>
  </si>
  <si>
    <t>Weighted average remaining contractual term</t>
  </si>
  <si>
    <t>2 years 4 months 9 days</t>
  </si>
  <si>
    <t>Aggregate intrinsic value</t>
  </si>
  <si>
    <t>Number of deferred stock units outstanding (in shares)</t>
  </si>
  <si>
    <t>Company's Incentive Compensation Programs</t>
  </si>
  <si>
    <t>Grant date fair value</t>
  </si>
  <si>
    <t>Director's Stock Plan</t>
  </si>
  <si>
    <t>Shares available for future awards (in shares)</t>
  </si>
  <si>
    <t>Restricted Stock Units (RSUs)</t>
  </si>
  <si>
    <t>Vesting period</t>
  </si>
  <si>
    <t>3 years</t>
  </si>
  <si>
    <t>Performance Shares</t>
  </si>
  <si>
    <t>Restricted Shares, RSU's And PSU's</t>
  </si>
  <si>
    <t>Aggregate fair value of RSU's and PSU's that vested</t>
  </si>
  <si>
    <t>Stock Options</t>
  </si>
  <si>
    <t>4 years</t>
  </si>
  <si>
    <t>Stock options exercised (in shares)</t>
  </si>
  <si>
    <t>Stock options granted (in shares)</t>
  </si>
  <si>
    <t>Minimum | Performance Shares</t>
  </si>
  <si>
    <t>Maximum | Performance Shares</t>
  </si>
  <si>
    <t>Cliff Vesting | Performance Shares</t>
  </si>
  <si>
    <t>Cliff Vesting | Minimum | Performance Shares</t>
  </si>
  <si>
    <t>Total maximum vesting opportunity of initial award (as a percent)</t>
  </si>
  <si>
    <t>100.00%</t>
  </si>
  <si>
    <t>Cliff Vesting | Maximum | Performance Shares</t>
  </si>
  <si>
    <t>200.00%</t>
  </si>
  <si>
    <t>Incremental Vesting | Restricted Stock Units (RSUs) | Company's Incentive Compensation Programs</t>
  </si>
  <si>
    <t>Share-Based Payments - Schedule of Changes to the Number of Outstanding RSU's, PSU's, and Restricted Shares (Details) shares in Thousands</t>
  </si>
  <si>
    <t>Sep. 30, 2017$ / sharesshares</t>
  </si>
  <si>
    <t>Restricted Shares, RSU's and PSU's</t>
  </si>
  <si>
    <t>Outstanding, beginning balance (in shares) | shares</t>
  </si>
  <si>
    <t>Granted (in shares) | shares</t>
  </si>
  <si>
    <t>Vested (in shares) | shares</t>
  </si>
  <si>
    <t>Canceled (in shares) | shares</t>
  </si>
  <si>
    <t>Outstanding, ending balance (in shares) | shares</t>
  </si>
  <si>
    <t>Weighted Average Grant Date Fair Value</t>
  </si>
  <si>
    <t>Outstanding, beginning balance (in dollars per share) | $ / shares</t>
  </si>
  <si>
    <t>Granted (in dollars per share) | $ / shares</t>
  </si>
  <si>
    <t>Vested (in dollars per share) | $ / shares</t>
  </si>
  <si>
    <t>Canceled (in dollars per share) | $ / shares</t>
  </si>
  <si>
    <t>Outstanding, ending balance (in dollars per share) | $ / shares</t>
  </si>
  <si>
    <t>(Loss) Earnings Per Share - Narrative (Details) - shares shares in Millions</t>
  </si>
  <si>
    <t>Potential common shares excluded from computation of diluted earnings per share</t>
  </si>
  <si>
    <t>(Loss) Earnings Per Share - Computation Of Basic And Diluted (Loss) Earnings Per Share (Details) - USD ($) $ / shares in Units, shares in Thousands, $ in Thousands</t>
  </si>
  <si>
    <t>Numerator:</t>
  </si>
  <si>
    <t>Net (loss) income attributable to Sotheby’s</t>
  </si>
  <si>
    <t>Less: Net income attributable to participating securities</t>
  </si>
  <si>
    <t>Net (loss) income attributable to Sotheby’s common shareholders</t>
  </si>
  <si>
    <t>Denominator:</t>
  </si>
  <si>
    <t>Weighted average common shares outstanding (in shares)</t>
  </si>
  <si>
    <t>Weighted average effect of dilutive potential common shares:</t>
  </si>
  <si>
    <t>Performance share units (in shares)</t>
  </si>
  <si>
    <t>Deferred stock units (in shares)</t>
  </si>
  <si>
    <t>Stock options (in shares)</t>
  </si>
  <si>
    <t>Weighted average dilutive potential common shares outstanding (in shares)</t>
  </si>
  <si>
    <t>Acquisition of Art Agency, Partners - Narrative (Details) $ in Thousands</t>
  </si>
  <si>
    <t>Jan. 11, 2016USD ($)</t>
  </si>
  <si>
    <t>Jun. 30, 2016USD ($)</t>
  </si>
  <si>
    <t>Mar. 31, 2016USD ($)</t>
  </si>
  <si>
    <t>Dec. 31, 2015USD ($)</t>
  </si>
  <si>
    <t>Dec. 31, 2016USD ($)annual_incremental_payment</t>
  </si>
  <si>
    <t>Business Acquisition [Line Items]</t>
  </si>
  <si>
    <t>Remaining liability</t>
  </si>
  <si>
    <t>Goodwill allocated</t>
  </si>
  <si>
    <t>Tax deductible period</t>
  </si>
  <si>
    <t>15 years</t>
  </si>
  <si>
    <t>Art Agency, Partners</t>
  </si>
  <si>
    <t>Initial cash consideration</t>
  </si>
  <si>
    <t>Transaction costs incurred</t>
  </si>
  <si>
    <t>Art Agency, Partners | General and Administrative Expenses</t>
  </si>
  <si>
    <t>Transaction costs recognized</t>
  </si>
  <si>
    <t>Art Agency, Partners | Former principals of AAP</t>
  </si>
  <si>
    <t>Term of employment agreement</t>
  </si>
  <si>
    <t>Period that non-competition and non-solicitation agreements continue in effect following the end of employment</t>
  </si>
  <si>
    <t>Art Agency, Partners | Earn Out</t>
  </si>
  <si>
    <t>Compensation expense related to earn-out arrangement</t>
  </si>
  <si>
    <t>Number of annual incremental payments | annual_incremental_payment</t>
  </si>
  <si>
    <t>Accrued liability due in the first quarter of 2018</t>
  </si>
  <si>
    <t>Art Agency, Partners | Minimum | Earn Out</t>
  </si>
  <si>
    <t>Performance period following acquisition</t>
  </si>
  <si>
    <t>Art Agency, Partners | Maximum | Earn Out</t>
  </si>
  <si>
    <t>Amount of annual incremental payments</t>
  </si>
  <si>
    <t>Acquisition of Art Agency, Partners - Summary of the Allocation of the Total Purchase Price Paid for AAP (Details) - USD ($) $ in Thousands</t>
  </si>
  <si>
    <t>Jan. 11, 2016</t>
  </si>
  <si>
    <t>Allocation of purchase price:</t>
  </si>
  <si>
    <t>Goodwill (see Note 5)</t>
  </si>
  <si>
    <t>Purchase price:</t>
  </si>
  <si>
    <t>Working capital adjustment</t>
  </si>
  <si>
    <t>Net working capital acquired</t>
  </si>
  <si>
    <t>Fixed assets and other long-term assets</t>
  </si>
  <si>
    <t>Deferred tax assets</t>
  </si>
  <si>
    <t>Art Agency, Partners | Customer relationships</t>
  </si>
  <si>
    <t>Intangible assets</t>
  </si>
  <si>
    <t>Art Agency, Partners | Non-compete agreements</t>
  </si>
  <si>
    <t>Related Party Transactions (Details) - USD ($) $ in Thousands</t>
  </si>
  <si>
    <t>Agency Commissions and Fees (less than for the three months ended September 30, 2017)</t>
  </si>
  <si>
    <t>Related Party Transaction [Line Items]</t>
  </si>
  <si>
    <t>Amounts owed to related party consignors</t>
  </si>
  <si>
    <t>Included in Accounts Receivable (net)</t>
  </si>
  <si>
    <t>Related Party Consignors</t>
  </si>
  <si>
    <t>Label</t>
  </si>
  <si>
    <t>Element</t>
  </si>
  <si>
    <t>Value</t>
  </si>
  <si>
    <t>Mortgages [Member] | Cash [Member]</t>
  </si>
  <si>
    <t>Repayments of First Mortgage Bond</t>
  </si>
  <si>
    <t>us-gaap_RepaymentsOfFirstMortgageBo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503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2650</v>
      </c>
      <c r="C4" s="7" t="n">
        <v>51285</v>
      </c>
      <c r="D4" s="7" t="n">
        <v>448950</v>
      </c>
      <c r="E4" s="7" t="n">
        <v>406114</v>
      </c>
    </row>
    <row r="5" spans="1:5">
      <c r="A5" s="4" t="s">
        <v>27</v>
      </c>
      <c r="B5" s="5" t="n">
        <v>81501</v>
      </c>
      <c r="C5" s="5" t="n">
        <v>24359</v>
      </c>
      <c r="D5" s="5" t="n">
        <v>172815</v>
      </c>
      <c r="E5" s="5" t="n">
        <v>36434</v>
      </c>
    </row>
    <row r="6" spans="1:5">
      <c r="A6" s="4" t="s">
        <v>28</v>
      </c>
      <c r="B6" s="5" t="n">
        <v>11697</v>
      </c>
      <c r="C6" s="5" t="n">
        <v>11138</v>
      </c>
      <c r="D6" s="5" t="n">
        <v>37823</v>
      </c>
      <c r="E6" s="5" t="n">
        <v>40643</v>
      </c>
    </row>
    <row r="7" spans="1:5">
      <c r="A7" s="4" t="s">
        <v>29</v>
      </c>
      <c r="B7" s="5" t="n">
        <v>5546</v>
      </c>
      <c r="C7" s="5" t="n">
        <v>4710</v>
      </c>
      <c r="D7" s="5" t="n">
        <v>14241</v>
      </c>
      <c r="E7" s="5" t="n">
        <v>13497</v>
      </c>
    </row>
    <row r="8" spans="1:5">
      <c r="A8" s="4" t="s">
        <v>30</v>
      </c>
      <c r="B8" s="5" t="n">
        <v>171394</v>
      </c>
      <c r="C8" s="5" t="n">
        <v>91492</v>
      </c>
      <c r="D8" s="5" t="n">
        <v>673829</v>
      </c>
      <c r="E8" s="5" t="n">
        <v>496688</v>
      </c>
    </row>
    <row r="9" spans="1:5">
      <c r="A9" s="3" t="s">
        <v>31</v>
      </c>
    </row>
    <row r="10" spans="1:5">
      <c r="A10" s="4" t="s">
        <v>32</v>
      </c>
      <c r="B10" s="5" t="n">
        <v>10321</v>
      </c>
      <c r="C10" s="5" t="n">
        <v>5142</v>
      </c>
      <c r="D10" s="5" t="n">
        <v>49719</v>
      </c>
      <c r="E10" s="5" t="n">
        <v>45924</v>
      </c>
    </row>
    <row r="11" spans="1:5">
      <c r="A11" s="4" t="s">
        <v>33</v>
      </c>
      <c r="B11" s="5" t="n">
        <v>78734</v>
      </c>
      <c r="C11" s="5" t="n">
        <v>29616</v>
      </c>
      <c r="D11" s="5" t="n">
        <v>172396</v>
      </c>
      <c r="E11" s="5" t="n">
        <v>47735</v>
      </c>
    </row>
    <row r="12" spans="1:5">
      <c r="A12" s="4" t="s">
        <v>34</v>
      </c>
      <c r="B12" s="5" t="n">
        <v>6054</v>
      </c>
      <c r="C12" s="5" t="n">
        <v>4433</v>
      </c>
      <c r="D12" s="5" t="n">
        <v>16169</v>
      </c>
      <c r="E12" s="5" t="n">
        <v>12980</v>
      </c>
    </row>
    <row r="13" spans="1:5">
      <c r="A13" s="4" t="s">
        <v>35</v>
      </c>
      <c r="B13" s="5" t="n">
        <v>5933</v>
      </c>
      <c r="C13" s="5" t="n">
        <v>4099</v>
      </c>
      <c r="D13" s="5" t="n">
        <v>17795</v>
      </c>
      <c r="E13" s="5" t="n">
        <v>13520</v>
      </c>
    </row>
    <row r="14" spans="1:5">
      <c r="A14" s="4" t="s">
        <v>36</v>
      </c>
      <c r="B14" s="5" t="n">
        <v>61946</v>
      </c>
      <c r="C14" s="5" t="n">
        <v>70471</v>
      </c>
      <c r="D14" s="5" t="n">
        <v>213589</v>
      </c>
      <c r="E14" s="5" t="n">
        <v>213869</v>
      </c>
    </row>
    <row r="15" spans="1:5">
      <c r="A15" s="4" t="s">
        <v>37</v>
      </c>
      <c r="B15" s="5" t="n">
        <v>42483</v>
      </c>
      <c r="C15" s="5" t="n">
        <v>39355</v>
      </c>
      <c r="D15" s="5" t="n">
        <v>124796</v>
      </c>
      <c r="E15" s="5" t="n">
        <v>115940</v>
      </c>
    </row>
    <row r="16" spans="1:5">
      <c r="A16" s="4" t="s">
        <v>38</v>
      </c>
      <c r="B16" s="5" t="n">
        <v>5707</v>
      </c>
      <c r="C16" s="5" t="n">
        <v>5426</v>
      </c>
      <c r="D16" s="5" t="n">
        <v>16767</v>
      </c>
      <c r="E16" s="5" t="n">
        <v>16214</v>
      </c>
    </row>
    <row r="17" spans="1:5">
      <c r="A17" s="4" t="s">
        <v>39</v>
      </c>
      <c r="B17" s="5" t="n">
        <v>0</v>
      </c>
      <c r="C17" s="5" t="n">
        <v>-176</v>
      </c>
      <c r="D17" s="5" t="n">
        <v>-162</v>
      </c>
      <c r="E17" s="5" t="n">
        <v>-714</v>
      </c>
    </row>
    <row r="18" spans="1:5">
      <c r="A18" s="4" t="s">
        <v>40</v>
      </c>
      <c r="B18" s="5" t="n">
        <v>211178</v>
      </c>
      <c r="C18" s="5" t="n">
        <v>158366</v>
      </c>
      <c r="D18" s="5" t="n">
        <v>611069</v>
      </c>
      <c r="E18" s="5" t="n">
        <v>465468</v>
      </c>
    </row>
    <row r="19" spans="1:5">
      <c r="A19" s="4" t="s">
        <v>41</v>
      </c>
      <c r="B19" s="5" t="n">
        <v>-39784</v>
      </c>
      <c r="C19" s="5" t="n">
        <v>-66874</v>
      </c>
      <c r="D19" s="5" t="n">
        <v>62760</v>
      </c>
      <c r="E19" s="5" t="n">
        <v>31220</v>
      </c>
    </row>
    <row r="20" spans="1:5">
      <c r="A20" s="4" t="s">
        <v>42</v>
      </c>
      <c r="B20" s="5" t="n">
        <v>278</v>
      </c>
      <c r="C20" s="5" t="n">
        <v>295</v>
      </c>
      <c r="D20" s="5" t="n">
        <v>902</v>
      </c>
      <c r="E20" s="5" t="n">
        <v>966</v>
      </c>
    </row>
    <row r="21" spans="1:5">
      <c r="A21" s="4" t="s">
        <v>43</v>
      </c>
      <c r="B21" s="5" t="n">
        <v>-8067</v>
      </c>
      <c r="C21" s="5" t="n">
        <v>-7549</v>
      </c>
      <c r="D21" s="5" t="n">
        <v>-23172</v>
      </c>
      <c r="E21" s="5" t="n">
        <v>-22733</v>
      </c>
    </row>
    <row r="22" spans="1:5">
      <c r="A22" s="4" t="s">
        <v>44</v>
      </c>
      <c r="B22" s="5" t="n">
        <v>1858</v>
      </c>
      <c r="C22" s="5" t="n">
        <v>633</v>
      </c>
      <c r="D22" s="5" t="n">
        <v>2399</v>
      </c>
      <c r="E22" s="5" t="n">
        <v>1054</v>
      </c>
    </row>
    <row r="23" spans="1:5">
      <c r="A23" s="4" t="s">
        <v>45</v>
      </c>
      <c r="B23" s="5" t="n">
        <v>-45715</v>
      </c>
      <c r="C23" s="5" t="n">
        <v>-73495</v>
      </c>
      <c r="D23" s="5" t="n">
        <v>42889</v>
      </c>
      <c r="E23" s="5" t="n">
        <v>10507</v>
      </c>
    </row>
    <row r="24" spans="1:5">
      <c r="A24" s="4" t="s">
        <v>46</v>
      </c>
      <c r="B24" s="5" t="n">
        <v>-21328</v>
      </c>
      <c r="C24" s="5" t="n">
        <v>-17775</v>
      </c>
      <c r="D24" s="5" t="n">
        <v>2848</v>
      </c>
      <c r="E24" s="5" t="n">
        <v>3794</v>
      </c>
    </row>
    <row r="25" spans="1:5">
      <c r="A25" s="4" t="s">
        <v>47</v>
      </c>
      <c r="B25" s="5" t="n">
        <v>901</v>
      </c>
      <c r="C25" s="5" t="n">
        <v>1220</v>
      </c>
      <c r="D25" s="5" t="n">
        <v>2034</v>
      </c>
      <c r="E25" s="5" t="n">
        <v>1807</v>
      </c>
    </row>
    <row r="26" spans="1:5">
      <c r="A26" s="4" t="s">
        <v>48</v>
      </c>
      <c r="B26" s="5" t="n">
        <v>-23486</v>
      </c>
      <c r="C26" s="5" t="n">
        <v>-54500</v>
      </c>
      <c r="D26" s="5" t="n">
        <v>42075</v>
      </c>
      <c r="E26" s="5" t="n">
        <v>8520</v>
      </c>
    </row>
    <row r="27" spans="1:5">
      <c r="A27" s="4" t="s">
        <v>49</v>
      </c>
      <c r="B27" s="5" t="n">
        <v>-7</v>
      </c>
      <c r="C27" s="5" t="n">
        <v>-30</v>
      </c>
      <c r="D27" s="5" t="n">
        <v>-12</v>
      </c>
      <c r="E27" s="5" t="n">
        <v>-90</v>
      </c>
    </row>
    <row r="28" spans="1:5">
      <c r="A28" s="4" t="s">
        <v>50</v>
      </c>
      <c r="B28" s="7" t="n">
        <v>-23479</v>
      </c>
      <c r="C28" s="7" t="n">
        <v>-54470</v>
      </c>
      <c r="D28" s="7" t="n">
        <v>42087</v>
      </c>
      <c r="E28" s="7" t="n">
        <v>8610</v>
      </c>
    </row>
    <row r="29" spans="1:5">
      <c r="A29" s="4" t="s">
        <v>51</v>
      </c>
      <c r="B29" s="8" t="n">
        <v>-0.45</v>
      </c>
      <c r="C29" s="8" t="n">
        <v>-0.99</v>
      </c>
      <c r="D29" s="8" t="n">
        <v>0.79</v>
      </c>
      <c r="E29" s="8" t="n">
        <v>0.15</v>
      </c>
    </row>
    <row r="30" spans="1:5">
      <c r="A30" s="4" t="s">
        <v>52</v>
      </c>
      <c r="B30" s="8" t="n">
        <v>-0.45</v>
      </c>
      <c r="C30" s="8" t="n">
        <v>-0.99</v>
      </c>
      <c r="D30" s="8" t="n">
        <v>0.78</v>
      </c>
      <c r="E30" s="8" t="n">
        <v>0.14</v>
      </c>
    </row>
    <row r="31" spans="1:5">
      <c r="A31" s="4" t="s">
        <v>53</v>
      </c>
      <c r="B31" s="5" t="n">
        <v>52532</v>
      </c>
      <c r="C31" s="5" t="n">
        <v>55013</v>
      </c>
      <c r="D31" s="5" t="n">
        <v>52755</v>
      </c>
      <c r="E31" s="5" t="n">
        <v>58379</v>
      </c>
    </row>
    <row r="32" spans="1:5">
      <c r="A32" s="4" t="s">
        <v>54</v>
      </c>
      <c r="B32" s="5" t="n">
        <v>52532</v>
      </c>
      <c r="C32" s="5" t="n">
        <v>55013</v>
      </c>
      <c r="D32" s="5" t="n">
        <v>53183</v>
      </c>
      <c r="E32" s="5" t="n">
        <v>58975</v>
      </c>
    </row>
    <row r="33" spans="1:5">
      <c r="A33" s="4" t="s">
        <v>55</v>
      </c>
      <c r="B33" s="7" t="n">
        <v>0</v>
      </c>
      <c r="C33" s="7" t="n">
        <v>0</v>
      </c>
      <c r="D33" s="7" t="n">
        <v>0</v>
      </c>
      <c r="E33"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4" t="s">
        <v>48</v>
      </c>
      <c r="B3" s="7" t="n">
        <v>-23486</v>
      </c>
      <c r="C3" s="7" t="n">
        <v>-54500</v>
      </c>
      <c r="D3" s="7" t="n">
        <v>42075</v>
      </c>
      <c r="E3" s="7" t="n">
        <v>8520</v>
      </c>
    </row>
    <row r="4" spans="1:5">
      <c r="A4" s="3" t="s">
        <v>57</v>
      </c>
    </row>
    <row r="5" spans="1:5">
      <c r="A5" s="4" t="s">
        <v>58</v>
      </c>
      <c r="B5" s="5" t="n">
        <v>3437</v>
      </c>
      <c r="C5" s="5" t="n">
        <v>-4541</v>
      </c>
      <c r="D5" s="5" t="n">
        <v>11788</v>
      </c>
      <c r="E5" s="5" t="n">
        <v>-22627</v>
      </c>
    </row>
    <row r="6" spans="1:5">
      <c r="A6" s="4" t="s">
        <v>59</v>
      </c>
      <c r="B6" s="5" t="n">
        <v>219</v>
      </c>
      <c r="C6" s="5" t="n">
        <v>0</v>
      </c>
      <c r="D6" s="5" t="n">
        <v>642</v>
      </c>
      <c r="E6" s="5" t="n">
        <v>81</v>
      </c>
    </row>
    <row r="7" spans="1:5">
      <c r="A7" s="4" t="s">
        <v>60</v>
      </c>
      <c r="B7" s="5" t="n">
        <v>3155</v>
      </c>
      <c r="C7" s="5" t="n">
        <v>1122</v>
      </c>
      <c r="D7" s="5" t="n">
        <v>10727</v>
      </c>
      <c r="E7" s="5" t="n">
        <v>-17546</v>
      </c>
    </row>
    <row r="8" spans="1:5">
      <c r="A8" s="4" t="s">
        <v>61</v>
      </c>
      <c r="B8" s="5" t="n">
        <v>-20331</v>
      </c>
      <c r="C8" s="5" t="n">
        <v>-53378</v>
      </c>
      <c r="D8" s="5" t="n">
        <v>52802</v>
      </c>
      <c r="E8" s="5" t="n">
        <v>-9026</v>
      </c>
    </row>
    <row r="9" spans="1:5">
      <c r="A9" s="4" t="s">
        <v>62</v>
      </c>
      <c r="B9" s="5" t="n">
        <v>-7</v>
      </c>
      <c r="C9" s="5" t="n">
        <v>-30</v>
      </c>
      <c r="D9" s="5" t="n">
        <v>-12</v>
      </c>
      <c r="E9" s="5" t="n">
        <v>-90</v>
      </c>
    </row>
    <row r="10" spans="1:5">
      <c r="A10" s="4" t="s">
        <v>63</v>
      </c>
      <c r="B10" s="5" t="n">
        <v>-20324</v>
      </c>
      <c r="C10" s="5" t="n">
        <v>-53348</v>
      </c>
      <c r="D10" s="5" t="n">
        <v>52814</v>
      </c>
      <c r="E10" s="5" t="n">
        <v>-8936</v>
      </c>
    </row>
    <row r="11" spans="1:5">
      <c r="A11" s="4" t="s">
        <v>64</v>
      </c>
    </row>
    <row r="12" spans="1:5">
      <c r="A12" s="3" t="s">
        <v>57</v>
      </c>
    </row>
    <row r="13" spans="1:5">
      <c r="A13" s="4" t="s">
        <v>65</v>
      </c>
      <c r="B13" s="5" t="n">
        <v>410</v>
      </c>
      <c r="C13" s="5" t="n">
        <v>1340</v>
      </c>
      <c r="D13" s="5" t="n">
        <v>1286</v>
      </c>
      <c r="E13" s="5" t="n">
        <v>-5096</v>
      </c>
    </row>
    <row r="14" spans="1:5">
      <c r="A14" s="4" t="s">
        <v>66</v>
      </c>
    </row>
    <row r="15" spans="1:5">
      <c r="A15" s="3" t="s">
        <v>57</v>
      </c>
    </row>
    <row r="16" spans="1:5">
      <c r="A16" s="4" t="s">
        <v>65</v>
      </c>
      <c r="B16" s="7" t="n">
        <v>-911</v>
      </c>
      <c r="C16" s="7" t="n">
        <v>4323</v>
      </c>
      <c r="D16" s="7" t="n">
        <v>-2989</v>
      </c>
      <c r="E16" s="7" t="n">
        <v>100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38</v>
      </c>
    </row>
    <row r="7" spans="1:2">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89</v>
      </c>
    </row>
    <row r="4" spans="1:2">
      <c r="A4" s="4" t="s">
        <v>188</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68</v>
      </c>
      <c r="D1" s="2" t="s">
        <v>24</v>
      </c>
    </row>
    <row r="2" spans="1:4">
      <c r="A2" s="3" t="s">
        <v>69</v>
      </c>
    </row>
    <row r="3" spans="1:4">
      <c r="A3" s="4" t="s">
        <v>70</v>
      </c>
      <c r="B3" s="7" t="n">
        <v>311298</v>
      </c>
      <c r="C3" s="7" t="n">
        <v>496031</v>
      </c>
      <c r="D3" s="7" t="n">
        <v>405847</v>
      </c>
    </row>
    <row r="4" spans="1:4">
      <c r="A4" s="4" t="s">
        <v>71</v>
      </c>
      <c r="B4" s="5" t="n">
        <v>5548</v>
      </c>
      <c r="C4" s="5" t="n">
        <v>59106</v>
      </c>
      <c r="D4" s="5" t="n">
        <v>6900</v>
      </c>
    </row>
    <row r="5" spans="1:4">
      <c r="A5" s="4" t="s">
        <v>72</v>
      </c>
      <c r="B5" s="5" t="n">
        <v>453906</v>
      </c>
      <c r="C5" s="5" t="n">
        <v>433614</v>
      </c>
      <c r="D5" s="5" t="n">
        <v>441457</v>
      </c>
    </row>
    <row r="6" spans="1:4">
      <c r="A6" s="4" t="s">
        <v>73</v>
      </c>
      <c r="B6" s="5" t="n">
        <v>51524</v>
      </c>
      <c r="C6" s="5" t="n">
        <v>37977</v>
      </c>
      <c r="D6" s="5" t="n">
        <v>72713</v>
      </c>
    </row>
    <row r="7" spans="1:4">
      <c r="A7" s="4" t="s">
        <v>74</v>
      </c>
      <c r="B7" s="5" t="n">
        <v>63319</v>
      </c>
      <c r="C7" s="5" t="n">
        <v>159043</v>
      </c>
      <c r="D7" s="5" t="n">
        <v>179564</v>
      </c>
    </row>
    <row r="8" spans="1:4">
      <c r="A8" s="4" t="s">
        <v>75</v>
      </c>
      <c r="B8" s="5" t="n">
        <v>25312</v>
      </c>
      <c r="C8" s="5" t="n">
        <v>6475</v>
      </c>
      <c r="D8" s="5" t="n">
        <v>16790</v>
      </c>
    </row>
    <row r="9" spans="1:4">
      <c r="A9" s="4" t="s">
        <v>76</v>
      </c>
      <c r="B9" s="5" t="n">
        <v>55523</v>
      </c>
      <c r="C9" s="5" t="n">
        <v>76607</v>
      </c>
      <c r="D9" s="5" t="n">
        <v>65866</v>
      </c>
    </row>
    <row r="10" spans="1:4">
      <c r="A10" s="4" t="s">
        <v>77</v>
      </c>
      <c r="B10" s="5" t="n">
        <v>966430</v>
      </c>
      <c r="C10" s="5" t="n">
        <v>1268853</v>
      </c>
      <c r="D10" s="5" t="n">
        <v>1189137</v>
      </c>
    </row>
    <row r="11" spans="1:4">
      <c r="A11" s="4" t="s">
        <v>78</v>
      </c>
      <c r="B11" s="5" t="n">
        <v>558342</v>
      </c>
      <c r="C11" s="5" t="n">
        <v>651159</v>
      </c>
      <c r="D11" s="5" t="n">
        <v>601170</v>
      </c>
    </row>
    <row r="12" spans="1:4">
      <c r="A12" s="4" t="s">
        <v>79</v>
      </c>
      <c r="B12" s="5" t="n">
        <v>350470</v>
      </c>
      <c r="C12" s="5" t="n">
        <v>347182</v>
      </c>
      <c r="D12" s="5" t="n">
        <v>347235</v>
      </c>
    </row>
    <row r="13" spans="1:4">
      <c r="A13" s="4" t="s">
        <v>80</v>
      </c>
      <c r="B13" s="5" t="n">
        <v>50496</v>
      </c>
      <c r="C13" s="5" t="n">
        <v>50029</v>
      </c>
      <c r="D13" s="5" t="n">
        <v>47833</v>
      </c>
    </row>
    <row r="14" spans="1:4">
      <c r="A14" s="4" t="s">
        <v>81</v>
      </c>
      <c r="B14" s="5" t="n">
        <v>11987</v>
      </c>
      <c r="C14" s="5" t="n">
        <v>13393</v>
      </c>
      <c r="D14" s="5" t="n">
        <v>13914</v>
      </c>
    </row>
    <row r="15" spans="1:4">
      <c r="A15" s="4" t="s">
        <v>75</v>
      </c>
      <c r="B15" s="5" t="n">
        <v>4942</v>
      </c>
      <c r="C15" s="5" t="n">
        <v>686</v>
      </c>
      <c r="D15" s="5" t="n">
        <v>872</v>
      </c>
    </row>
    <row r="16" spans="1:4">
      <c r="A16" s="4" t="s">
        <v>82</v>
      </c>
      <c r="B16" s="5" t="n">
        <v>7926</v>
      </c>
      <c r="C16" s="5" t="n">
        <v>7700</v>
      </c>
      <c r="D16" s="5" t="n">
        <v>6982</v>
      </c>
    </row>
    <row r="17" spans="1:4">
      <c r="A17" s="4" t="s">
        <v>83</v>
      </c>
      <c r="B17" s="5" t="n">
        <v>196082</v>
      </c>
      <c r="C17" s="5" t="n">
        <v>165424</v>
      </c>
      <c r="D17" s="5" t="n">
        <v>150538</v>
      </c>
    </row>
    <row r="18" spans="1:4">
      <c r="A18" s="4" t="s">
        <v>84</v>
      </c>
      <c r="B18" s="5" t="n">
        <v>2146675</v>
      </c>
      <c r="C18" s="5" t="n">
        <v>2504426</v>
      </c>
      <c r="D18" s="5" t="n">
        <v>2357681</v>
      </c>
    </row>
    <row r="19" spans="1:4">
      <c r="A19" s="3" t="s">
        <v>85</v>
      </c>
    </row>
    <row r="20" spans="1:4">
      <c r="A20" s="4" t="s">
        <v>86</v>
      </c>
      <c r="B20" s="5" t="n">
        <v>376108</v>
      </c>
      <c r="C20" s="5" t="n">
        <v>511876</v>
      </c>
      <c r="D20" s="5" t="n">
        <v>389287</v>
      </c>
    </row>
    <row r="21" spans="1:4">
      <c r="A21" s="4" t="s">
        <v>87</v>
      </c>
      <c r="B21" s="5" t="n">
        <v>0</v>
      </c>
      <c r="C21" s="5" t="n">
        <v>0</v>
      </c>
      <c r="D21" s="5" t="n">
        <v>882</v>
      </c>
    </row>
    <row r="22" spans="1:4">
      <c r="A22" s="4" t="s">
        <v>88</v>
      </c>
      <c r="B22" s="5" t="n">
        <v>88107</v>
      </c>
      <c r="C22" s="5" t="n">
        <v>85995</v>
      </c>
      <c r="D22" s="5" t="n">
        <v>94374</v>
      </c>
    </row>
    <row r="23" spans="1:4">
      <c r="A23" s="4" t="s">
        <v>89</v>
      </c>
      <c r="B23" s="5" t="n">
        <v>57092</v>
      </c>
      <c r="C23" s="5" t="n">
        <v>68387</v>
      </c>
      <c r="D23" s="5" t="n">
        <v>57965</v>
      </c>
    </row>
    <row r="24" spans="1:4">
      <c r="A24" s="4" t="s">
        <v>90</v>
      </c>
      <c r="B24" s="5" t="n">
        <v>11912</v>
      </c>
      <c r="C24" s="5" t="n">
        <v>6629</v>
      </c>
      <c r="D24" s="5" t="n">
        <v>6546</v>
      </c>
    </row>
    <row r="25" spans="1:4">
      <c r="A25" s="4" t="s">
        <v>91</v>
      </c>
      <c r="B25" s="5" t="n">
        <v>13395</v>
      </c>
      <c r="C25" s="5" t="n">
        <v>26912</v>
      </c>
      <c r="D25" s="5" t="n">
        <v>9887</v>
      </c>
    </row>
    <row r="26" spans="1:4">
      <c r="A26" s="4" t="s">
        <v>92</v>
      </c>
      <c r="B26" s="5" t="n">
        <v>10990</v>
      </c>
      <c r="C26" s="5" t="n">
        <v>43176</v>
      </c>
      <c r="D26" s="5" t="n">
        <v>46403</v>
      </c>
    </row>
    <row r="27" spans="1:4">
      <c r="A27" s="4" t="s">
        <v>93</v>
      </c>
      <c r="B27" s="5" t="n">
        <v>557604</v>
      </c>
      <c r="C27" s="5" t="n">
        <v>742975</v>
      </c>
      <c r="D27" s="5" t="n">
        <v>605344</v>
      </c>
    </row>
    <row r="28" spans="1:4">
      <c r="A28" s="4" t="s">
        <v>94</v>
      </c>
      <c r="B28" s="5" t="n">
        <v>434000</v>
      </c>
      <c r="C28" s="5" t="n">
        <v>565000</v>
      </c>
      <c r="D28" s="5" t="n">
        <v>553000</v>
      </c>
    </row>
    <row r="29" spans="1:4">
      <c r="A29" s="4" t="s">
        <v>95</v>
      </c>
      <c r="B29" s="5" t="n">
        <v>557190</v>
      </c>
      <c r="C29" s="5" t="n">
        <v>598941</v>
      </c>
      <c r="D29" s="5" t="n">
        <v>600485</v>
      </c>
    </row>
    <row r="30" spans="1:4">
      <c r="A30" s="4" t="s">
        <v>91</v>
      </c>
      <c r="B30" s="5" t="n">
        <v>15816</v>
      </c>
      <c r="C30" s="5" t="n">
        <v>16600</v>
      </c>
      <c r="D30" s="5" t="n">
        <v>17519</v>
      </c>
    </row>
    <row r="31" spans="1:4">
      <c r="A31" s="4" t="s">
        <v>82</v>
      </c>
      <c r="B31" s="5" t="n">
        <v>10377</v>
      </c>
      <c r="C31" s="5" t="n">
        <v>10228</v>
      </c>
      <c r="D31" s="5" t="n">
        <v>18399</v>
      </c>
    </row>
    <row r="32" spans="1:4">
      <c r="A32" s="4" t="s">
        <v>96</v>
      </c>
      <c r="B32" s="5" t="n">
        <v>51667</v>
      </c>
      <c r="C32" s="5" t="n">
        <v>65080</v>
      </c>
      <c r="D32" s="5" t="n">
        <v>47792</v>
      </c>
    </row>
    <row r="33" spans="1:4">
      <c r="A33" s="4" t="s">
        <v>97</v>
      </c>
      <c r="B33" s="5" t="n">
        <v>1626654</v>
      </c>
      <c r="C33" s="5" t="n">
        <v>1998824</v>
      </c>
      <c r="D33" s="5" t="n">
        <v>1842539</v>
      </c>
    </row>
    <row r="34" spans="1:4">
      <c r="A34" s="4" t="s">
        <v>98</v>
      </c>
      <c r="B34" s="4" t="s">
        <v>99</v>
      </c>
      <c r="C34" s="4" t="s">
        <v>99</v>
      </c>
      <c r="D34" s="4" t="s">
        <v>99</v>
      </c>
    </row>
    <row r="35" spans="1:4">
      <c r="A35" s="3" t="s">
        <v>100</v>
      </c>
    </row>
    <row r="36" spans="1:4">
      <c r="A36" s="4" t="s">
        <v>101</v>
      </c>
      <c r="B36" s="5" t="n">
        <v>709</v>
      </c>
      <c r="C36" s="5" t="n">
        <v>703</v>
      </c>
      <c r="D36" s="5" t="n">
        <v>703</v>
      </c>
    </row>
    <row r="37" spans="1:4">
      <c r="A37" s="4" t="s">
        <v>102</v>
      </c>
      <c r="B37" s="5" t="n">
        <v>446017</v>
      </c>
      <c r="C37" s="5" t="n">
        <v>444611</v>
      </c>
      <c r="D37" s="5" t="n">
        <v>439250</v>
      </c>
    </row>
    <row r="38" spans="1:4">
      <c r="A38" s="4" t="s">
        <v>103</v>
      </c>
      <c r="B38" s="5" t="n">
        <v>-550249</v>
      </c>
      <c r="C38" s="5" t="n">
        <v>-509885</v>
      </c>
      <c r="D38" s="5" t="n">
        <v>-436084</v>
      </c>
    </row>
    <row r="39" spans="1:4">
      <c r="A39" s="4" t="s">
        <v>104</v>
      </c>
      <c r="B39" s="5" t="n">
        <v>702990</v>
      </c>
      <c r="C39" s="5" t="n">
        <v>660347</v>
      </c>
      <c r="D39" s="5" t="n">
        <v>594845</v>
      </c>
    </row>
    <row r="40" spans="1:4">
      <c r="A40" s="4" t="s">
        <v>105</v>
      </c>
      <c r="B40" s="5" t="n">
        <v>-79631</v>
      </c>
      <c r="C40" s="5" t="n">
        <v>-90358</v>
      </c>
      <c r="D40" s="5" t="n">
        <v>-83750</v>
      </c>
    </row>
    <row r="41" spans="1:4">
      <c r="A41" s="4" t="s">
        <v>106</v>
      </c>
      <c r="B41" s="5" t="n">
        <v>519836</v>
      </c>
      <c r="C41" s="5" t="n">
        <v>505418</v>
      </c>
      <c r="D41" s="5" t="n">
        <v>514964</v>
      </c>
    </row>
    <row r="42" spans="1:4">
      <c r="A42" s="4" t="s">
        <v>107</v>
      </c>
      <c r="B42" s="5" t="n">
        <v>185</v>
      </c>
      <c r="C42" s="5" t="n">
        <v>184</v>
      </c>
      <c r="D42" s="5" t="n">
        <v>178</v>
      </c>
    </row>
    <row r="43" spans="1:4">
      <c r="A43" s="4" t="s">
        <v>108</v>
      </c>
      <c r="B43" s="5" t="n">
        <v>520021</v>
      </c>
      <c r="C43" s="5" t="n">
        <v>505602</v>
      </c>
      <c r="D43" s="5" t="n">
        <v>515142</v>
      </c>
    </row>
    <row r="44" spans="1:4">
      <c r="A44" s="4" t="s">
        <v>109</v>
      </c>
      <c r="B44" s="7" t="n">
        <v>2146675</v>
      </c>
      <c r="C44" s="7" t="n">
        <v>2504426</v>
      </c>
      <c r="D44" s="7" t="n">
        <v>23576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4</v>
      </c>
    </row>
    <row r="3" spans="1:3">
      <c r="A3" s="3" t="s">
        <v>160</v>
      </c>
    </row>
    <row r="4" spans="1:3">
      <c r="A4" s="4" t="s">
        <v>286</v>
      </c>
      <c r="B4" s="4" t="s">
        <v>287</v>
      </c>
    </row>
    <row r="5" spans="1:3">
      <c r="A5" s="4" t="s">
        <v>288</v>
      </c>
      <c r="B5" s="4" t="s">
        <v>289</v>
      </c>
    </row>
    <row r="6" spans="1:3">
      <c r="A6" s="3" t="s">
        <v>290</v>
      </c>
    </row>
    <row r="7" spans="1:3">
      <c r="A7" s="4" t="s">
        <v>291</v>
      </c>
      <c r="B7" s="7" t="n">
        <v>2600</v>
      </c>
    </row>
    <row r="8" spans="1:3">
      <c r="A8" s="4" t="s">
        <v>292</v>
      </c>
      <c r="B8" s="5" t="n">
        <v>-73639</v>
      </c>
      <c r="C8" s="7" t="n">
        <v>-99850</v>
      </c>
    </row>
    <row r="9" spans="1:3">
      <c r="A9" s="4" t="s">
        <v>293</v>
      </c>
    </row>
    <row r="10" spans="1:3">
      <c r="A10" s="3" t="s">
        <v>290</v>
      </c>
    </row>
    <row r="11" spans="1:3">
      <c r="A11" s="4" t="s">
        <v>291</v>
      </c>
      <c r="B11" s="7" t="n">
        <v>2600</v>
      </c>
    </row>
    <row r="12" spans="1:3">
      <c r="A12" s="4" t="s">
        <v>294</v>
      </c>
      <c r="B12" s="4" t="s">
        <v>295</v>
      </c>
    </row>
    <row r="13" spans="1:3">
      <c r="A13" s="4" t="s">
        <v>292</v>
      </c>
      <c r="B13" s="7" t="n">
        <v>2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96</v>
      </c>
      <c r="B1" s="2" t="s">
        <v>297</v>
      </c>
    </row>
    <row r="2" spans="1:4">
      <c r="B2" s="2" t="s">
        <v>68</v>
      </c>
      <c r="C2" s="2" t="s">
        <v>298</v>
      </c>
      <c r="D2" s="2" t="s">
        <v>2</v>
      </c>
    </row>
    <row r="3" spans="1:4">
      <c r="A3" s="3" t="s">
        <v>163</v>
      </c>
    </row>
    <row r="4" spans="1:4">
      <c r="A4" s="4" t="s">
        <v>299</v>
      </c>
      <c r="D4" s="5" t="n">
        <v>2</v>
      </c>
    </row>
    <row r="5" spans="1:4">
      <c r="A5" s="4" t="s">
        <v>300</v>
      </c>
      <c r="B5" s="4" t="s">
        <v>301</v>
      </c>
      <c r="C5" s="4" t="s">
        <v>302</v>
      </c>
    </row>
    <row r="6" spans="1:4">
      <c r="A6" s="4" t="s">
        <v>303</v>
      </c>
      <c r="B6" s="4" t="s">
        <v>304</v>
      </c>
      <c r="C6" s="4" t="s">
        <v>3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05</v>
      </c>
      <c r="B1" s="2" t="s">
        <v>1</v>
      </c>
    </row>
    <row r="2" spans="1:2">
      <c r="B2" s="2" t="s">
        <v>306</v>
      </c>
    </row>
    <row r="3" spans="1:2">
      <c r="A3" s="3" t="s">
        <v>166</v>
      </c>
    </row>
    <row r="4" spans="1:2">
      <c r="A4" s="4" t="s">
        <v>307</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3</v>
      </c>
      <c r="D1" s="2" t="s">
        <v>1</v>
      </c>
    </row>
    <row r="2" spans="1:5">
      <c r="B2" s="2" t="s">
        <v>2</v>
      </c>
      <c r="C2" s="2" t="s">
        <v>24</v>
      </c>
      <c r="D2" s="2" t="s">
        <v>2</v>
      </c>
      <c r="E2" s="2" t="s">
        <v>24</v>
      </c>
    </row>
    <row r="3" spans="1:5">
      <c r="A3" s="3" t="s">
        <v>309</v>
      </c>
    </row>
    <row r="4" spans="1:5">
      <c r="A4" s="4" t="s">
        <v>310</v>
      </c>
      <c r="B4" s="7" t="n">
        <v>171394</v>
      </c>
      <c r="C4" s="7" t="n">
        <v>91492</v>
      </c>
      <c r="D4" s="7" t="n">
        <v>673829</v>
      </c>
      <c r="E4" s="7" t="n">
        <v>496688</v>
      </c>
    </row>
    <row r="5" spans="1:5">
      <c r="A5" s="4" t="s">
        <v>311</v>
      </c>
      <c r="B5" s="5" t="n">
        <v>-45715</v>
      </c>
      <c r="C5" s="5" t="n">
        <v>-73495</v>
      </c>
      <c r="D5" s="5" t="n">
        <v>42889</v>
      </c>
      <c r="E5" s="5" t="n">
        <v>10507</v>
      </c>
    </row>
    <row r="6" spans="1:5">
      <c r="A6" s="4" t="s">
        <v>312</v>
      </c>
    </row>
    <row r="7" spans="1:5">
      <c r="A7" s="3" t="s">
        <v>309</v>
      </c>
    </row>
    <row r="8" spans="1:5">
      <c r="A8" s="4" t="s">
        <v>311</v>
      </c>
      <c r="B8" s="5" t="n">
        <v>-44814</v>
      </c>
      <c r="C8" s="5" t="n">
        <v>-72275</v>
      </c>
      <c r="D8" s="5" t="n">
        <v>44923</v>
      </c>
      <c r="E8" s="5" t="n">
        <v>12314</v>
      </c>
    </row>
    <row r="9" spans="1:5">
      <c r="A9" s="4" t="s">
        <v>313</v>
      </c>
    </row>
    <row r="10" spans="1:5">
      <c r="A10" s="3" t="s">
        <v>309</v>
      </c>
    </row>
    <row r="11" spans="1:5">
      <c r="A11" s="4" t="s">
        <v>310</v>
      </c>
      <c r="B11" s="5" t="n">
        <v>152160</v>
      </c>
      <c r="C11" s="5" t="n">
        <v>74095</v>
      </c>
      <c r="D11" s="5" t="n">
        <v>615092</v>
      </c>
      <c r="E11" s="5" t="n">
        <v>436928</v>
      </c>
    </row>
    <row r="12" spans="1:5">
      <c r="A12" s="4" t="s">
        <v>311</v>
      </c>
      <c r="B12" s="5" t="n">
        <v>-55061</v>
      </c>
      <c r="C12" s="5" t="n">
        <v>-77455</v>
      </c>
      <c r="D12" s="5" t="n">
        <v>13743</v>
      </c>
      <c r="E12" s="5" t="n">
        <v>-17031</v>
      </c>
    </row>
    <row r="13" spans="1:5">
      <c r="A13" s="4" t="s">
        <v>314</v>
      </c>
    </row>
    <row r="14" spans="1:5">
      <c r="A14" s="3" t="s">
        <v>309</v>
      </c>
    </row>
    <row r="15" spans="1:5">
      <c r="A15" s="4" t="s">
        <v>310</v>
      </c>
      <c r="B15" s="5" t="n">
        <v>13781</v>
      </c>
      <c r="C15" s="5" t="n">
        <v>13150</v>
      </c>
      <c r="D15" s="5" t="n">
        <v>44514</v>
      </c>
      <c r="E15" s="5" t="n">
        <v>46182</v>
      </c>
    </row>
    <row r="16" spans="1:5">
      <c r="A16" s="4" t="s">
        <v>311</v>
      </c>
      <c r="B16" s="5" t="n">
        <v>5965</v>
      </c>
      <c r="C16" s="5" t="n">
        <v>7087</v>
      </c>
      <c r="D16" s="5" t="n">
        <v>22177</v>
      </c>
      <c r="E16" s="5" t="n">
        <v>28027</v>
      </c>
    </row>
    <row r="17" spans="1:5">
      <c r="A17" s="4" t="s">
        <v>315</v>
      </c>
    </row>
    <row r="18" spans="1:5">
      <c r="A18" s="3" t="s">
        <v>309</v>
      </c>
    </row>
    <row r="19" spans="1:5">
      <c r="A19" s="4" t="s">
        <v>310</v>
      </c>
      <c r="B19" s="5" t="n">
        <v>7537</v>
      </c>
      <c r="C19" s="5" t="n">
        <v>6259</v>
      </c>
      <c r="D19" s="5" t="n">
        <v>20914</v>
      </c>
      <c r="E19" s="5" t="n">
        <v>19117</v>
      </c>
    </row>
    <row r="20" spans="1:5">
      <c r="A20" s="4" t="s">
        <v>311</v>
      </c>
      <c r="B20" s="5" t="n">
        <v>4282</v>
      </c>
      <c r="C20" s="5" t="n">
        <v>-1907</v>
      </c>
      <c r="D20" s="5" t="n">
        <v>9003</v>
      </c>
      <c r="E20" s="5" t="n">
        <v>1318</v>
      </c>
    </row>
    <row r="21" spans="1:5">
      <c r="A21" s="4" t="s">
        <v>316</v>
      </c>
    </row>
    <row r="22" spans="1:5">
      <c r="A22" s="3" t="s">
        <v>309</v>
      </c>
    </row>
    <row r="23" spans="1:5">
      <c r="A23" s="4" t="s">
        <v>310</v>
      </c>
      <c r="B23" s="5" t="n">
        <v>-2084</v>
      </c>
      <c r="C23" s="5" t="n">
        <v>-2012</v>
      </c>
      <c r="D23" s="5" t="n">
        <v>-6691</v>
      </c>
      <c r="E23" s="5" t="n">
        <v>-5539</v>
      </c>
    </row>
    <row r="24" spans="1:5">
      <c r="A24" s="4" t="s">
        <v>311</v>
      </c>
      <c r="B24" s="7" t="n">
        <v>-901</v>
      </c>
      <c r="C24" s="7" t="n">
        <v>-1220</v>
      </c>
      <c r="D24" s="7" t="n">
        <v>-2034</v>
      </c>
      <c r="E24" s="7" t="n">
        <v>-18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3</v>
      </c>
      <c r="D1" s="2" t="s">
        <v>1</v>
      </c>
    </row>
    <row r="2" spans="1:5">
      <c r="B2" s="2" t="s">
        <v>2</v>
      </c>
      <c r="C2" s="2" t="s">
        <v>24</v>
      </c>
      <c r="D2" s="2" t="s">
        <v>2</v>
      </c>
      <c r="E2" s="2" t="s">
        <v>24</v>
      </c>
    </row>
    <row r="3" spans="1:5">
      <c r="A3" s="3" t="s">
        <v>318</v>
      </c>
    </row>
    <row r="4" spans="1:5">
      <c r="A4" s="4" t="s">
        <v>311</v>
      </c>
      <c r="B4" s="7" t="n">
        <v>-45715</v>
      </c>
      <c r="C4" s="7" t="n">
        <v>-73495</v>
      </c>
      <c r="D4" s="7" t="n">
        <v>42889</v>
      </c>
      <c r="E4" s="7" t="n">
        <v>10507</v>
      </c>
    </row>
    <row r="5" spans="1:5">
      <c r="A5" s="4" t="s">
        <v>47</v>
      </c>
      <c r="B5" s="5" t="n">
        <v>901</v>
      </c>
      <c r="C5" s="5" t="n">
        <v>1220</v>
      </c>
      <c r="D5" s="5" t="n">
        <v>2034</v>
      </c>
      <c r="E5" s="5" t="n">
        <v>1807</v>
      </c>
    </row>
    <row r="6" spans="1:5">
      <c r="A6" s="4" t="s">
        <v>312</v>
      </c>
    </row>
    <row r="7" spans="1:5">
      <c r="A7" s="3" t="s">
        <v>318</v>
      </c>
    </row>
    <row r="8" spans="1:5">
      <c r="A8" s="4" t="s">
        <v>311</v>
      </c>
      <c r="B8" s="5" t="n">
        <v>-44814</v>
      </c>
      <c r="C8" s="5" t="n">
        <v>-72275</v>
      </c>
      <c r="D8" s="5" t="n">
        <v>44923</v>
      </c>
      <c r="E8" s="5" t="n">
        <v>12314</v>
      </c>
    </row>
    <row r="9" spans="1:5">
      <c r="A9" s="4" t="s">
        <v>313</v>
      </c>
    </row>
    <row r="10" spans="1:5">
      <c r="A10" s="3" t="s">
        <v>318</v>
      </c>
    </row>
    <row r="11" spans="1:5">
      <c r="A11" s="4" t="s">
        <v>311</v>
      </c>
      <c r="B11" s="5" t="n">
        <v>-55061</v>
      </c>
      <c r="C11" s="5" t="n">
        <v>-77455</v>
      </c>
      <c r="D11" s="5" t="n">
        <v>13743</v>
      </c>
      <c r="E11" s="5" t="n">
        <v>-17031</v>
      </c>
    </row>
    <row r="12" spans="1:5">
      <c r="A12" s="4" t="s">
        <v>314</v>
      </c>
    </row>
    <row r="13" spans="1:5">
      <c r="A13" s="3" t="s">
        <v>318</v>
      </c>
    </row>
    <row r="14" spans="1:5">
      <c r="A14" s="4" t="s">
        <v>311</v>
      </c>
      <c r="B14" s="5" t="n">
        <v>5965</v>
      </c>
      <c r="C14" s="5" t="n">
        <v>7087</v>
      </c>
      <c r="D14" s="5" t="n">
        <v>22177</v>
      </c>
      <c r="E14" s="5" t="n">
        <v>28027</v>
      </c>
    </row>
    <row r="15" spans="1:5">
      <c r="A15" s="4" t="s">
        <v>315</v>
      </c>
    </row>
    <row r="16" spans="1:5">
      <c r="A16" s="3" t="s">
        <v>318</v>
      </c>
    </row>
    <row r="17" spans="1:5">
      <c r="A17" s="4" t="s">
        <v>311</v>
      </c>
      <c r="B17" s="5" t="n">
        <v>4282</v>
      </c>
      <c r="C17" s="5" t="n">
        <v>-1907</v>
      </c>
      <c r="D17" s="5" t="n">
        <v>9003</v>
      </c>
      <c r="E17" s="5" t="n">
        <v>1318</v>
      </c>
    </row>
    <row r="18" spans="1:5">
      <c r="A18" s="4" t="s">
        <v>316</v>
      </c>
    </row>
    <row r="19" spans="1:5">
      <c r="A19" s="3" t="s">
        <v>318</v>
      </c>
    </row>
    <row r="20" spans="1:5">
      <c r="A20" s="4" t="s">
        <v>311</v>
      </c>
      <c r="B20" s="5" t="n">
        <v>-901</v>
      </c>
      <c r="C20" s="5" t="n">
        <v>-1220</v>
      </c>
      <c r="D20" s="5" t="n">
        <v>-2034</v>
      </c>
      <c r="E20" s="5" t="n">
        <v>-1807</v>
      </c>
    </row>
    <row r="21" spans="1:5">
      <c r="A21" s="4" t="s">
        <v>47</v>
      </c>
      <c r="B21" s="7" t="n">
        <v>-901</v>
      </c>
      <c r="C21" s="7" t="n">
        <v>-1220</v>
      </c>
      <c r="D21" s="7" t="n">
        <v>-2034</v>
      </c>
      <c r="E21" s="7" t="n">
        <v>-18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68</v>
      </c>
      <c r="D1" s="2" t="s">
        <v>24</v>
      </c>
    </row>
    <row r="2" spans="1:4">
      <c r="A2" s="3" t="s">
        <v>309</v>
      </c>
    </row>
    <row r="3" spans="1:4">
      <c r="A3" s="4" t="s">
        <v>320</v>
      </c>
      <c r="B3" s="7" t="n">
        <v>2146675</v>
      </c>
      <c r="C3" s="7" t="n">
        <v>2504426</v>
      </c>
      <c r="D3" s="7" t="n">
        <v>2357681</v>
      </c>
    </row>
    <row r="4" spans="1:4">
      <c r="A4" s="4" t="s">
        <v>312</v>
      </c>
    </row>
    <row r="5" spans="1:4">
      <c r="A5" s="3" t="s">
        <v>309</v>
      </c>
    </row>
    <row r="6" spans="1:4">
      <c r="A6" s="4" t="s">
        <v>320</v>
      </c>
      <c r="B6" s="5" t="n">
        <v>2108495</v>
      </c>
      <c r="C6" s="5" t="n">
        <v>2489565</v>
      </c>
      <c r="D6" s="5" t="n">
        <v>2333037</v>
      </c>
    </row>
    <row r="7" spans="1:4">
      <c r="A7" s="4" t="s">
        <v>313</v>
      </c>
    </row>
    <row r="8" spans="1:4">
      <c r="A8" s="3" t="s">
        <v>309</v>
      </c>
    </row>
    <row r="9" spans="1:4">
      <c r="A9" s="4" t="s">
        <v>320</v>
      </c>
      <c r="B9" s="5" t="n">
        <v>1441249</v>
      </c>
      <c r="C9" s="5" t="n">
        <v>1759670</v>
      </c>
      <c r="D9" s="5" t="n">
        <v>1608803</v>
      </c>
    </row>
    <row r="10" spans="1:4">
      <c r="A10" s="4" t="s">
        <v>314</v>
      </c>
    </row>
    <row r="11" spans="1:4">
      <c r="A11" s="3" t="s">
        <v>309</v>
      </c>
    </row>
    <row r="12" spans="1:4">
      <c r="A12" s="4" t="s">
        <v>320</v>
      </c>
      <c r="B12" s="5" t="n">
        <v>627815</v>
      </c>
      <c r="C12" s="5" t="n">
        <v>687649</v>
      </c>
      <c r="D12" s="5" t="n">
        <v>683331</v>
      </c>
    </row>
    <row r="13" spans="1:4">
      <c r="A13" s="4" t="s">
        <v>315</v>
      </c>
    </row>
    <row r="14" spans="1:4">
      <c r="A14" s="3" t="s">
        <v>309</v>
      </c>
    </row>
    <row r="15" spans="1:4">
      <c r="A15" s="4" t="s">
        <v>320</v>
      </c>
      <c r="B15" s="5" t="n">
        <v>39431</v>
      </c>
      <c r="C15" s="5" t="n">
        <v>42246</v>
      </c>
      <c r="D15" s="5" t="n">
        <v>40903</v>
      </c>
    </row>
    <row r="16" spans="1:4">
      <c r="A16" s="4" t="s">
        <v>321</v>
      </c>
    </row>
    <row r="17" spans="1:4">
      <c r="A17" s="3" t="s">
        <v>309</v>
      </c>
    </row>
    <row r="18" spans="1:4">
      <c r="A18" s="4" t="s">
        <v>320</v>
      </c>
      <c r="B18" s="7" t="n">
        <v>38180</v>
      </c>
      <c r="C18" s="7" t="n">
        <v>14861</v>
      </c>
      <c r="D18" s="7" t="n">
        <v>246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2</v>
      </c>
      <c r="B1" s="2" t="s">
        <v>23</v>
      </c>
      <c r="C1" s="2" t="s">
        <v>1</v>
      </c>
    </row>
    <row r="2" spans="1:5">
      <c r="B2" s="2" t="s">
        <v>323</v>
      </c>
      <c r="C2" s="2" t="s">
        <v>2</v>
      </c>
      <c r="D2" s="2" t="s">
        <v>24</v>
      </c>
      <c r="E2" s="2" t="s">
        <v>68</v>
      </c>
    </row>
    <row r="3" spans="1:5">
      <c r="A3" s="3" t="s">
        <v>324</v>
      </c>
    </row>
    <row r="4" spans="1:5">
      <c r="A4" s="4" t="s">
        <v>325</v>
      </c>
      <c r="C4" s="4" t="s">
        <v>326</v>
      </c>
    </row>
    <row r="5" spans="1:5">
      <c r="A5" s="4" t="s">
        <v>327</v>
      </c>
      <c r="C5" s="4" t="s">
        <v>328</v>
      </c>
    </row>
    <row r="6" spans="1:5">
      <c r="A6" s="4" t="s">
        <v>329</v>
      </c>
      <c r="C6" s="7" t="n">
        <v>453906000</v>
      </c>
      <c r="D6" s="7" t="n">
        <v>441457000</v>
      </c>
      <c r="E6" s="7" t="n">
        <v>433614000</v>
      </c>
    </row>
    <row r="7" spans="1:5">
      <c r="A7" s="4" t="s">
        <v>330</v>
      </c>
      <c r="C7" s="4" t="s">
        <v>331</v>
      </c>
    </row>
    <row r="8" spans="1:5">
      <c r="A8" s="4" t="s">
        <v>332</v>
      </c>
      <c r="C8" s="7" t="n">
        <v>37300000</v>
      </c>
      <c r="D8" s="7" t="n">
        <v>30100000</v>
      </c>
    </row>
    <row r="9" spans="1:5">
      <c r="A9" s="4" t="s">
        <v>333</v>
      </c>
      <c r="C9" s="4" t="s">
        <v>334</v>
      </c>
      <c r="D9" s="4" t="s">
        <v>334</v>
      </c>
      <c r="E9" s="4" t="s">
        <v>334</v>
      </c>
    </row>
    <row r="10" spans="1:5">
      <c r="A10" s="4" t="s">
        <v>335</v>
      </c>
      <c r="C10" s="4" t="s">
        <v>336</v>
      </c>
    </row>
    <row r="11" spans="1:5">
      <c r="A11" s="4" t="s">
        <v>337</v>
      </c>
      <c r="C11" s="7" t="n">
        <v>12000000</v>
      </c>
    </row>
    <row r="12" spans="1:5">
      <c r="A12" s="4" t="s">
        <v>338</v>
      </c>
      <c r="C12" s="5" t="n">
        <v>52400000</v>
      </c>
    </row>
    <row r="13" spans="1:5">
      <c r="A13" s="4" t="s">
        <v>339</v>
      </c>
      <c r="C13" s="7" t="n">
        <v>2125000</v>
      </c>
      <c r="D13" s="7" t="n">
        <v>250000</v>
      </c>
    </row>
    <row r="14" spans="1:5">
      <c r="A14" s="4" t="s">
        <v>340</v>
      </c>
    </row>
    <row r="15" spans="1:5">
      <c r="A15" s="3" t="s">
        <v>324</v>
      </c>
    </row>
    <row r="16" spans="1:5">
      <c r="A16" s="4" t="s">
        <v>341</v>
      </c>
      <c r="C16" s="4" t="s">
        <v>342</v>
      </c>
    </row>
    <row r="17" spans="1:5">
      <c r="A17" s="4" t="s">
        <v>343</v>
      </c>
    </row>
    <row r="18" spans="1:5">
      <c r="A18" s="3" t="s">
        <v>324</v>
      </c>
    </row>
    <row r="19" spans="1:5">
      <c r="A19" s="4" t="s">
        <v>341</v>
      </c>
      <c r="C19" s="4" t="s">
        <v>344</v>
      </c>
    </row>
    <row r="20" spans="1:5">
      <c r="A20" s="4" t="s">
        <v>345</v>
      </c>
    </row>
    <row r="21" spans="1:5">
      <c r="A21" s="3" t="s">
        <v>324</v>
      </c>
    </row>
    <row r="22" spans="1:5">
      <c r="A22" s="4" t="s">
        <v>329</v>
      </c>
      <c r="C22" s="7" t="n">
        <v>144900000</v>
      </c>
      <c r="D22" s="5" t="n">
        <v>138000000</v>
      </c>
      <c r="E22" s="7" t="n">
        <v>90100000</v>
      </c>
    </row>
    <row r="23" spans="1:5">
      <c r="A23" s="4" t="s">
        <v>346</v>
      </c>
    </row>
    <row r="24" spans="1:5">
      <c r="A24" s="3" t="s">
        <v>324</v>
      </c>
    </row>
    <row r="25" spans="1:5">
      <c r="A25" s="4" t="s">
        <v>329</v>
      </c>
      <c r="C25" s="7" t="n">
        <v>16400000</v>
      </c>
      <c r="D25" s="5" t="n">
        <v>13000000</v>
      </c>
      <c r="E25" s="5" t="n">
        <v>76300000</v>
      </c>
    </row>
    <row r="26" spans="1:5">
      <c r="A26" s="4" t="s">
        <v>347</v>
      </c>
    </row>
    <row r="27" spans="1:5">
      <c r="A27" s="3" t="s">
        <v>324</v>
      </c>
    </row>
    <row r="28" spans="1:5">
      <c r="A28" s="4" t="s">
        <v>348</v>
      </c>
      <c r="C28" s="4" t="s">
        <v>349</v>
      </c>
    </row>
    <row r="29" spans="1:5">
      <c r="A29" s="4" t="s">
        <v>350</v>
      </c>
    </row>
    <row r="30" spans="1:5">
      <c r="A30" s="3" t="s">
        <v>324</v>
      </c>
    </row>
    <row r="31" spans="1:5">
      <c r="A31" s="4" t="s">
        <v>333</v>
      </c>
      <c r="C31" s="4" t="s">
        <v>351</v>
      </c>
    </row>
    <row r="32" spans="1:5">
      <c r="A32" s="4" t="s">
        <v>352</v>
      </c>
      <c r="C32" s="7" t="n">
        <v>183400000</v>
      </c>
    </row>
    <row r="33" spans="1:5">
      <c r="A33" s="4" t="s">
        <v>353</v>
      </c>
    </row>
    <row r="34" spans="1:5">
      <c r="A34" s="3" t="s">
        <v>324</v>
      </c>
    </row>
    <row r="35" spans="1:5">
      <c r="A35" s="4" t="s">
        <v>354</v>
      </c>
      <c r="C35" s="5" t="n">
        <v>2700000</v>
      </c>
      <c r="D35" s="5" t="n">
        <v>10200000</v>
      </c>
      <c r="E35" s="5" t="n">
        <v>7500000</v>
      </c>
    </row>
    <row r="36" spans="1:5">
      <c r="A36" s="4" t="s">
        <v>355</v>
      </c>
      <c r="C36" s="5" t="n">
        <v>3800000</v>
      </c>
      <c r="D36" s="5" t="n">
        <v>4100000</v>
      </c>
      <c r="E36" s="5" t="n">
        <v>3800000</v>
      </c>
    </row>
    <row r="37" spans="1:5">
      <c r="A37" s="4" t="s">
        <v>332</v>
      </c>
      <c r="C37" s="5" t="n">
        <v>5000000</v>
      </c>
      <c r="D37" s="5" t="n">
        <v>13700000</v>
      </c>
    </row>
    <row r="38" spans="1:5">
      <c r="A38" s="4" t="s">
        <v>352</v>
      </c>
      <c r="C38" s="5" t="n">
        <v>3100000</v>
      </c>
      <c r="D38" s="5" t="n">
        <v>4400000</v>
      </c>
      <c r="E38" s="5" t="n">
        <v>3100000</v>
      </c>
    </row>
    <row r="39" spans="1:5">
      <c r="A39" s="4" t="s">
        <v>356</v>
      </c>
      <c r="C39" s="5" t="n">
        <v>1100000</v>
      </c>
      <c r="D39" s="5" t="n">
        <v>2300000</v>
      </c>
      <c r="E39" s="5" t="n">
        <v>1000000</v>
      </c>
    </row>
    <row r="40" spans="1:5">
      <c r="A40" s="4" t="s">
        <v>357</v>
      </c>
    </row>
    <row r="41" spans="1:5">
      <c r="A41" s="3" t="s">
        <v>324</v>
      </c>
    </row>
    <row r="42" spans="1:5">
      <c r="A42" s="4" t="s">
        <v>358</v>
      </c>
      <c r="C42" s="5" t="n">
        <v>2100000</v>
      </c>
    </row>
    <row r="43" spans="1:5">
      <c r="A43" s="4" t="s">
        <v>359</v>
      </c>
    </row>
    <row r="44" spans="1:5">
      <c r="A44" s="3" t="s">
        <v>324</v>
      </c>
    </row>
    <row r="45" spans="1:5">
      <c r="A45" s="4" t="s">
        <v>355</v>
      </c>
      <c r="C45" s="5" t="n">
        <v>602176000</v>
      </c>
      <c r="D45" s="5" t="n">
        <v>655152000</v>
      </c>
      <c r="E45" s="5" t="n">
        <v>675109000</v>
      </c>
    </row>
    <row r="46" spans="1:5">
      <c r="A46" s="4" t="s">
        <v>360</v>
      </c>
      <c r="C46" s="5" t="n">
        <v>57900000</v>
      </c>
      <c r="D46" s="5" t="n">
        <v>90400000</v>
      </c>
      <c r="E46" s="7" t="n">
        <v>88700000</v>
      </c>
    </row>
    <row r="47" spans="1:5">
      <c r="A47" s="4" t="s">
        <v>361</v>
      </c>
      <c r="C47" s="7" t="n">
        <v>6500000</v>
      </c>
      <c r="D47" s="7" t="n">
        <v>11700000</v>
      </c>
    </row>
    <row r="48" spans="1:5">
      <c r="A48" s="4" t="s">
        <v>333</v>
      </c>
      <c r="C48" s="4" t="s">
        <v>362</v>
      </c>
      <c r="D48" s="4" t="s">
        <v>363</v>
      </c>
      <c r="E48" s="4" t="s">
        <v>364</v>
      </c>
    </row>
    <row r="49" spans="1:5">
      <c r="A49" s="4" t="s">
        <v>365</v>
      </c>
      <c r="C49" s="7" t="n">
        <v>79038000</v>
      </c>
      <c r="D49" s="7" t="n">
        <v>17204000</v>
      </c>
      <c r="E49" s="7" t="n">
        <v>90508000</v>
      </c>
    </row>
    <row r="50" spans="1:5">
      <c r="A50" s="4" t="s">
        <v>366</v>
      </c>
      <c r="C50" s="5" t="n">
        <v>78367000</v>
      </c>
      <c r="D50" s="5" t="n">
        <v>926000</v>
      </c>
      <c r="E50" s="5" t="n">
        <v>158000</v>
      </c>
    </row>
    <row r="51" spans="1:5">
      <c r="A51" s="4" t="s">
        <v>352</v>
      </c>
      <c r="C51" s="5" t="n">
        <v>1378737000</v>
      </c>
      <c r="D51" s="5" t="n">
        <v>1347334000</v>
      </c>
      <c r="E51" s="5" t="n">
        <v>1405856000</v>
      </c>
    </row>
    <row r="52" spans="1:5">
      <c r="A52" s="4" t="s">
        <v>367</v>
      </c>
      <c r="C52" s="5" t="n">
        <v>0</v>
      </c>
      <c r="D52" s="5" t="n">
        <v>167000</v>
      </c>
      <c r="E52" s="5" t="n">
        <v>158000</v>
      </c>
    </row>
    <row r="53" spans="1:5">
      <c r="A53" s="4" t="s">
        <v>368</v>
      </c>
      <c r="C53" s="7" t="n">
        <v>0</v>
      </c>
      <c r="D53" s="5" t="n">
        <v>0</v>
      </c>
      <c r="E53" s="5" t="n">
        <v>0</v>
      </c>
    </row>
    <row r="54" spans="1:5">
      <c r="A54" s="4" t="s">
        <v>369</v>
      </c>
    </row>
    <row r="55" spans="1:5">
      <c r="A55" s="3" t="s">
        <v>324</v>
      </c>
    </row>
    <row r="56" spans="1:5">
      <c r="A56" s="4" t="s">
        <v>358</v>
      </c>
      <c r="D56" s="7" t="n">
        <v>2200000</v>
      </c>
      <c r="E56" s="7" t="n">
        <v>2100000</v>
      </c>
    </row>
    <row r="57" spans="1:5">
      <c r="A57" s="4" t="s">
        <v>370</v>
      </c>
      <c r="B57" s="7" t="n">
        <v>4300000</v>
      </c>
    </row>
    <row r="58" spans="1:5">
      <c r="A58" s="4" t="s">
        <v>371</v>
      </c>
    </row>
    <row r="59" spans="1:5">
      <c r="A59" s="3" t="s">
        <v>324</v>
      </c>
    </row>
    <row r="60" spans="1:5">
      <c r="A60" s="4" t="s">
        <v>339</v>
      </c>
      <c r="B60" s="5" t="n">
        <v>800000</v>
      </c>
    </row>
    <row r="61" spans="1:5">
      <c r="A61" s="4" t="s">
        <v>372</v>
      </c>
    </row>
    <row r="62" spans="1:5">
      <c r="A62" s="3" t="s">
        <v>324</v>
      </c>
    </row>
    <row r="63" spans="1:5">
      <c r="A63" s="4" t="s">
        <v>370</v>
      </c>
      <c r="B63" s="7" t="n">
        <v>35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68</v>
      </c>
      <c r="D1" s="2" t="s">
        <v>24</v>
      </c>
    </row>
    <row r="2" spans="1:4">
      <c r="A2" s="3" t="s">
        <v>309</v>
      </c>
    </row>
    <row r="3" spans="1:4">
      <c r="A3" s="4" t="s">
        <v>374</v>
      </c>
      <c r="B3" s="4" t="s">
        <v>334</v>
      </c>
      <c r="C3" s="4" t="s">
        <v>334</v>
      </c>
      <c r="D3" s="4" t="s">
        <v>334</v>
      </c>
    </row>
    <row r="4" spans="1:4">
      <c r="A4" s="4" t="s">
        <v>359</v>
      </c>
    </row>
    <row r="5" spans="1:4">
      <c r="A5" s="3" t="s">
        <v>309</v>
      </c>
    </row>
    <row r="6" spans="1:4">
      <c r="A6" s="4" t="s">
        <v>375</v>
      </c>
      <c r="B6" s="7" t="n">
        <v>602176</v>
      </c>
      <c r="C6" s="7" t="n">
        <v>675109</v>
      </c>
      <c r="D6" s="7" t="n">
        <v>655152</v>
      </c>
    </row>
    <row r="7" spans="1:4">
      <c r="A7" s="4" t="s">
        <v>376</v>
      </c>
      <c r="B7" s="7" t="n">
        <v>1378737</v>
      </c>
      <c r="C7" s="7" t="n">
        <v>1405856</v>
      </c>
      <c r="D7" s="7" t="n">
        <v>1347334</v>
      </c>
    </row>
    <row r="8" spans="1:4">
      <c r="A8" s="4" t="s">
        <v>374</v>
      </c>
      <c r="B8" s="4" t="s">
        <v>362</v>
      </c>
      <c r="C8" s="4" t="s">
        <v>364</v>
      </c>
      <c r="D8" s="4" t="s">
        <v>363</v>
      </c>
    </row>
    <row r="9" spans="1:4">
      <c r="A9" s="4" t="s">
        <v>377</v>
      </c>
    </row>
    <row r="10" spans="1:4">
      <c r="A10" s="3" t="s">
        <v>309</v>
      </c>
    </row>
    <row r="11" spans="1:4">
      <c r="A11" s="4" t="s">
        <v>375</v>
      </c>
      <c r="B11" s="7" t="n">
        <v>179568</v>
      </c>
      <c r="C11" s="7" t="n">
        <v>270111</v>
      </c>
      <c r="D11" s="7" t="n">
        <v>354698</v>
      </c>
    </row>
    <row r="12" spans="1:4">
      <c r="A12" s="4" t="s">
        <v>376</v>
      </c>
      <c r="B12" s="7" t="n">
        <v>306603</v>
      </c>
      <c r="C12" s="7" t="n">
        <v>486973</v>
      </c>
      <c r="D12" s="7" t="n">
        <v>646259</v>
      </c>
    </row>
    <row r="13" spans="1:4">
      <c r="A13" s="4" t="s">
        <v>374</v>
      </c>
      <c r="B13" s="4" t="s">
        <v>378</v>
      </c>
      <c r="C13" s="4" t="s">
        <v>379</v>
      </c>
      <c r="D13" s="4" t="s">
        <v>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0</v>
      </c>
      <c r="B1" s="2" t="s">
        <v>2</v>
      </c>
      <c r="C1" s="2" t="s">
        <v>68</v>
      </c>
      <c r="D1" s="2" t="s">
        <v>24</v>
      </c>
    </row>
    <row r="2" spans="1:4">
      <c r="A2" s="3" t="s">
        <v>381</v>
      </c>
    </row>
    <row r="3" spans="1:4">
      <c r="A3" s="4" t="s">
        <v>382</v>
      </c>
      <c r="B3" s="7" t="n">
        <v>1295000</v>
      </c>
      <c r="C3" s="7" t="n">
        <v>1270000</v>
      </c>
    </row>
    <row r="4" spans="1:4">
      <c r="A4" s="4" t="s">
        <v>359</v>
      </c>
    </row>
    <row r="5" spans="1:4">
      <c r="A5" s="3" t="s">
        <v>324</v>
      </c>
    </row>
    <row r="6" spans="1:4">
      <c r="A6" s="4" t="s">
        <v>383</v>
      </c>
      <c r="B6" s="5" t="n">
        <v>602176000</v>
      </c>
      <c r="C6" s="5" t="n">
        <v>675109000</v>
      </c>
      <c r="D6" s="7" t="n">
        <v>655152000</v>
      </c>
    </row>
    <row r="7" spans="1:4">
      <c r="A7" s="4" t="s">
        <v>384</v>
      </c>
      <c r="B7" s="5" t="n">
        <v>79038000</v>
      </c>
      <c r="C7" s="5" t="n">
        <v>90508000</v>
      </c>
      <c r="D7" s="5" t="n">
        <v>17204000</v>
      </c>
    </row>
    <row r="8" spans="1:4">
      <c r="A8" s="4" t="s">
        <v>385</v>
      </c>
      <c r="B8" s="5" t="n">
        <v>78367000</v>
      </c>
      <c r="C8" s="5" t="n">
        <v>158000</v>
      </c>
      <c r="D8" s="5" t="n">
        <v>926000</v>
      </c>
    </row>
    <row r="9" spans="1:4">
      <c r="A9" s="4" t="s">
        <v>386</v>
      </c>
      <c r="B9" s="5" t="n">
        <v>0</v>
      </c>
      <c r="C9" s="5" t="n">
        <v>158000</v>
      </c>
      <c r="D9" s="5" t="n">
        <v>167000</v>
      </c>
    </row>
    <row r="10" spans="1:4">
      <c r="A10" s="4" t="s">
        <v>387</v>
      </c>
      <c r="B10" s="5" t="n">
        <v>0</v>
      </c>
      <c r="C10" s="5" t="n">
        <v>0</v>
      </c>
      <c r="D10" s="5" t="n">
        <v>0</v>
      </c>
    </row>
    <row r="11" spans="1:4">
      <c r="A11" s="3" t="s">
        <v>381</v>
      </c>
    </row>
    <row r="12" spans="1:4">
      <c r="A12" s="4" t="s">
        <v>388</v>
      </c>
      <c r="B12" s="5" t="n">
        <v>0</v>
      </c>
      <c r="C12" s="5" t="n">
        <v>0</v>
      </c>
      <c r="D12" s="5" t="n">
        <v>0</v>
      </c>
    </row>
    <row r="13" spans="1:4">
      <c r="A13" s="4" t="s">
        <v>389</v>
      </c>
      <c r="B13" s="5" t="n">
        <v>1295000</v>
      </c>
      <c r="C13" s="5" t="n">
        <v>1270000</v>
      </c>
      <c r="D13" s="5" t="n">
        <v>1302000</v>
      </c>
    </row>
    <row r="14" spans="1:4">
      <c r="A14" s="4" t="s">
        <v>382</v>
      </c>
      <c r="B14" s="7" t="n">
        <v>1295000</v>
      </c>
      <c r="C14" s="7" t="n">
        <v>1270000</v>
      </c>
      <c r="D14" s="7" t="n">
        <v>130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v>
      </c>
      <c r="B1" s="2" t="s">
        <v>2</v>
      </c>
      <c r="C1" s="2" t="s">
        <v>68</v>
      </c>
      <c r="D1" s="2" t="s">
        <v>24</v>
      </c>
    </row>
    <row r="2" spans="1:4">
      <c r="A2" s="3" t="s">
        <v>111</v>
      </c>
    </row>
    <row r="3" spans="1:4">
      <c r="A3" s="4" t="s">
        <v>112</v>
      </c>
      <c r="B3" s="7" t="n">
        <v>8487</v>
      </c>
      <c r="C3" s="7" t="n">
        <v>7670</v>
      </c>
      <c r="D3" s="7" t="n">
        <v>7834</v>
      </c>
    </row>
    <row r="4" spans="1:4">
      <c r="A4" s="4" t="s">
        <v>113</v>
      </c>
      <c r="B4" s="5" t="n">
        <v>1295</v>
      </c>
      <c r="C4" s="5" t="n">
        <v>1270</v>
      </c>
      <c r="D4" s="5" t="n">
        <v>1302</v>
      </c>
    </row>
    <row r="5" spans="1:4">
      <c r="A5" s="4" t="s">
        <v>114</v>
      </c>
      <c r="B5" s="7" t="n">
        <v>223856</v>
      </c>
      <c r="C5" s="7" t="n">
        <v>209196</v>
      </c>
      <c r="D5" s="7" t="n">
        <v>209212</v>
      </c>
    </row>
    <row r="6" spans="1:4">
      <c r="A6" s="4" t="s">
        <v>115</v>
      </c>
      <c r="B6" s="8" t="n">
        <v>0.01</v>
      </c>
      <c r="C6" s="8" t="n">
        <v>0.01</v>
      </c>
      <c r="D6" s="8" t="n">
        <v>0.01</v>
      </c>
    </row>
    <row r="7" spans="1:4">
      <c r="A7" s="4" t="s">
        <v>116</v>
      </c>
      <c r="B7" s="5" t="n">
        <v>200000000</v>
      </c>
      <c r="C7" s="5" t="n">
        <v>200000000</v>
      </c>
      <c r="D7" s="5" t="n">
        <v>200000000</v>
      </c>
    </row>
    <row r="8" spans="1:4">
      <c r="A8" s="4" t="s">
        <v>117</v>
      </c>
      <c r="B8" s="5" t="n">
        <v>70777023</v>
      </c>
      <c r="C8" s="5" t="n">
        <v>70378873</v>
      </c>
      <c r="D8" s="5" t="n">
        <v>70373836</v>
      </c>
    </row>
    <row r="9" spans="1:4">
      <c r="A9" s="4" t="s">
        <v>118</v>
      </c>
      <c r="B9" s="5" t="n">
        <v>52503235</v>
      </c>
      <c r="C9" s="5" t="n">
        <v>52971232</v>
      </c>
      <c r="D9" s="5" t="n">
        <v>55017175</v>
      </c>
    </row>
    <row r="10" spans="1:4">
      <c r="A10" s="4" t="s">
        <v>119</v>
      </c>
      <c r="B10" s="5" t="n">
        <v>18273788</v>
      </c>
      <c r="C10" s="5" t="n">
        <v>17407641</v>
      </c>
      <c r="D10" s="5" t="n">
        <v>153566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7" t="n">
        <v>1270</v>
      </c>
    </row>
    <row r="5" spans="1:2">
      <c r="A5" s="4" t="s">
        <v>394</v>
      </c>
      <c r="B5" s="5" t="n">
        <v>25</v>
      </c>
    </row>
    <row r="6" spans="1:2">
      <c r="A6" s="4" t="s">
        <v>395</v>
      </c>
      <c r="B6" s="7" t="n">
        <v>1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23</v>
      </c>
      <c r="C1" s="2" t="s">
        <v>1</v>
      </c>
    </row>
    <row r="2" spans="1:4">
      <c r="B2" s="2" t="s">
        <v>397</v>
      </c>
      <c r="C2" s="2" t="s">
        <v>2</v>
      </c>
      <c r="D2" s="2" t="s">
        <v>24</v>
      </c>
    </row>
    <row r="3" spans="1:4">
      <c r="A3" s="3" t="s">
        <v>80</v>
      </c>
    </row>
    <row r="4" spans="1:4">
      <c r="A4" s="4" t="s">
        <v>398</v>
      </c>
      <c r="C4" s="7" t="n">
        <v>50029</v>
      </c>
      <c r="D4" s="7" t="n">
        <v>13621</v>
      </c>
    </row>
    <row r="5" spans="1:4">
      <c r="A5" s="4" t="s">
        <v>399</v>
      </c>
      <c r="C5" s="5" t="n">
        <v>0</v>
      </c>
      <c r="D5" s="5" t="n">
        <v>34490</v>
      </c>
    </row>
    <row r="6" spans="1:4">
      <c r="A6" s="4" t="s">
        <v>400</v>
      </c>
      <c r="C6" s="5" t="n">
        <v>467</v>
      </c>
      <c r="D6" s="5" t="n">
        <v>-278</v>
      </c>
    </row>
    <row r="7" spans="1:4">
      <c r="A7" s="4" t="s">
        <v>401</v>
      </c>
      <c r="C7" s="5" t="n">
        <v>50496</v>
      </c>
      <c r="D7" s="5" t="n">
        <v>47833</v>
      </c>
    </row>
    <row r="8" spans="1:4">
      <c r="A8" s="4" t="s">
        <v>353</v>
      </c>
    </row>
    <row r="9" spans="1:4">
      <c r="A9" s="3" t="s">
        <v>80</v>
      </c>
    </row>
    <row r="10" spans="1:4">
      <c r="A10" s="4" t="s">
        <v>398</v>
      </c>
      <c r="C10" s="5" t="n">
        <v>43878</v>
      </c>
      <c r="D10" s="5" t="n">
        <v>13621</v>
      </c>
    </row>
    <row r="11" spans="1:4">
      <c r="A11" s="4" t="s">
        <v>399</v>
      </c>
      <c r="B11" s="7" t="n">
        <v>28300</v>
      </c>
      <c r="C11" s="5" t="n">
        <v>0</v>
      </c>
      <c r="D11" s="5" t="n">
        <v>28339</v>
      </c>
    </row>
    <row r="12" spans="1:4">
      <c r="A12" s="4" t="s">
        <v>400</v>
      </c>
      <c r="C12" s="5" t="n">
        <v>467</v>
      </c>
      <c r="D12" s="5" t="n">
        <v>-278</v>
      </c>
    </row>
    <row r="13" spans="1:4">
      <c r="A13" s="4" t="s">
        <v>401</v>
      </c>
      <c r="C13" s="5" t="n">
        <v>44345</v>
      </c>
      <c r="D13" s="5" t="n">
        <v>41682</v>
      </c>
    </row>
    <row r="14" spans="1:4">
      <c r="A14" s="4" t="s">
        <v>369</v>
      </c>
    </row>
    <row r="15" spans="1:4">
      <c r="A15" s="3" t="s">
        <v>80</v>
      </c>
    </row>
    <row r="16" spans="1:4">
      <c r="A16" s="4" t="s">
        <v>398</v>
      </c>
      <c r="C16" s="5" t="n">
        <v>6151</v>
      </c>
      <c r="D16" s="5" t="n">
        <v>0</v>
      </c>
    </row>
    <row r="17" spans="1:4">
      <c r="A17" s="4" t="s">
        <v>399</v>
      </c>
      <c r="B17" s="7" t="n">
        <v>6200</v>
      </c>
      <c r="C17" s="5" t="n">
        <v>0</v>
      </c>
      <c r="D17" s="5" t="n">
        <v>6151</v>
      </c>
    </row>
    <row r="18" spans="1:4">
      <c r="A18" s="4" t="s">
        <v>400</v>
      </c>
      <c r="C18" s="5" t="n">
        <v>0</v>
      </c>
      <c r="D18" s="5" t="n">
        <v>0</v>
      </c>
    </row>
    <row r="19" spans="1:4">
      <c r="A19" s="4" t="s">
        <v>401</v>
      </c>
      <c r="C19" s="7" t="n">
        <v>6151</v>
      </c>
      <c r="D19" s="7" t="n">
        <v>615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68</v>
      </c>
      <c r="D2" s="2" t="s">
        <v>24</v>
      </c>
    </row>
    <row r="3" spans="1:4">
      <c r="A3" s="3" t="s">
        <v>403</v>
      </c>
    </row>
    <row r="4" spans="1:4">
      <c r="A4" s="4" t="s">
        <v>404</v>
      </c>
      <c r="B4" s="7" t="n">
        <v>15060</v>
      </c>
      <c r="C4" s="7" t="n">
        <v>14985</v>
      </c>
      <c r="D4" s="7" t="n">
        <v>14985</v>
      </c>
    </row>
    <row r="5" spans="1:4">
      <c r="A5" s="4" t="s">
        <v>405</v>
      </c>
      <c r="B5" s="5" t="n">
        <v>-3397</v>
      </c>
      <c r="C5" s="5" t="n">
        <v>-1916</v>
      </c>
      <c r="D5" s="5" t="n">
        <v>-1395</v>
      </c>
    </row>
    <row r="6" spans="1:4">
      <c r="A6" s="4" t="s">
        <v>406</v>
      </c>
      <c r="B6" s="5" t="n">
        <v>11663</v>
      </c>
      <c r="C6" s="5" t="n">
        <v>13069</v>
      </c>
      <c r="D6" s="5" t="n">
        <v>13590</v>
      </c>
    </row>
    <row r="7" spans="1:4">
      <c r="A7" s="4" t="s">
        <v>407</v>
      </c>
      <c r="B7" s="5" t="n">
        <v>11987</v>
      </c>
      <c r="C7" s="5" t="n">
        <v>13393</v>
      </c>
      <c r="D7" s="5" t="n">
        <v>13914</v>
      </c>
    </row>
    <row r="8" spans="1:4">
      <c r="A8" s="4" t="s">
        <v>408</v>
      </c>
    </row>
    <row r="9" spans="1:4">
      <c r="A9" s="3" t="s">
        <v>409</v>
      </c>
    </row>
    <row r="10" spans="1:4">
      <c r="A10" s="4" t="s">
        <v>410</v>
      </c>
      <c r="B10" s="7" t="n">
        <v>324</v>
      </c>
      <c r="C10" s="5" t="n">
        <v>324</v>
      </c>
      <c r="D10" s="5" t="n">
        <v>324</v>
      </c>
    </row>
    <row r="11" spans="1:4">
      <c r="A11" s="4" t="s">
        <v>411</v>
      </c>
    </row>
    <row r="12" spans="1:4">
      <c r="A12" s="3" t="s">
        <v>403</v>
      </c>
    </row>
    <row r="13" spans="1:4">
      <c r="A13" s="4" t="s">
        <v>412</v>
      </c>
      <c r="B13" s="4" t="s">
        <v>413</v>
      </c>
    </row>
    <row r="14" spans="1:4">
      <c r="A14" s="4" t="s">
        <v>404</v>
      </c>
      <c r="B14" s="7" t="n">
        <v>10800</v>
      </c>
      <c r="C14" s="5" t="n">
        <v>10800</v>
      </c>
      <c r="D14" s="5" t="n">
        <v>10800</v>
      </c>
    </row>
    <row r="15" spans="1:4">
      <c r="A15" s="4" t="s">
        <v>414</v>
      </c>
    </row>
    <row r="16" spans="1:4">
      <c r="A16" s="3" t="s">
        <v>403</v>
      </c>
    </row>
    <row r="17" spans="1:4">
      <c r="A17" s="4" t="s">
        <v>412</v>
      </c>
      <c r="B17" s="4" t="s">
        <v>415</v>
      </c>
    </row>
    <row r="18" spans="1:4">
      <c r="A18" s="4" t="s">
        <v>404</v>
      </c>
      <c r="B18" s="7" t="n">
        <v>3060</v>
      </c>
      <c r="C18" s="5" t="n">
        <v>3060</v>
      </c>
      <c r="D18" s="5" t="n">
        <v>3060</v>
      </c>
    </row>
    <row r="19" spans="1:4">
      <c r="A19" s="4" t="s">
        <v>416</v>
      </c>
    </row>
    <row r="20" spans="1:4">
      <c r="A20" s="3" t="s">
        <v>403</v>
      </c>
    </row>
    <row r="21" spans="1:4">
      <c r="A21" s="4" t="s">
        <v>412</v>
      </c>
      <c r="B21" s="4" t="s">
        <v>417</v>
      </c>
    </row>
    <row r="22" spans="1:4">
      <c r="A22" s="4" t="s">
        <v>404</v>
      </c>
      <c r="B22" s="7" t="n">
        <v>1200</v>
      </c>
      <c r="C22" s="7" t="n">
        <v>1125</v>
      </c>
      <c r="D22" s="7" t="n">
        <v>11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3" t="s">
        <v>172</v>
      </c>
    </row>
    <row r="4" spans="1:5">
      <c r="A4" s="4" t="s">
        <v>419</v>
      </c>
      <c r="B4" s="9" t="n">
        <v>0.5</v>
      </c>
      <c r="C4" s="9" t="n">
        <v>0.5</v>
      </c>
      <c r="D4" s="9" t="n">
        <v>1.5</v>
      </c>
      <c r="E4" s="9" t="n">
        <v>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91</v>
      </c>
    </row>
    <row r="2" spans="1:2">
      <c r="A2" s="3" t="s">
        <v>421</v>
      </c>
    </row>
    <row r="3" spans="1:2">
      <c r="A3" s="4" t="s">
        <v>422</v>
      </c>
      <c r="B3" s="7" t="n">
        <v>1981</v>
      </c>
    </row>
    <row r="4" spans="1:2">
      <c r="A4" s="4" t="s">
        <v>423</v>
      </c>
      <c r="B4" s="5" t="n">
        <v>1981</v>
      </c>
    </row>
    <row r="5" spans="1:2">
      <c r="A5" s="4" t="s">
        <v>424</v>
      </c>
      <c r="B5" s="5" t="n">
        <v>1981</v>
      </c>
    </row>
    <row r="6" spans="1:2">
      <c r="A6" s="4" t="s">
        <v>425</v>
      </c>
      <c r="B6" s="5" t="n">
        <v>1981</v>
      </c>
    </row>
    <row r="7" spans="1:2">
      <c r="A7" s="4" t="s">
        <v>426</v>
      </c>
      <c r="B7" s="7" t="n">
        <v>15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27</v>
      </c>
      <c r="B1" s="2" t="s">
        <v>23</v>
      </c>
      <c r="D1" s="2" t="s">
        <v>1</v>
      </c>
    </row>
    <row r="2" spans="1:5">
      <c r="B2" s="2" t="s">
        <v>2</v>
      </c>
      <c r="C2" s="2" t="s">
        <v>24</v>
      </c>
      <c r="D2" s="2" t="s">
        <v>2</v>
      </c>
      <c r="E2" s="2" t="s">
        <v>24</v>
      </c>
    </row>
    <row r="3" spans="1:5">
      <c r="A3" s="3" t="s">
        <v>175</v>
      </c>
    </row>
    <row r="4" spans="1:5">
      <c r="A4" s="4" t="s">
        <v>428</v>
      </c>
      <c r="B4" s="7" t="n">
        <v>0</v>
      </c>
      <c r="C4" s="7" t="n">
        <v>0</v>
      </c>
      <c r="D4" s="7" t="n">
        <v>0</v>
      </c>
      <c r="E4" s="7" t="n">
        <v>1153</v>
      </c>
    </row>
    <row r="5" spans="1:5">
      <c r="A5" s="4" t="s">
        <v>429</v>
      </c>
      <c r="B5" s="5" t="n">
        <v>2047</v>
      </c>
      <c r="C5" s="5" t="n">
        <v>2385</v>
      </c>
      <c r="D5" s="5" t="n">
        <v>5984</v>
      </c>
      <c r="E5" s="5" t="n">
        <v>7600</v>
      </c>
    </row>
    <row r="6" spans="1:5">
      <c r="A6" s="4" t="s">
        <v>430</v>
      </c>
      <c r="B6" s="5" t="n">
        <v>-3598</v>
      </c>
      <c r="C6" s="5" t="n">
        <v>-4324</v>
      </c>
      <c r="D6" s="5" t="n">
        <v>-10519</v>
      </c>
      <c r="E6" s="5" t="n">
        <v>-13778</v>
      </c>
    </row>
    <row r="7" spans="1:5">
      <c r="A7" s="4" t="s">
        <v>431</v>
      </c>
      <c r="B7" s="5" t="n">
        <v>15</v>
      </c>
      <c r="C7" s="5" t="n">
        <v>0</v>
      </c>
      <c r="D7" s="5" t="n">
        <v>45</v>
      </c>
      <c r="E7" s="5" t="n">
        <v>0</v>
      </c>
    </row>
    <row r="8" spans="1:5">
      <c r="A8" s="4" t="s">
        <v>432</v>
      </c>
      <c r="B8" s="5" t="n">
        <v>289</v>
      </c>
      <c r="C8" s="5" t="n">
        <v>0</v>
      </c>
      <c r="D8" s="5" t="n">
        <v>842</v>
      </c>
      <c r="E8" s="5" t="n">
        <v>0</v>
      </c>
    </row>
    <row r="9" spans="1:5">
      <c r="A9" s="4" t="s">
        <v>433</v>
      </c>
      <c r="B9" s="5" t="n">
        <v>-25</v>
      </c>
      <c r="C9" s="5" t="n">
        <v>0</v>
      </c>
      <c r="D9" s="5" t="n">
        <v>-71</v>
      </c>
      <c r="E9" s="5" t="n">
        <v>0</v>
      </c>
    </row>
    <row r="10" spans="1:5">
      <c r="A10" s="4" t="s">
        <v>434</v>
      </c>
      <c r="B10" s="7" t="n">
        <v>-1272</v>
      </c>
      <c r="C10" s="7" t="n">
        <v>-1939</v>
      </c>
      <c r="D10" s="7" t="n">
        <v>-3719</v>
      </c>
      <c r="E10" s="7" t="n">
        <v>-50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s>
  <sheetData>
    <row r="1" spans="1:15">
      <c r="A1" s="1" t="s">
        <v>435</v>
      </c>
      <c r="B1" s="2" t="s">
        <v>436</v>
      </c>
      <c r="C1" s="2" t="s">
        <v>437</v>
      </c>
      <c r="D1" s="2" t="s">
        <v>438</v>
      </c>
      <c r="E1" s="2" t="s">
        <v>439</v>
      </c>
      <c r="F1" s="2" t="s">
        <v>440</v>
      </c>
      <c r="G1" s="2" t="s">
        <v>441</v>
      </c>
      <c r="H1" s="2" t="s">
        <v>391</v>
      </c>
      <c r="I1" s="2" t="s">
        <v>442</v>
      </c>
      <c r="J1" s="2" t="s">
        <v>443</v>
      </c>
      <c r="K1" s="2" t="s">
        <v>444</v>
      </c>
      <c r="L1" s="2" t="s">
        <v>445</v>
      </c>
      <c r="M1" s="2" t="s">
        <v>446</v>
      </c>
      <c r="N1" s="2" t="s">
        <v>447</v>
      </c>
      <c r="O1" s="2" t="s">
        <v>448</v>
      </c>
    </row>
    <row r="2" spans="1:15">
      <c r="A2" s="3" t="s">
        <v>449</v>
      </c>
    </row>
    <row r="3" spans="1:15">
      <c r="A3" s="4" t="s">
        <v>450</v>
      </c>
      <c r="H3" s="7" t="n">
        <v>520021000</v>
      </c>
      <c r="I3" s="7" t="n">
        <v>515142000</v>
      </c>
      <c r="M3" s="7" t="n">
        <v>505602000</v>
      </c>
    </row>
    <row r="4" spans="1:15">
      <c r="A4" s="4" t="s">
        <v>451</v>
      </c>
      <c r="H4" s="5" t="n">
        <v>37709000</v>
      </c>
      <c r="I4" s="5" t="n">
        <v>5428000</v>
      </c>
    </row>
    <row r="5" spans="1:15">
      <c r="A5" s="4" t="s">
        <v>452</v>
      </c>
    </row>
    <row r="6" spans="1:15">
      <c r="A6" s="3" t="s">
        <v>449</v>
      </c>
    </row>
    <row r="7" spans="1:15">
      <c r="A7" s="4" t="s">
        <v>453</v>
      </c>
      <c r="E7" s="4" t="s">
        <v>349</v>
      </c>
    </row>
    <row r="8" spans="1:15">
      <c r="A8" s="4" t="s">
        <v>454</v>
      </c>
    </row>
    <row r="9" spans="1:15">
      <c r="A9" s="3" t="s">
        <v>449</v>
      </c>
    </row>
    <row r="10" spans="1:15">
      <c r="A10" s="4" t="s">
        <v>455</v>
      </c>
      <c r="G10" s="7" t="n">
        <v>300000000</v>
      </c>
      <c r="H10" s="5" t="n">
        <v>300000000</v>
      </c>
    </row>
    <row r="11" spans="1:15">
      <c r="A11" s="4" t="s">
        <v>456</v>
      </c>
      <c r="G11" s="4" t="s">
        <v>457</v>
      </c>
    </row>
    <row r="12" spans="1:15">
      <c r="A12" s="4" t="s">
        <v>458</v>
      </c>
      <c r="G12" s="7" t="n">
        <v>294600000</v>
      </c>
    </row>
    <row r="13" spans="1:15">
      <c r="A13" s="4" t="s">
        <v>459</v>
      </c>
      <c r="H13" s="5" t="n">
        <v>307500000</v>
      </c>
    </row>
    <row r="14" spans="1:15">
      <c r="A14" s="4" t="s">
        <v>460</v>
      </c>
    </row>
    <row r="15" spans="1:15">
      <c r="A15" s="3" t="s">
        <v>449</v>
      </c>
    </row>
    <row r="16" spans="1:15">
      <c r="A16" s="4" t="s">
        <v>451</v>
      </c>
      <c r="C16" s="7" t="n">
        <v>32000000</v>
      </c>
    </row>
    <row r="17" spans="1:15">
      <c r="A17" s="4" t="s">
        <v>461</v>
      </c>
    </row>
    <row r="18" spans="1:15">
      <c r="A18" s="3" t="s">
        <v>449</v>
      </c>
    </row>
    <row r="19" spans="1:15">
      <c r="A19" s="4" t="s">
        <v>453</v>
      </c>
      <c r="F19" s="4" t="s">
        <v>349</v>
      </c>
    </row>
    <row r="20" spans="1:15">
      <c r="A20" s="4" t="s">
        <v>462</v>
      </c>
    </row>
    <row r="21" spans="1:15">
      <c r="A21" s="3" t="s">
        <v>449</v>
      </c>
    </row>
    <row r="22" spans="1:15">
      <c r="A22" s="4" t="s">
        <v>453</v>
      </c>
      <c r="D22" s="4" t="s">
        <v>463</v>
      </c>
    </row>
    <row r="23" spans="1:15">
      <c r="A23" s="4" t="s">
        <v>464</v>
      </c>
    </row>
    <row r="24" spans="1:15">
      <c r="A24" s="3" t="s">
        <v>449</v>
      </c>
    </row>
    <row r="25" spans="1:15">
      <c r="A25" s="4" t="s">
        <v>451</v>
      </c>
      <c r="C25" s="5" t="n">
        <v>25000000</v>
      </c>
    </row>
    <row r="26" spans="1:15">
      <c r="A26" s="4" t="s">
        <v>465</v>
      </c>
    </row>
    <row r="27" spans="1:15">
      <c r="A27" s="3" t="s">
        <v>449</v>
      </c>
    </row>
    <row r="28" spans="1:15">
      <c r="A28" s="4" t="s">
        <v>455</v>
      </c>
      <c r="F28" s="7" t="n">
        <v>325000000</v>
      </c>
      <c r="O28" s="7" t="n">
        <v>235000000</v>
      </c>
    </row>
    <row r="29" spans="1:15">
      <c r="A29" s="4" t="s">
        <v>456</v>
      </c>
      <c r="N29" s="4" t="s">
        <v>466</v>
      </c>
      <c r="O29" s="4" t="s">
        <v>467</v>
      </c>
    </row>
    <row r="30" spans="1:15">
      <c r="A30" s="4" t="s">
        <v>468</v>
      </c>
      <c r="D30" s="4" t="s">
        <v>469</v>
      </c>
      <c r="F30" s="4" t="s">
        <v>469</v>
      </c>
    </row>
    <row r="31" spans="1:15">
      <c r="A31" s="4" t="s">
        <v>470</v>
      </c>
      <c r="F31" s="7" t="n">
        <v>98000000</v>
      </c>
    </row>
    <row r="32" spans="1:15">
      <c r="A32" s="4" t="s">
        <v>471</v>
      </c>
      <c r="F32" s="4" t="s">
        <v>472</v>
      </c>
    </row>
    <row r="33" spans="1:15">
      <c r="A33" s="4" t="s">
        <v>473</v>
      </c>
      <c r="H33" s="7" t="n">
        <v>325000000</v>
      </c>
      <c r="K33" s="7" t="n">
        <v>325000000</v>
      </c>
      <c r="L33" s="7" t="n">
        <v>425000000</v>
      </c>
    </row>
    <row r="34" spans="1:15">
      <c r="A34" s="4" t="s">
        <v>474</v>
      </c>
      <c r="H34" s="10" t="n">
        <v>0.65</v>
      </c>
    </row>
    <row r="35" spans="1:15">
      <c r="A35" s="4" t="s">
        <v>475</v>
      </c>
      <c r="H35" s="4" t="s">
        <v>476</v>
      </c>
    </row>
    <row r="36" spans="1:15">
      <c r="A36" s="4" t="s">
        <v>477</v>
      </c>
      <c r="H36" s="7" t="n">
        <v>1800000</v>
      </c>
      <c r="I36" s="5" t="n">
        <v>3600000</v>
      </c>
      <c r="M36" s="5" t="n">
        <v>4600000</v>
      </c>
    </row>
    <row r="37" spans="1:15">
      <c r="A37" s="4" t="s">
        <v>478</v>
      </c>
    </row>
    <row r="38" spans="1:15">
      <c r="A38" s="3" t="s">
        <v>449</v>
      </c>
    </row>
    <row r="39" spans="1:15">
      <c r="A39" s="4" t="s">
        <v>479</v>
      </c>
      <c r="H39" s="4" t="s">
        <v>480</v>
      </c>
    </row>
    <row r="40" spans="1:15">
      <c r="A40" s="4" t="s">
        <v>481</v>
      </c>
    </row>
    <row r="41" spans="1:15">
      <c r="A41" s="3" t="s">
        <v>449</v>
      </c>
    </row>
    <row r="42" spans="1:15">
      <c r="A42" s="4" t="s">
        <v>479</v>
      </c>
      <c r="H42" s="4" t="s">
        <v>482</v>
      </c>
    </row>
    <row r="43" spans="1:15">
      <c r="A43" s="4" t="s">
        <v>483</v>
      </c>
    </row>
    <row r="44" spans="1:15">
      <c r="A44" s="3" t="s">
        <v>449</v>
      </c>
    </row>
    <row r="45" spans="1:15">
      <c r="A45" s="4" t="s">
        <v>453</v>
      </c>
      <c r="F45" s="4" t="s">
        <v>349</v>
      </c>
    </row>
    <row r="46" spans="1:15">
      <c r="A46" s="4" t="s">
        <v>484</v>
      </c>
      <c r="H46" s="4" t="s">
        <v>485</v>
      </c>
    </row>
    <row r="47" spans="1:15">
      <c r="A47" s="4" t="s">
        <v>486</v>
      </c>
    </row>
    <row r="48" spans="1:15">
      <c r="A48" s="3" t="s">
        <v>449</v>
      </c>
    </row>
    <row r="49" spans="1:15">
      <c r="A49" s="4" t="s">
        <v>453</v>
      </c>
      <c r="D49" s="4" t="s">
        <v>463</v>
      </c>
    </row>
    <row r="50" spans="1:15">
      <c r="A50" s="4" t="s">
        <v>487</v>
      </c>
    </row>
    <row r="51" spans="1:15">
      <c r="A51" s="3" t="s">
        <v>449</v>
      </c>
    </row>
    <row r="52" spans="1:15">
      <c r="A52" s="4" t="s">
        <v>488</v>
      </c>
      <c r="F52" s="4" t="s">
        <v>489</v>
      </c>
    </row>
    <row r="53" spans="1:15">
      <c r="A53" s="4" t="s">
        <v>490</v>
      </c>
    </row>
    <row r="54" spans="1:15">
      <c r="A54" s="3" t="s">
        <v>449</v>
      </c>
    </row>
    <row r="55" spans="1:15">
      <c r="A55" s="4" t="s">
        <v>451</v>
      </c>
      <c r="C55" s="7" t="n">
        <v>25000000</v>
      </c>
    </row>
    <row r="56" spans="1:15">
      <c r="A56" s="4" t="s">
        <v>491</v>
      </c>
    </row>
    <row r="57" spans="1:15">
      <c r="A57" s="3" t="s">
        <v>449</v>
      </c>
    </row>
    <row r="58" spans="1:15">
      <c r="A58" s="4" t="s">
        <v>484</v>
      </c>
      <c r="H58" s="4" t="s">
        <v>295</v>
      </c>
    </row>
    <row r="59" spans="1:15">
      <c r="A59" s="4" t="s">
        <v>492</v>
      </c>
    </row>
    <row r="60" spans="1:15">
      <c r="A60" s="3" t="s">
        <v>449</v>
      </c>
    </row>
    <row r="61" spans="1:15">
      <c r="A61" s="4" t="s">
        <v>484</v>
      </c>
      <c r="H61" s="4" t="s">
        <v>493</v>
      </c>
    </row>
    <row r="62" spans="1:15">
      <c r="A62" s="4" t="s">
        <v>494</v>
      </c>
    </row>
    <row r="63" spans="1:15">
      <c r="A63" s="3" t="s">
        <v>449</v>
      </c>
    </row>
    <row r="64" spans="1:15">
      <c r="A64" s="4" t="s">
        <v>495</v>
      </c>
      <c r="G64" s="5" t="n">
        <v>80000000</v>
      </c>
    </row>
    <row r="65" spans="1:15">
      <c r="A65" s="4" t="s">
        <v>496</v>
      </c>
    </row>
    <row r="66" spans="1:15">
      <c r="A66" s="3" t="s">
        <v>449</v>
      </c>
    </row>
    <row r="67" spans="1:15">
      <c r="A67" s="4" t="s">
        <v>455</v>
      </c>
      <c r="H67" s="7" t="n">
        <v>300000000</v>
      </c>
    </row>
    <row r="68" spans="1:15">
      <c r="A68" s="4" t="s">
        <v>456</v>
      </c>
      <c r="H68" s="4" t="s">
        <v>457</v>
      </c>
    </row>
    <row r="69" spans="1:15">
      <c r="A69" s="4" t="s">
        <v>497</v>
      </c>
    </row>
    <row r="70" spans="1:15">
      <c r="A70" s="3" t="s">
        <v>449</v>
      </c>
    </row>
    <row r="71" spans="1:15">
      <c r="A71" s="4" t="s">
        <v>495</v>
      </c>
      <c r="G71" s="7" t="n">
        <v>182000000</v>
      </c>
    </row>
    <row r="72" spans="1:15">
      <c r="A72" s="4" t="s">
        <v>498</v>
      </c>
    </row>
    <row r="73" spans="1:15">
      <c r="A73" s="3" t="s">
        <v>449</v>
      </c>
    </row>
    <row r="74" spans="1:15">
      <c r="A74" s="4" t="s">
        <v>499</v>
      </c>
      <c r="H74" s="7" t="n">
        <v>1035000000</v>
      </c>
      <c r="I74" s="5" t="n">
        <v>1035000000</v>
      </c>
      <c r="M74" s="5" t="n">
        <v>1035000000</v>
      </c>
    </row>
    <row r="75" spans="1:15">
      <c r="A75" s="4" t="s">
        <v>500</v>
      </c>
      <c r="H75" s="5" t="n">
        <v>503132000</v>
      </c>
      <c r="I75" s="5" t="n">
        <v>554969000</v>
      </c>
      <c r="M75" s="5" t="n">
        <v>569021000</v>
      </c>
    </row>
    <row r="76" spans="1:15">
      <c r="A76" s="4" t="s">
        <v>501</v>
      </c>
      <c r="H76" s="5" t="n">
        <v>270000000</v>
      </c>
    </row>
    <row r="77" spans="1:15">
      <c r="A77" s="4" t="s">
        <v>502</v>
      </c>
    </row>
    <row r="78" spans="1:15">
      <c r="A78" s="3" t="s">
        <v>449</v>
      </c>
    </row>
    <row r="79" spans="1:15">
      <c r="A79" s="4" t="s">
        <v>503</v>
      </c>
      <c r="J79" s="7" t="n">
        <v>235000000</v>
      </c>
    </row>
    <row r="80" spans="1:15">
      <c r="A80" s="4" t="s">
        <v>499</v>
      </c>
      <c r="J80" s="5" t="n">
        <v>800000000</v>
      </c>
    </row>
    <row r="81" spans="1:15">
      <c r="A81" s="4" t="s">
        <v>504</v>
      </c>
    </row>
    <row r="82" spans="1:15">
      <c r="A82" s="3" t="s">
        <v>449</v>
      </c>
    </row>
    <row r="83" spans="1:15">
      <c r="A83" s="4" t="s">
        <v>499</v>
      </c>
      <c r="H83" s="5" t="n">
        <v>1335000000</v>
      </c>
      <c r="I83" s="5" t="n">
        <v>1335000000</v>
      </c>
      <c r="M83" s="5" t="n">
        <v>1335000000</v>
      </c>
    </row>
    <row r="84" spans="1:15">
      <c r="A84" s="4" t="s">
        <v>500</v>
      </c>
      <c r="H84" s="5" t="n">
        <v>638068000</v>
      </c>
      <c r="I84" s="5" t="n">
        <v>729517000</v>
      </c>
      <c r="M84" s="5" t="n">
        <v>734464000</v>
      </c>
    </row>
    <row r="85" spans="1:15">
      <c r="A85" s="4" t="s">
        <v>501</v>
      </c>
      <c r="H85" s="5" t="n">
        <v>320000000</v>
      </c>
    </row>
    <row r="86" spans="1:15">
      <c r="A86" s="4" t="s">
        <v>505</v>
      </c>
      <c r="H86" s="5" t="n">
        <v>150000000</v>
      </c>
    </row>
    <row r="87" spans="1:15">
      <c r="A87" s="4" t="s">
        <v>506</v>
      </c>
      <c r="H87" s="5" t="n">
        <v>600000000</v>
      </c>
    </row>
    <row r="88" spans="1:15">
      <c r="A88" s="4" t="s">
        <v>507</v>
      </c>
      <c r="H88" s="5" t="n">
        <v>100000000</v>
      </c>
    </row>
    <row r="89" spans="1:15">
      <c r="A89" s="4" t="s">
        <v>508</v>
      </c>
      <c r="H89" s="5" t="n">
        <v>200000000</v>
      </c>
    </row>
    <row r="90" spans="1:15">
      <c r="A90" s="4" t="s">
        <v>509</v>
      </c>
      <c r="H90" s="5" t="n">
        <v>21800000</v>
      </c>
    </row>
    <row r="91" spans="1:15">
      <c r="A91" s="4" t="s">
        <v>510</v>
      </c>
      <c r="H91" s="5" t="n">
        <v>5600000</v>
      </c>
    </row>
    <row r="92" spans="1:15">
      <c r="A92" s="4" t="s">
        <v>511</v>
      </c>
    </row>
    <row r="93" spans="1:15">
      <c r="A93" s="3" t="s">
        <v>449</v>
      </c>
    </row>
    <row r="94" spans="1:15">
      <c r="A94" s="4" t="s">
        <v>499</v>
      </c>
      <c r="J94" s="5" t="n">
        <v>1100000000</v>
      </c>
    </row>
    <row r="95" spans="1:15">
      <c r="A95" s="4" t="s">
        <v>512</v>
      </c>
    </row>
    <row r="96" spans="1:15">
      <c r="A96" s="3" t="s">
        <v>449</v>
      </c>
    </row>
    <row r="97" spans="1:15">
      <c r="A97" s="4" t="s">
        <v>499</v>
      </c>
      <c r="H97" s="5" t="n">
        <v>300000000</v>
      </c>
      <c r="I97" s="5" t="n">
        <v>300000000</v>
      </c>
      <c r="M97" s="5" t="n">
        <v>300000000</v>
      </c>
    </row>
    <row r="98" spans="1:15">
      <c r="A98" s="4" t="s">
        <v>500</v>
      </c>
      <c r="H98" s="5" t="n">
        <v>134936000</v>
      </c>
      <c r="I98" s="7" t="n">
        <v>174548000</v>
      </c>
      <c r="M98" s="7" t="n">
        <v>165443000</v>
      </c>
    </row>
    <row r="99" spans="1:15">
      <c r="A99" s="4" t="s">
        <v>501</v>
      </c>
      <c r="H99" s="5" t="n">
        <v>50000000</v>
      </c>
    </row>
    <row r="100" spans="1:15">
      <c r="A100" s="4" t="s">
        <v>513</v>
      </c>
    </row>
    <row r="101" spans="1:15">
      <c r="A101" s="3" t="s">
        <v>449</v>
      </c>
    </row>
    <row r="102" spans="1:15">
      <c r="A102" s="4" t="s">
        <v>499</v>
      </c>
      <c r="J102" s="7" t="n">
        <v>300000000</v>
      </c>
    </row>
    <row r="103" spans="1:15">
      <c r="A103" s="4" t="s">
        <v>514</v>
      </c>
    </row>
    <row r="104" spans="1:15">
      <c r="A104" s="3" t="s">
        <v>449</v>
      </c>
    </row>
    <row r="105" spans="1:15">
      <c r="A105" s="4" t="s">
        <v>500</v>
      </c>
      <c r="H105" s="7" t="n">
        <v>50000000</v>
      </c>
    </row>
    <row r="106" spans="1:15">
      <c r="A106" s="4" t="s">
        <v>515</v>
      </c>
      <c r="B106" s="4" t="s">
        <v>331</v>
      </c>
    </row>
    <row r="107" spans="1:15">
      <c r="A107" s="4" t="s">
        <v>516</v>
      </c>
      <c r="H107" s="4" t="s">
        <v>517</v>
      </c>
    </row>
    <row r="108" spans="1:15">
      <c r="A108" s="4" t="s">
        <v>518</v>
      </c>
    </row>
    <row r="109" spans="1:15">
      <c r="A109" s="3" t="s">
        <v>449</v>
      </c>
    </row>
    <row r="110" spans="1:15">
      <c r="A110" s="4" t="s">
        <v>450</v>
      </c>
      <c r="H110" s="7" t="n">
        <v>5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519</v>
      </c>
      <c r="B1" s="2" t="s">
        <v>23</v>
      </c>
      <c r="D1" s="2" t="s">
        <v>1</v>
      </c>
      <c r="F1" s="2" t="s">
        <v>297</v>
      </c>
    </row>
    <row r="2" spans="1:6">
      <c r="B2" s="2" t="s">
        <v>2</v>
      </c>
      <c r="C2" s="2" t="s">
        <v>24</v>
      </c>
      <c r="D2" s="2" t="s">
        <v>2</v>
      </c>
      <c r="E2" s="2" t="s">
        <v>24</v>
      </c>
      <c r="F2" s="2" t="s">
        <v>68</v>
      </c>
    </row>
    <row r="3" spans="1:6">
      <c r="A3" s="3" t="s">
        <v>520</v>
      </c>
    </row>
    <row r="4" spans="1:6">
      <c r="A4" s="4" t="s">
        <v>521</v>
      </c>
      <c r="B4" s="7" t="n">
        <v>434000000</v>
      </c>
      <c r="C4" s="7" t="n">
        <v>553000000</v>
      </c>
      <c r="D4" s="7" t="n">
        <v>434000000</v>
      </c>
      <c r="E4" s="7" t="n">
        <v>553000000</v>
      </c>
      <c r="F4" s="7" t="n">
        <v>565000000</v>
      </c>
    </row>
    <row r="5" spans="1:6">
      <c r="A5" s="4" t="s">
        <v>512</v>
      </c>
    </row>
    <row r="6" spans="1:6">
      <c r="A6" s="3" t="s">
        <v>520</v>
      </c>
    </row>
    <row r="7" spans="1:6">
      <c r="A7" s="4" t="s">
        <v>522</v>
      </c>
      <c r="B7" s="5" t="n">
        <v>300000000</v>
      </c>
      <c r="C7" s="5" t="n">
        <v>300000000</v>
      </c>
      <c r="D7" s="5" t="n">
        <v>300000000</v>
      </c>
      <c r="E7" s="5" t="n">
        <v>300000000</v>
      </c>
      <c r="F7" s="5" t="n">
        <v>300000000</v>
      </c>
    </row>
    <row r="8" spans="1:6">
      <c r="A8" s="4" t="s">
        <v>523</v>
      </c>
      <c r="B8" s="5" t="n">
        <v>134936000</v>
      </c>
      <c r="C8" s="5" t="n">
        <v>174548000</v>
      </c>
      <c r="D8" s="5" t="n">
        <v>134936000</v>
      </c>
      <c r="E8" s="5" t="n">
        <v>174548000</v>
      </c>
      <c r="F8" s="5" t="n">
        <v>165443000</v>
      </c>
    </row>
    <row r="9" spans="1:6">
      <c r="A9" s="4" t="s">
        <v>521</v>
      </c>
      <c r="B9" s="5" t="n">
        <v>0</v>
      </c>
      <c r="C9" s="5" t="n">
        <v>0</v>
      </c>
      <c r="D9" s="5" t="n">
        <v>0</v>
      </c>
      <c r="E9" s="5" t="n">
        <v>0</v>
      </c>
      <c r="F9" s="5" t="n">
        <v>0</v>
      </c>
    </row>
    <row r="10" spans="1:6">
      <c r="A10" s="4" t="s">
        <v>524</v>
      </c>
      <c r="B10" s="5" t="n">
        <v>134936000</v>
      </c>
      <c r="C10" s="5" t="n">
        <v>174548000</v>
      </c>
      <c r="D10" s="5" t="n">
        <v>134936000</v>
      </c>
      <c r="E10" s="5" t="n">
        <v>174548000</v>
      </c>
      <c r="F10" s="5" t="n">
        <v>165443000</v>
      </c>
    </row>
    <row r="11" spans="1:6">
      <c r="A11" s="4" t="s">
        <v>525</v>
      </c>
      <c r="B11" s="5" t="n">
        <v>0</v>
      </c>
      <c r="C11" s="5" t="n">
        <v>0</v>
      </c>
      <c r="D11" s="5" t="n">
        <v>0</v>
      </c>
      <c r="E11" s="5" t="n">
        <v>0</v>
      </c>
      <c r="F11" s="5" t="n">
        <v>0</v>
      </c>
    </row>
    <row r="12" spans="1:6">
      <c r="A12" s="3" t="s">
        <v>526</v>
      </c>
    </row>
    <row r="13" spans="1:6">
      <c r="A13" s="4" t="s">
        <v>527</v>
      </c>
      <c r="B13" s="5" t="n">
        <v>0</v>
      </c>
      <c r="C13" s="5" t="n">
        <v>0</v>
      </c>
      <c r="D13" s="5" t="n">
        <v>0</v>
      </c>
      <c r="E13" s="5" t="n">
        <v>0</v>
      </c>
    </row>
    <row r="14" spans="1:6">
      <c r="A14" s="4" t="s">
        <v>528</v>
      </c>
      <c r="B14" s="5" t="n">
        <v>777000</v>
      </c>
      <c r="C14" s="5" t="n">
        <v>640000</v>
      </c>
      <c r="D14" s="5" t="n">
        <v>2141000</v>
      </c>
      <c r="E14" s="5" t="n">
        <v>2028000</v>
      </c>
    </row>
    <row r="15" spans="1:6">
      <c r="A15" s="4" t="s">
        <v>529</v>
      </c>
      <c r="B15" s="5" t="n">
        <v>777000</v>
      </c>
      <c r="C15" s="5" t="n">
        <v>640000</v>
      </c>
      <c r="D15" s="5" t="n">
        <v>2141000</v>
      </c>
      <c r="E15" s="5" t="n">
        <v>2028000</v>
      </c>
    </row>
    <row r="16" spans="1:6">
      <c r="A16" s="4" t="s">
        <v>498</v>
      </c>
    </row>
    <row r="17" spans="1:6">
      <c r="A17" s="3" t="s">
        <v>520</v>
      </c>
    </row>
    <row r="18" spans="1:6">
      <c r="A18" s="4" t="s">
        <v>522</v>
      </c>
      <c r="B18" s="5" t="n">
        <v>1035000000</v>
      </c>
      <c r="C18" s="5" t="n">
        <v>1035000000</v>
      </c>
      <c r="D18" s="5" t="n">
        <v>1035000000</v>
      </c>
      <c r="E18" s="5" t="n">
        <v>1035000000</v>
      </c>
      <c r="F18" s="5" t="n">
        <v>1035000000</v>
      </c>
    </row>
    <row r="19" spans="1:6">
      <c r="A19" s="4" t="s">
        <v>523</v>
      </c>
      <c r="B19" s="5" t="n">
        <v>503132000</v>
      </c>
      <c r="C19" s="5" t="n">
        <v>554969000</v>
      </c>
      <c r="D19" s="5" t="n">
        <v>503132000</v>
      </c>
      <c r="E19" s="5" t="n">
        <v>554969000</v>
      </c>
      <c r="F19" s="5" t="n">
        <v>569021000</v>
      </c>
    </row>
    <row r="20" spans="1:6">
      <c r="A20" s="4" t="s">
        <v>521</v>
      </c>
      <c r="B20" s="5" t="n">
        <v>434000000</v>
      </c>
      <c r="C20" s="5" t="n">
        <v>553000000</v>
      </c>
      <c r="D20" s="5" t="n">
        <v>434000000</v>
      </c>
      <c r="E20" s="5" t="n">
        <v>553000000</v>
      </c>
      <c r="F20" s="5" t="n">
        <v>565000000</v>
      </c>
    </row>
    <row r="21" spans="1:6">
      <c r="A21" s="4" t="s">
        <v>524</v>
      </c>
      <c r="B21" s="5" t="n">
        <v>69132000</v>
      </c>
      <c r="C21" s="5" t="n">
        <v>1969000</v>
      </c>
      <c r="D21" s="5" t="n">
        <v>69132000</v>
      </c>
      <c r="E21" s="5" t="n">
        <v>1969000</v>
      </c>
      <c r="F21" s="5" t="n">
        <v>4021000</v>
      </c>
    </row>
    <row r="22" spans="1:6">
      <c r="A22" s="4" t="s">
        <v>525</v>
      </c>
      <c r="B22" s="5" t="n">
        <v>508342000</v>
      </c>
      <c r="C22" s="5" t="n">
        <v>523397000</v>
      </c>
      <c r="D22" s="5" t="n">
        <v>537374000</v>
      </c>
      <c r="E22" s="5" t="n">
        <v>527204000</v>
      </c>
      <c r="F22" s="5" t="n">
        <v>534433000</v>
      </c>
    </row>
    <row r="23" spans="1:6">
      <c r="A23" s="3" t="s">
        <v>526</v>
      </c>
    </row>
    <row r="24" spans="1:6">
      <c r="A24" s="4" t="s">
        <v>527</v>
      </c>
      <c r="B24" s="5" t="n">
        <v>4746000</v>
      </c>
      <c r="C24" s="5" t="n">
        <v>3694000</v>
      </c>
      <c r="D24" s="5" t="n">
        <v>13471000</v>
      </c>
      <c r="E24" s="5" t="n">
        <v>10824000</v>
      </c>
    </row>
    <row r="25" spans="1:6">
      <c r="A25" s="4" t="s">
        <v>528</v>
      </c>
      <c r="B25" s="5" t="n">
        <v>1308000</v>
      </c>
      <c r="C25" s="5" t="n">
        <v>739000</v>
      </c>
      <c r="D25" s="5" t="n">
        <v>2698000</v>
      </c>
      <c r="E25" s="5" t="n">
        <v>2156000</v>
      </c>
    </row>
    <row r="26" spans="1:6">
      <c r="A26" s="4" t="s">
        <v>529</v>
      </c>
      <c r="B26" s="7" t="n">
        <v>6054000</v>
      </c>
      <c r="C26" s="7" t="n">
        <v>4433000</v>
      </c>
      <c r="D26" s="7" t="n">
        <v>16169000</v>
      </c>
      <c r="E26" s="7" t="n">
        <v>12980000</v>
      </c>
    </row>
    <row r="27" spans="1:6">
      <c r="A27" s="4" t="s">
        <v>530</v>
      </c>
      <c r="B27" s="4" t="s">
        <v>531</v>
      </c>
      <c r="C27" s="4" t="s">
        <v>532</v>
      </c>
      <c r="D27" s="4" t="s">
        <v>533</v>
      </c>
      <c r="E27" s="4" t="s">
        <v>534</v>
      </c>
    </row>
    <row r="28" spans="1:6">
      <c r="A28" s="4" t="s">
        <v>535</v>
      </c>
      <c r="B28" s="7" t="n">
        <v>700000</v>
      </c>
      <c r="D28" s="7" t="n">
        <v>700000</v>
      </c>
    </row>
    <row r="29" spans="1:6">
      <c r="A29" s="4" t="s">
        <v>536</v>
      </c>
      <c r="B29" s="4" t="s">
        <v>537</v>
      </c>
      <c r="D29" s="4" t="s">
        <v>538</v>
      </c>
    </row>
    <row r="30" spans="1:6">
      <c r="A30" s="4" t="s">
        <v>529</v>
      </c>
    </row>
    <row r="31" spans="1:6">
      <c r="A31" s="3" t="s">
        <v>520</v>
      </c>
    </row>
    <row r="32" spans="1:6">
      <c r="A32" s="4" t="s">
        <v>522</v>
      </c>
      <c r="B32" s="7" t="n">
        <v>1335000000</v>
      </c>
      <c r="C32" s="7" t="n">
        <v>1335000000</v>
      </c>
      <c r="D32" s="7" t="n">
        <v>1335000000</v>
      </c>
      <c r="E32" s="7" t="n">
        <v>1335000000</v>
      </c>
      <c r="F32" s="5" t="n">
        <v>1335000000</v>
      </c>
    </row>
    <row r="33" spans="1:6">
      <c r="A33" s="4" t="s">
        <v>523</v>
      </c>
      <c r="B33" s="5" t="n">
        <v>638068000</v>
      </c>
      <c r="C33" s="5" t="n">
        <v>729517000</v>
      </c>
      <c r="D33" s="5" t="n">
        <v>638068000</v>
      </c>
      <c r="E33" s="5" t="n">
        <v>729517000</v>
      </c>
      <c r="F33" s="5" t="n">
        <v>734464000</v>
      </c>
    </row>
    <row r="34" spans="1:6">
      <c r="A34" s="4" t="s">
        <v>521</v>
      </c>
      <c r="B34" s="5" t="n">
        <v>434000000</v>
      </c>
      <c r="C34" s="5" t="n">
        <v>553000000</v>
      </c>
      <c r="D34" s="5" t="n">
        <v>434000000</v>
      </c>
      <c r="E34" s="5" t="n">
        <v>553000000</v>
      </c>
      <c r="F34" s="5" t="n">
        <v>565000000</v>
      </c>
    </row>
    <row r="35" spans="1:6">
      <c r="A35" s="4" t="s">
        <v>524</v>
      </c>
      <c r="B35" s="5" t="n">
        <v>204068000</v>
      </c>
      <c r="C35" s="5" t="n">
        <v>176517000</v>
      </c>
      <c r="D35" s="5" t="n">
        <v>204068000</v>
      </c>
      <c r="E35" s="5" t="n">
        <v>176517000</v>
      </c>
      <c r="F35" s="5" t="n">
        <v>169464000</v>
      </c>
    </row>
    <row r="36" spans="1:6">
      <c r="A36" s="4" t="s">
        <v>525</v>
      </c>
      <c r="B36" s="5" t="n">
        <v>508342000</v>
      </c>
      <c r="C36" s="5" t="n">
        <v>523397000</v>
      </c>
      <c r="D36" s="5" t="n">
        <v>537374000</v>
      </c>
      <c r="E36" s="5" t="n">
        <v>527204000</v>
      </c>
      <c r="F36" s="7" t="n">
        <v>534433000</v>
      </c>
    </row>
    <row r="37" spans="1:6">
      <c r="A37" s="3" t="s">
        <v>526</v>
      </c>
    </row>
    <row r="38" spans="1:6">
      <c r="A38" s="4" t="s">
        <v>527</v>
      </c>
      <c r="B38" s="5" t="n">
        <v>4746000</v>
      </c>
      <c r="C38" s="5" t="n">
        <v>3694000</v>
      </c>
      <c r="D38" s="5" t="n">
        <v>13471000</v>
      </c>
      <c r="E38" s="5" t="n">
        <v>10824000</v>
      </c>
    </row>
    <row r="39" spans="1:6">
      <c r="A39" s="4" t="s">
        <v>528</v>
      </c>
      <c r="B39" s="5" t="n">
        <v>2085000</v>
      </c>
      <c r="C39" s="5" t="n">
        <v>1379000</v>
      </c>
      <c r="D39" s="5" t="n">
        <v>4839000</v>
      </c>
      <c r="E39" s="5" t="n">
        <v>4184000</v>
      </c>
    </row>
    <row r="40" spans="1:6">
      <c r="A40" s="4" t="s">
        <v>529</v>
      </c>
      <c r="B40" s="7" t="n">
        <v>6831000</v>
      </c>
      <c r="C40" s="7" t="n">
        <v>5073000</v>
      </c>
      <c r="D40" s="7" t="n">
        <v>18310000</v>
      </c>
      <c r="E40" s="7" t="n">
        <v>1500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9</v>
      </c>
      <c r="B1" s="2" t="s">
        <v>2</v>
      </c>
      <c r="C1" s="2" t="s">
        <v>68</v>
      </c>
      <c r="D1" s="2" t="s">
        <v>24</v>
      </c>
    </row>
    <row r="2" spans="1:4">
      <c r="A2" s="3" t="s">
        <v>449</v>
      </c>
    </row>
    <row r="3" spans="1:4">
      <c r="A3" s="4" t="s">
        <v>540</v>
      </c>
      <c r="B3" s="7" t="n">
        <v>557190</v>
      </c>
      <c r="C3" s="7" t="n">
        <v>598941</v>
      </c>
      <c r="D3" s="7" t="n">
        <v>600485</v>
      </c>
    </row>
    <row r="4" spans="1:4">
      <c r="A4" s="4" t="s">
        <v>541</v>
      </c>
    </row>
    <row r="5" spans="1:4">
      <c r="A5" s="3" t="s">
        <v>449</v>
      </c>
    </row>
    <row r="6" spans="1:4">
      <c r="A6" s="4" t="s">
        <v>542</v>
      </c>
      <c r="B6" s="5" t="n">
        <v>272261</v>
      </c>
      <c r="C6" s="5" t="n">
        <v>309212</v>
      </c>
      <c r="D6" s="5" t="n">
        <v>310834</v>
      </c>
    </row>
    <row r="7" spans="1:4">
      <c r="A7" s="4" t="s">
        <v>543</v>
      </c>
      <c r="B7" s="5" t="n">
        <v>-11912</v>
      </c>
      <c r="C7" s="5" t="n">
        <v>-6629</v>
      </c>
      <c r="D7" s="5" t="n">
        <v>-6546</v>
      </c>
    </row>
    <row r="8" spans="1:4">
      <c r="A8" s="4" t="s">
        <v>544</v>
      </c>
      <c r="B8" s="5" t="n">
        <v>4797</v>
      </c>
      <c r="C8" s="5" t="n">
        <v>5555</v>
      </c>
      <c r="D8" s="5" t="n">
        <v>5808</v>
      </c>
    </row>
    <row r="9" spans="1:4">
      <c r="A9" s="4" t="s">
        <v>545</v>
      </c>
      <c r="B9" s="5" t="n">
        <v>1010</v>
      </c>
      <c r="C9" s="5" t="n">
        <v>1010</v>
      </c>
      <c r="D9" s="5" t="n">
        <v>1010</v>
      </c>
    </row>
    <row r="10" spans="1:4">
      <c r="A10" s="4" t="s">
        <v>546</v>
      </c>
    </row>
    <row r="11" spans="1:4">
      <c r="A11" s="3" t="s">
        <v>449</v>
      </c>
    </row>
    <row r="12" spans="1:4">
      <c r="A12" s="4" t="s">
        <v>542</v>
      </c>
      <c r="B12" s="5" t="n">
        <v>296841</v>
      </c>
      <c r="C12" s="5" t="n">
        <v>296358</v>
      </c>
      <c r="D12" s="5" t="n">
        <v>296197</v>
      </c>
    </row>
    <row r="13" spans="1:4">
      <c r="A13" s="4" t="s">
        <v>544</v>
      </c>
      <c r="B13" s="7" t="n">
        <v>3159</v>
      </c>
      <c r="C13" s="7" t="n">
        <v>3642</v>
      </c>
      <c r="D13" s="7" t="n">
        <v>38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91</v>
      </c>
    </row>
    <row r="2" spans="1:2">
      <c r="A2" s="3" t="s">
        <v>178</v>
      </c>
    </row>
    <row r="3" spans="1:2">
      <c r="A3" s="4" t="s">
        <v>422</v>
      </c>
      <c r="B3" s="7" t="n">
        <v>38233</v>
      </c>
    </row>
    <row r="4" spans="1:2">
      <c r="A4" s="4" t="s">
        <v>423</v>
      </c>
      <c r="B4" s="5" t="n">
        <v>37494</v>
      </c>
    </row>
    <row r="5" spans="1:2">
      <c r="A5" s="4" t="s">
        <v>424</v>
      </c>
      <c r="B5" s="5" t="n">
        <v>471953</v>
      </c>
    </row>
    <row r="6" spans="1:2">
      <c r="A6" s="4" t="s">
        <v>425</v>
      </c>
      <c r="B6" s="5" t="n">
        <v>38567</v>
      </c>
    </row>
    <row r="7" spans="1:2">
      <c r="A7" s="4" t="s">
        <v>426</v>
      </c>
      <c r="B7" s="7" t="n">
        <v>24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4</v>
      </c>
    </row>
    <row r="3" spans="1:3">
      <c r="A3" s="3" t="s">
        <v>121</v>
      </c>
    </row>
    <row r="4" spans="1:3">
      <c r="A4" s="4" t="s">
        <v>122</v>
      </c>
      <c r="B4" s="7" t="n">
        <v>42087</v>
      </c>
      <c r="C4" s="7" t="n">
        <v>8610</v>
      </c>
    </row>
    <row r="5" spans="1:3">
      <c r="A5" s="3" t="s">
        <v>123</v>
      </c>
    </row>
    <row r="6" spans="1:3">
      <c r="A6" s="4" t="s">
        <v>38</v>
      </c>
      <c r="B6" s="5" t="n">
        <v>16767</v>
      </c>
      <c r="C6" s="5" t="n">
        <v>16214</v>
      </c>
    </row>
    <row r="7" spans="1:3">
      <c r="A7" s="4" t="s">
        <v>124</v>
      </c>
      <c r="B7" s="5" t="n">
        <v>9396</v>
      </c>
      <c r="C7" s="5" t="n">
        <v>-16944</v>
      </c>
    </row>
    <row r="8" spans="1:3">
      <c r="A8" s="4" t="s">
        <v>125</v>
      </c>
      <c r="B8" s="5" t="n">
        <v>17423</v>
      </c>
      <c r="C8" s="5" t="n">
        <v>10048</v>
      </c>
    </row>
    <row r="9" spans="1:3">
      <c r="A9" s="4" t="s">
        <v>126</v>
      </c>
      <c r="B9" s="5" t="n">
        <v>-3719</v>
      </c>
      <c r="C9" s="5" t="n">
        <v>-5025</v>
      </c>
    </row>
    <row r="10" spans="1:3">
      <c r="A10" s="4" t="s">
        <v>127</v>
      </c>
      <c r="B10" s="5" t="n">
        <v>9127</v>
      </c>
      <c r="C10" s="5" t="n">
        <v>11712</v>
      </c>
    </row>
    <row r="11" spans="1:3">
      <c r="A11" s="4" t="s">
        <v>128</v>
      </c>
      <c r="B11" s="5" t="n">
        <v>1240</v>
      </c>
      <c r="C11" s="5" t="n">
        <v>1205</v>
      </c>
    </row>
    <row r="12" spans="1:3">
      <c r="A12" s="4" t="s">
        <v>47</v>
      </c>
      <c r="B12" s="5" t="n">
        <v>-2034</v>
      </c>
      <c r="C12" s="5" t="n">
        <v>-1807</v>
      </c>
    </row>
    <row r="13" spans="1:3">
      <c r="A13" s="4" t="s">
        <v>29</v>
      </c>
      <c r="B13" s="5" t="n">
        <v>683</v>
      </c>
      <c r="C13" s="5" t="n">
        <v>563</v>
      </c>
    </row>
    <row r="14" spans="1:3">
      <c r="A14" s="3" t="s">
        <v>129</v>
      </c>
    </row>
    <row r="15" spans="1:3">
      <c r="A15" s="4" t="s">
        <v>130</v>
      </c>
      <c r="B15" s="5" t="n">
        <v>29878</v>
      </c>
      <c r="C15" s="5" t="n">
        <v>441122</v>
      </c>
    </row>
    <row r="16" spans="1:3">
      <c r="A16" s="4" t="s">
        <v>86</v>
      </c>
      <c r="B16" s="5" t="n">
        <v>-167233</v>
      </c>
      <c r="C16" s="5" t="n">
        <v>-284180</v>
      </c>
    </row>
    <row r="17" spans="1:3">
      <c r="A17" s="4" t="s">
        <v>87</v>
      </c>
      <c r="B17" s="5" t="n">
        <v>0</v>
      </c>
      <c r="C17" s="5" t="n">
        <v>-284536</v>
      </c>
    </row>
    <row r="18" spans="1:3">
      <c r="A18" s="4" t="s">
        <v>131</v>
      </c>
      <c r="B18" s="5" t="n">
        <v>88422</v>
      </c>
      <c r="C18" s="5" t="n">
        <v>20620</v>
      </c>
    </row>
    <row r="19" spans="1:3">
      <c r="A19" s="4" t="s">
        <v>132</v>
      </c>
      <c r="B19" s="5" t="n">
        <v>-115676</v>
      </c>
      <c r="C19" s="5" t="n">
        <v>-17452</v>
      </c>
    </row>
    <row r="20" spans="1:3">
      <c r="A20" s="4" t="s">
        <v>133</v>
      </c>
      <c r="B20" s="5" t="n">
        <v>-73639</v>
      </c>
      <c r="C20" s="5" t="n">
        <v>-99850</v>
      </c>
    </row>
    <row r="21" spans="1:3">
      <c r="A21" s="3" t="s">
        <v>134</v>
      </c>
    </row>
    <row r="22" spans="1:3">
      <c r="A22" s="4" t="s">
        <v>135</v>
      </c>
      <c r="B22" s="5" t="n">
        <v>-152242</v>
      </c>
      <c r="C22" s="5" t="n">
        <v>-216601</v>
      </c>
    </row>
    <row r="23" spans="1:3">
      <c r="A23" s="4" t="s">
        <v>136</v>
      </c>
      <c r="B23" s="5" t="n">
        <v>206899</v>
      </c>
      <c r="C23" s="5" t="n">
        <v>232027</v>
      </c>
    </row>
    <row r="24" spans="1:3">
      <c r="A24" s="4" t="s">
        <v>137</v>
      </c>
      <c r="B24" s="5" t="n">
        <v>-14462</v>
      </c>
      <c r="C24" s="5" t="n">
        <v>-16475</v>
      </c>
    </row>
    <row r="25" spans="1:3">
      <c r="A25" s="4" t="s">
        <v>138</v>
      </c>
      <c r="B25" s="5" t="n">
        <v>-75</v>
      </c>
      <c r="C25" s="5" t="n">
        <v>-51844</v>
      </c>
    </row>
    <row r="26" spans="1:3">
      <c r="A26" s="4" t="s">
        <v>139</v>
      </c>
      <c r="B26" s="5" t="n">
        <v>-6169</v>
      </c>
      <c r="C26" s="5" t="n">
        <v>-2200</v>
      </c>
    </row>
    <row r="27" spans="1:3">
      <c r="A27" s="4" t="s">
        <v>140</v>
      </c>
      <c r="B27" s="5" t="n">
        <v>4675</v>
      </c>
      <c r="C27" s="5" t="n">
        <v>1925</v>
      </c>
    </row>
    <row r="28" spans="1:3">
      <c r="A28" s="4" t="s">
        <v>141</v>
      </c>
      <c r="B28" s="5" t="n">
        <v>2125</v>
      </c>
      <c r="C28" s="5" t="n">
        <v>250</v>
      </c>
    </row>
    <row r="29" spans="1:3">
      <c r="A29" s="4" t="s">
        <v>142</v>
      </c>
      <c r="B29" s="5" t="n">
        <v>29110</v>
      </c>
      <c r="C29" s="5" t="n">
        <v>-3308</v>
      </c>
    </row>
    <row r="30" spans="1:3">
      <c r="A30" s="4" t="s">
        <v>143</v>
      </c>
      <c r="B30" s="5" t="n">
        <v>38575</v>
      </c>
      <c r="C30" s="5" t="n">
        <v>26771</v>
      </c>
    </row>
    <row r="31" spans="1:3">
      <c r="A31" s="4" t="s">
        <v>144</v>
      </c>
      <c r="B31" s="5" t="n">
        <v>108436</v>
      </c>
      <c r="C31" s="5" t="n">
        <v>-29455</v>
      </c>
    </row>
    <row r="32" spans="1:3">
      <c r="A32" s="3" t="s">
        <v>145</v>
      </c>
    </row>
    <row r="33" spans="1:3">
      <c r="A33" s="4" t="s">
        <v>146</v>
      </c>
      <c r="B33" s="5" t="n">
        <v>-163</v>
      </c>
      <c r="C33" s="5" t="n">
        <v>-155</v>
      </c>
    </row>
    <row r="34" spans="1:3">
      <c r="A34" s="4" t="s">
        <v>147</v>
      </c>
      <c r="B34" s="5" t="n">
        <v>31500</v>
      </c>
      <c r="C34" s="5" t="n">
        <v>102500</v>
      </c>
    </row>
    <row r="35" spans="1:3">
      <c r="A35" s="4" t="s">
        <v>148</v>
      </c>
      <c r="B35" s="5" t="n">
        <v>-162500</v>
      </c>
      <c r="C35" s="5" t="n">
        <v>-91000</v>
      </c>
    </row>
    <row r="36" spans="1:3">
      <c r="A36" s="4" t="s">
        <v>149</v>
      </c>
      <c r="B36" s="5" t="n">
        <v>-37709</v>
      </c>
      <c r="C36" s="5" t="n">
        <v>-5428</v>
      </c>
    </row>
    <row r="37" spans="1:3">
      <c r="A37" s="4" t="s">
        <v>150</v>
      </c>
      <c r="B37" s="5" t="n">
        <v>2857</v>
      </c>
      <c r="C37" s="5" t="n">
        <v>-3601</v>
      </c>
    </row>
    <row r="38" spans="1:3">
      <c r="A38" s="4" t="s">
        <v>151</v>
      </c>
      <c r="B38" s="5" t="n">
        <v>-40193</v>
      </c>
      <c r="C38" s="5" t="n">
        <v>-286084</v>
      </c>
    </row>
    <row r="39" spans="1:3">
      <c r="A39" s="4" t="s">
        <v>152</v>
      </c>
      <c r="B39" s="5" t="n">
        <v>-2375</v>
      </c>
      <c r="C39" s="5" t="n">
        <v>-1743</v>
      </c>
    </row>
    <row r="40" spans="1:3">
      <c r="A40" s="4" t="s">
        <v>153</v>
      </c>
      <c r="B40" s="5" t="n">
        <v>-16774</v>
      </c>
      <c r="C40" s="5" t="n">
        <v>-5779</v>
      </c>
    </row>
    <row r="41" spans="1:3">
      <c r="A41" s="4" t="s">
        <v>154</v>
      </c>
      <c r="B41" s="5" t="n">
        <v>-225357</v>
      </c>
      <c r="C41" s="5" t="n">
        <v>-291290</v>
      </c>
    </row>
    <row r="42" spans="1:3">
      <c r="A42" s="4" t="s">
        <v>155</v>
      </c>
      <c r="B42" s="5" t="n">
        <v>5827</v>
      </c>
      <c r="C42" s="5" t="n">
        <v>-22255</v>
      </c>
    </row>
    <row r="43" spans="1:3">
      <c r="A43" s="4" t="s">
        <v>156</v>
      </c>
      <c r="B43" s="5" t="n">
        <v>-184733</v>
      </c>
      <c r="C43" s="5" t="n">
        <v>-442850</v>
      </c>
    </row>
    <row r="44" spans="1:3">
      <c r="A44" s="4" t="s">
        <v>157</v>
      </c>
      <c r="B44" s="5" t="n">
        <v>496031</v>
      </c>
      <c r="C44" s="5" t="n">
        <v>848697</v>
      </c>
    </row>
    <row r="45" spans="1:3">
      <c r="A45" s="4" t="s">
        <v>158</v>
      </c>
      <c r="B45" s="7" t="n">
        <v>311298</v>
      </c>
      <c r="C45" s="7" t="n">
        <v>4058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68</v>
      </c>
      <c r="D1" s="2" t="s">
        <v>24</v>
      </c>
    </row>
    <row r="2" spans="1:4">
      <c r="A2" s="3" t="s">
        <v>549</v>
      </c>
    </row>
    <row r="3" spans="1:4">
      <c r="A3" s="4" t="s">
        <v>550</v>
      </c>
      <c r="B3" s="7" t="n">
        <v>238</v>
      </c>
      <c r="C3" s="7" t="n">
        <v>30340</v>
      </c>
      <c r="D3" s="7" t="n">
        <v>20098</v>
      </c>
    </row>
    <row r="4" spans="1:4">
      <c r="A4" s="4" t="s">
        <v>551</v>
      </c>
      <c r="B4" s="5" t="n">
        <v>7901</v>
      </c>
      <c r="C4" s="5" t="n">
        <v>6115</v>
      </c>
      <c r="D4" s="5" t="n">
        <v>15347</v>
      </c>
    </row>
    <row r="5" spans="1:4">
      <c r="A5" s="4" t="s">
        <v>552</v>
      </c>
    </row>
    <row r="6" spans="1:4">
      <c r="A6" s="3" t="s">
        <v>549</v>
      </c>
    </row>
    <row r="7" spans="1:4">
      <c r="A7" s="4" t="s">
        <v>550</v>
      </c>
      <c r="B7" s="5" t="n">
        <v>238</v>
      </c>
      <c r="C7" s="5" t="n">
        <v>82</v>
      </c>
    </row>
    <row r="8" spans="1:4">
      <c r="A8" s="4" t="s">
        <v>551</v>
      </c>
      <c r="B8" s="5" t="n">
        <v>4275</v>
      </c>
      <c r="C8" s="5" t="n">
        <v>6115</v>
      </c>
      <c r="D8" s="5" t="n">
        <v>15347</v>
      </c>
    </row>
    <row r="9" spans="1:4">
      <c r="A9" s="4" t="s">
        <v>553</v>
      </c>
    </row>
    <row r="10" spans="1:4">
      <c r="A10" s="3" t="s">
        <v>549</v>
      </c>
    </row>
    <row r="11" spans="1:4">
      <c r="A11" s="4" t="s">
        <v>550</v>
      </c>
      <c r="B11" s="5" t="n">
        <v>238</v>
      </c>
      <c r="C11" s="5" t="n">
        <v>82</v>
      </c>
    </row>
    <row r="12" spans="1:4">
      <c r="A12" s="4" t="s">
        <v>554</v>
      </c>
    </row>
    <row r="13" spans="1:4">
      <c r="A13" s="3" t="s">
        <v>549</v>
      </c>
    </row>
    <row r="14" spans="1:4">
      <c r="A14" s="4" t="s">
        <v>551</v>
      </c>
      <c r="C14" s="5" t="n">
        <v>163</v>
      </c>
      <c r="D14" s="5" t="n">
        <v>651</v>
      </c>
    </row>
    <row r="15" spans="1:4">
      <c r="A15" s="4" t="s">
        <v>555</v>
      </c>
    </row>
    <row r="16" spans="1:4">
      <c r="A16" s="3" t="s">
        <v>549</v>
      </c>
    </row>
    <row r="17" spans="1:4">
      <c r="A17" s="4" t="s">
        <v>551</v>
      </c>
      <c r="B17" s="5" t="n">
        <v>1375</v>
      </c>
    </row>
    <row r="18" spans="1:4">
      <c r="A18" s="4" t="s">
        <v>556</v>
      </c>
    </row>
    <row r="19" spans="1:4">
      <c r="A19" s="3" t="s">
        <v>549</v>
      </c>
    </row>
    <row r="20" spans="1:4">
      <c r="A20" s="4" t="s">
        <v>551</v>
      </c>
      <c r="B20" s="5" t="n">
        <v>2900</v>
      </c>
      <c r="C20" s="5" t="n">
        <v>5952</v>
      </c>
      <c r="D20" s="5" t="n">
        <v>14696</v>
      </c>
    </row>
    <row r="21" spans="1:4">
      <c r="A21" s="4" t="s">
        <v>557</v>
      </c>
    </row>
    <row r="22" spans="1:4">
      <c r="A22" s="3" t="s">
        <v>549</v>
      </c>
    </row>
    <row r="23" spans="1:4">
      <c r="A23" s="4" t="s">
        <v>550</v>
      </c>
      <c r="C23" s="7" t="n">
        <v>30258</v>
      </c>
      <c r="D23" s="5" t="n">
        <v>20098</v>
      </c>
    </row>
    <row r="24" spans="1:4">
      <c r="A24" s="4" t="s">
        <v>558</v>
      </c>
    </row>
    <row r="25" spans="1:4">
      <c r="A25" s="3" t="s">
        <v>549</v>
      </c>
    </row>
    <row r="26" spans="1:4">
      <c r="A26" s="4" t="s">
        <v>551</v>
      </c>
      <c r="B26" s="7" t="n">
        <v>3626</v>
      </c>
      <c r="D2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9</v>
      </c>
      <c r="B1" s="2" t="s">
        <v>560</v>
      </c>
      <c r="C1" s="2" t="s">
        <v>438</v>
      </c>
      <c r="D1" s="2" t="s">
        <v>439</v>
      </c>
      <c r="E1" s="2" t="s">
        <v>561</v>
      </c>
      <c r="F1" s="2" t="s">
        <v>562</v>
      </c>
      <c r="G1" s="2" t="s">
        <v>2</v>
      </c>
      <c r="H1" s="2" t="s">
        <v>562</v>
      </c>
      <c r="I1" s="2" t="s">
        <v>24</v>
      </c>
      <c r="J1" s="2" t="s">
        <v>2</v>
      </c>
      <c r="K1" s="2" t="s">
        <v>24</v>
      </c>
      <c r="L1" s="2" t="s">
        <v>563</v>
      </c>
      <c r="M1" s="2" t="s">
        <v>68</v>
      </c>
    </row>
    <row r="2" spans="1:13">
      <c r="A2" s="3" t="s">
        <v>564</v>
      </c>
    </row>
    <row r="3" spans="1:13">
      <c r="A3" s="4" t="s">
        <v>565</v>
      </c>
      <c r="J3" s="7" t="n">
        <v>29110</v>
      </c>
      <c r="K3" s="7" t="n">
        <v>-3308</v>
      </c>
    </row>
    <row r="4" spans="1:13">
      <c r="A4" s="4" t="s">
        <v>566</v>
      </c>
      <c r="J4" s="4" t="s">
        <v>349</v>
      </c>
    </row>
    <row r="5" spans="1:13">
      <c r="A5" s="4" t="s">
        <v>567</v>
      </c>
      <c r="F5" s="7" t="n">
        <v>57000</v>
      </c>
    </row>
    <row r="6" spans="1:13">
      <c r="A6" s="4" t="s">
        <v>568</v>
      </c>
      <c r="J6" s="7" t="n">
        <v>37709</v>
      </c>
      <c r="K6" s="5" t="n">
        <v>5428</v>
      </c>
    </row>
    <row r="7" spans="1:13">
      <c r="A7" s="4" t="s">
        <v>569</v>
      </c>
      <c r="D7" s="7" t="n">
        <v>63000</v>
      </c>
    </row>
    <row r="8" spans="1:13">
      <c r="A8" s="4" t="s">
        <v>460</v>
      </c>
    </row>
    <row r="9" spans="1:13">
      <c r="A9" s="3" t="s">
        <v>564</v>
      </c>
    </row>
    <row r="10" spans="1:13">
      <c r="A10" s="4" t="s">
        <v>568</v>
      </c>
      <c r="B10" s="7" t="n">
        <v>32000</v>
      </c>
    </row>
    <row r="11" spans="1:13">
      <c r="A11" s="4" t="s">
        <v>490</v>
      </c>
    </row>
    <row r="12" spans="1:13">
      <c r="A12" s="3" t="s">
        <v>564</v>
      </c>
    </row>
    <row r="13" spans="1:13">
      <c r="A13" s="4" t="s">
        <v>568</v>
      </c>
      <c r="B13" s="7" t="n">
        <v>25000</v>
      </c>
    </row>
    <row r="14" spans="1:13">
      <c r="A14" s="4" t="s">
        <v>570</v>
      </c>
    </row>
    <row r="15" spans="1:13">
      <c r="A15" s="3" t="s">
        <v>564</v>
      </c>
    </row>
    <row r="16" spans="1:13">
      <c r="A16" s="4" t="s">
        <v>568</v>
      </c>
      <c r="L16" s="7" t="n">
        <v>6250</v>
      </c>
    </row>
    <row r="17" spans="1:13">
      <c r="A17" s="4" t="s">
        <v>465</v>
      </c>
    </row>
    <row r="18" spans="1:13">
      <c r="A18" s="3" t="s">
        <v>564</v>
      </c>
    </row>
    <row r="19" spans="1:13">
      <c r="A19" s="4" t="s">
        <v>468</v>
      </c>
      <c r="C19" s="4" t="s">
        <v>469</v>
      </c>
      <c r="E19" s="4" t="s">
        <v>469</v>
      </c>
    </row>
    <row r="20" spans="1:13">
      <c r="A20" s="4" t="s">
        <v>452</v>
      </c>
    </row>
    <row r="21" spans="1:13">
      <c r="A21" s="3" t="s">
        <v>564</v>
      </c>
    </row>
    <row r="22" spans="1:13">
      <c r="A22" s="4" t="s">
        <v>453</v>
      </c>
      <c r="D22" s="4" t="s">
        <v>349</v>
      </c>
    </row>
    <row r="23" spans="1:13">
      <c r="A23" s="4" t="s">
        <v>571</v>
      </c>
    </row>
    <row r="24" spans="1:13">
      <c r="A24" s="3" t="s">
        <v>564</v>
      </c>
    </row>
    <row r="25" spans="1:13">
      <c r="A25" s="4" t="s">
        <v>453</v>
      </c>
      <c r="E25" s="4" t="s">
        <v>349</v>
      </c>
    </row>
    <row r="26" spans="1:13">
      <c r="A26" s="4" t="s">
        <v>572</v>
      </c>
    </row>
    <row r="27" spans="1:13">
      <c r="A27" s="3" t="s">
        <v>564</v>
      </c>
    </row>
    <row r="28" spans="1:13">
      <c r="A28" s="4" t="s">
        <v>453</v>
      </c>
      <c r="E28" s="4" t="s">
        <v>349</v>
      </c>
    </row>
    <row r="29" spans="1:13">
      <c r="A29" s="4" t="s">
        <v>573</v>
      </c>
      <c r="E29" s="4" t="s">
        <v>574</v>
      </c>
    </row>
    <row r="30" spans="1:13">
      <c r="A30" s="4" t="s">
        <v>575</v>
      </c>
      <c r="G30" s="4" t="s">
        <v>485</v>
      </c>
      <c r="J30" s="4" t="s">
        <v>485</v>
      </c>
    </row>
    <row r="31" spans="1:13">
      <c r="A31" s="4" t="s">
        <v>576</v>
      </c>
    </row>
    <row r="32" spans="1:13">
      <c r="A32" s="3" t="s">
        <v>564</v>
      </c>
    </row>
    <row r="33" spans="1:13">
      <c r="A33" s="4" t="s">
        <v>577</v>
      </c>
      <c r="G33" s="7" t="n">
        <v>63000</v>
      </c>
      <c r="J33" s="7" t="n">
        <v>63000</v>
      </c>
    </row>
    <row r="34" spans="1:13">
      <c r="A34" s="4" t="s">
        <v>578</v>
      </c>
    </row>
    <row r="35" spans="1:13">
      <c r="A35" s="3" t="s">
        <v>564</v>
      </c>
    </row>
    <row r="36" spans="1:13">
      <c r="A36" s="4" t="s">
        <v>577</v>
      </c>
      <c r="G36" s="7" t="n">
        <v>277100</v>
      </c>
      <c r="J36" s="7" t="n">
        <v>277100</v>
      </c>
    </row>
    <row r="37" spans="1:13">
      <c r="A37" s="4" t="s">
        <v>579</v>
      </c>
    </row>
    <row r="38" spans="1:13">
      <c r="A38" s="3" t="s">
        <v>564</v>
      </c>
    </row>
    <row r="39" spans="1:13">
      <c r="A39" s="4" t="s">
        <v>453</v>
      </c>
      <c r="C39" s="4" t="s">
        <v>463</v>
      </c>
    </row>
    <row r="40" spans="1:13">
      <c r="A40" s="4" t="s">
        <v>580</v>
      </c>
    </row>
    <row r="41" spans="1:13">
      <c r="A41" s="3" t="s">
        <v>564</v>
      </c>
    </row>
    <row r="42" spans="1:13">
      <c r="A42" s="4" t="s">
        <v>573</v>
      </c>
      <c r="C42" s="4" t="s">
        <v>581</v>
      </c>
    </row>
    <row r="43" spans="1:13">
      <c r="A43" s="4" t="s">
        <v>575</v>
      </c>
      <c r="G43" s="4" t="s">
        <v>493</v>
      </c>
      <c r="J43" s="4" t="s">
        <v>493</v>
      </c>
    </row>
    <row r="44" spans="1:13">
      <c r="A44" s="4" t="s">
        <v>582</v>
      </c>
    </row>
    <row r="45" spans="1:13">
      <c r="A45" s="3" t="s">
        <v>564</v>
      </c>
    </row>
    <row r="46" spans="1:13">
      <c r="A46" s="4" t="s">
        <v>573</v>
      </c>
      <c r="C46" s="4" t="s">
        <v>583</v>
      </c>
    </row>
    <row r="47" spans="1:13">
      <c r="A47" s="4" t="s">
        <v>575</v>
      </c>
      <c r="G47" s="4" t="s">
        <v>295</v>
      </c>
      <c r="J47" s="4" t="s">
        <v>295</v>
      </c>
    </row>
    <row r="48" spans="1:13">
      <c r="A48" s="4" t="s">
        <v>584</v>
      </c>
    </row>
    <row r="49" spans="1:13">
      <c r="A49" s="3" t="s">
        <v>564</v>
      </c>
    </row>
    <row r="50" spans="1:13">
      <c r="A50" s="4" t="s">
        <v>577</v>
      </c>
      <c r="G50" s="7" t="n">
        <v>143900</v>
      </c>
      <c r="J50" s="7" t="n">
        <v>143900</v>
      </c>
    </row>
    <row r="51" spans="1:13">
      <c r="A51" s="4" t="s">
        <v>585</v>
      </c>
      <c r="G51" s="5" t="n">
        <v>400</v>
      </c>
      <c r="I51" s="7" t="n">
        <v>10500</v>
      </c>
      <c r="J51" s="5" t="n">
        <v>400</v>
      </c>
      <c r="K51" s="5" t="n">
        <v>10500</v>
      </c>
      <c r="M51" s="7" t="n">
        <v>3600</v>
      </c>
    </row>
    <row r="52" spans="1:13">
      <c r="A52" s="4" t="s">
        <v>586</v>
      </c>
    </row>
    <row r="53" spans="1:13">
      <c r="A53" s="3" t="s">
        <v>564</v>
      </c>
    </row>
    <row r="54" spans="1:13">
      <c r="A54" s="4" t="s">
        <v>587</v>
      </c>
      <c r="G54" s="5" t="n">
        <v>0</v>
      </c>
      <c r="I54" s="5" t="n">
        <v>0</v>
      </c>
      <c r="J54" s="7" t="n">
        <v>-622</v>
      </c>
      <c r="K54" s="5" t="n">
        <v>0</v>
      </c>
    </row>
    <row r="55" spans="1:13">
      <c r="A55" s="4" t="s">
        <v>588</v>
      </c>
    </row>
    <row r="56" spans="1:13">
      <c r="A56" s="3" t="s">
        <v>564</v>
      </c>
    </row>
    <row r="57" spans="1:13">
      <c r="A57" s="4" t="s">
        <v>453</v>
      </c>
      <c r="J57" s="4" t="s">
        <v>480</v>
      </c>
    </row>
    <row r="58" spans="1:13">
      <c r="A58" s="4" t="s">
        <v>589</v>
      </c>
    </row>
    <row r="59" spans="1:13">
      <c r="A59" s="3" t="s">
        <v>564</v>
      </c>
    </row>
    <row r="60" spans="1:13">
      <c r="A60" s="4" t="s">
        <v>590</v>
      </c>
      <c r="J60" s="7" t="n">
        <v>213800</v>
      </c>
    </row>
    <row r="61" spans="1:13">
      <c r="A61" s="4" t="s">
        <v>565</v>
      </c>
      <c r="J61" s="5" t="n">
        <v>29100</v>
      </c>
    </row>
    <row r="62" spans="1:13">
      <c r="A62" s="4" t="s">
        <v>577</v>
      </c>
      <c r="G62" s="5" t="n">
        <v>49700</v>
      </c>
      <c r="J62" s="5" t="n">
        <v>49700</v>
      </c>
    </row>
    <row r="63" spans="1:13">
      <c r="A63" s="4" t="s">
        <v>591</v>
      </c>
    </row>
    <row r="64" spans="1:13">
      <c r="A64" s="3" t="s">
        <v>564</v>
      </c>
    </row>
    <row r="65" spans="1:13">
      <c r="A65" s="4" t="s">
        <v>587</v>
      </c>
      <c r="G65" s="7" t="n">
        <v>0</v>
      </c>
      <c r="I65" s="7" t="n">
        <v>0</v>
      </c>
      <c r="J65" s="5" t="n">
        <v>-622</v>
      </c>
      <c r="K65" s="5" t="n">
        <v>0</v>
      </c>
    </row>
    <row r="66" spans="1:13">
      <c r="A66" s="4" t="s">
        <v>592</v>
      </c>
    </row>
    <row r="67" spans="1:13">
      <c r="A67" s="3" t="s">
        <v>564</v>
      </c>
    </row>
    <row r="68" spans="1:13">
      <c r="A68" s="4" t="s">
        <v>587</v>
      </c>
      <c r="H68" s="7" t="n">
        <v>600</v>
      </c>
      <c r="J68" s="7" t="n">
        <v>-622</v>
      </c>
      <c r="K6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3</v>
      </c>
      <c r="B1" s="2" t="s">
        <v>23</v>
      </c>
      <c r="E1" s="2" t="s">
        <v>1</v>
      </c>
    </row>
    <row r="2" spans="1:6">
      <c r="B2" s="2" t="s">
        <v>2</v>
      </c>
      <c r="C2" s="2" t="s">
        <v>562</v>
      </c>
      <c r="D2" s="2" t="s">
        <v>24</v>
      </c>
      <c r="E2" s="2" t="s">
        <v>2</v>
      </c>
      <c r="F2" s="2" t="s">
        <v>24</v>
      </c>
    </row>
    <row r="3" spans="1:6">
      <c r="A3" s="3" t="s">
        <v>594</v>
      </c>
    </row>
    <row r="4" spans="1:6">
      <c r="A4" s="4" t="s">
        <v>595</v>
      </c>
      <c r="B4" s="7" t="n">
        <v>-793</v>
      </c>
      <c r="D4" s="7" t="n">
        <v>5471</v>
      </c>
      <c r="E4" s="7" t="n">
        <v>-2652</v>
      </c>
      <c r="F4" s="7" t="n">
        <v>4369</v>
      </c>
    </row>
    <row r="5" spans="1:6">
      <c r="A5" s="4" t="s">
        <v>596</v>
      </c>
      <c r="B5" s="5" t="n">
        <v>292</v>
      </c>
      <c r="D5" s="5" t="n">
        <v>192</v>
      </c>
      <c r="E5" s="5" t="n">
        <v>327</v>
      </c>
      <c r="F5" s="5" t="n">
        <v>631</v>
      </c>
    </row>
    <row r="6" spans="1:6">
      <c r="A6" s="4" t="s">
        <v>597</v>
      </c>
      <c r="B6" s="5" t="n">
        <v>0</v>
      </c>
      <c r="D6" s="5" t="n">
        <v>0</v>
      </c>
      <c r="E6" s="5" t="n">
        <v>622</v>
      </c>
      <c r="F6" s="5" t="n">
        <v>0</v>
      </c>
    </row>
    <row r="7" spans="1:6">
      <c r="A7" s="4" t="s">
        <v>552</v>
      </c>
    </row>
    <row r="8" spans="1:6">
      <c r="A8" s="3" t="s">
        <v>594</v>
      </c>
    </row>
    <row r="9" spans="1:6">
      <c r="A9" s="4" t="s">
        <v>595</v>
      </c>
      <c r="B9" s="5" t="n">
        <v>118</v>
      </c>
      <c r="D9" s="5" t="n">
        <v>1148</v>
      </c>
      <c r="E9" s="5" t="n">
        <v>337</v>
      </c>
      <c r="F9" s="5" t="n">
        <v>-5727</v>
      </c>
    </row>
    <row r="10" spans="1:6">
      <c r="A10" s="4" t="s">
        <v>596</v>
      </c>
      <c r="B10" s="5" t="n">
        <v>292</v>
      </c>
      <c r="D10" s="5" t="n">
        <v>192</v>
      </c>
      <c r="E10" s="5" t="n">
        <v>327</v>
      </c>
      <c r="F10" s="5" t="n">
        <v>631</v>
      </c>
    </row>
    <row r="11" spans="1:6">
      <c r="A11" s="4" t="s">
        <v>597</v>
      </c>
      <c r="B11" s="5" t="n">
        <v>0</v>
      </c>
      <c r="D11" s="5" t="n">
        <v>0</v>
      </c>
      <c r="E11" s="5" t="n">
        <v>622</v>
      </c>
      <c r="F11" s="5" t="n">
        <v>0</v>
      </c>
    </row>
    <row r="12" spans="1:6">
      <c r="A12" s="4" t="s">
        <v>598</v>
      </c>
    </row>
    <row r="13" spans="1:6">
      <c r="A13" s="3" t="s">
        <v>594</v>
      </c>
    </row>
    <row r="14" spans="1:6">
      <c r="A14" s="4" t="s">
        <v>595</v>
      </c>
      <c r="B14" s="5" t="n">
        <v>-7</v>
      </c>
      <c r="D14" s="5" t="n">
        <v>223</v>
      </c>
      <c r="E14" s="5" t="n">
        <v>127</v>
      </c>
      <c r="F14" s="5" t="n">
        <v>-860</v>
      </c>
    </row>
    <row r="15" spans="1:6">
      <c r="A15" s="4" t="s">
        <v>599</v>
      </c>
    </row>
    <row r="16" spans="1:6">
      <c r="A16" s="3" t="s">
        <v>594</v>
      </c>
    </row>
    <row r="17" spans="1:6">
      <c r="A17" s="4" t="s">
        <v>596</v>
      </c>
      <c r="B17" s="5" t="n">
        <v>-8</v>
      </c>
      <c r="D17" s="5" t="n">
        <v>192</v>
      </c>
      <c r="E17" s="5" t="n">
        <v>27</v>
      </c>
      <c r="F17" s="5" t="n">
        <v>631</v>
      </c>
    </row>
    <row r="18" spans="1:6">
      <c r="A18" s="4" t="s">
        <v>597</v>
      </c>
      <c r="B18" s="5" t="n">
        <v>0</v>
      </c>
      <c r="D18" s="5" t="n">
        <v>0</v>
      </c>
      <c r="E18" s="5" t="n">
        <v>0</v>
      </c>
      <c r="F18" s="5" t="n">
        <v>0</v>
      </c>
    </row>
    <row r="19" spans="1:6">
      <c r="A19" s="4" t="s">
        <v>600</v>
      </c>
    </row>
    <row r="20" spans="1:6">
      <c r="A20" s="3" t="s">
        <v>594</v>
      </c>
    </row>
    <row r="21" spans="1:6">
      <c r="A21" s="4" t="s">
        <v>595</v>
      </c>
      <c r="B21" s="5" t="n">
        <v>125</v>
      </c>
      <c r="D21" s="5" t="n">
        <v>925</v>
      </c>
      <c r="E21" s="5" t="n">
        <v>210</v>
      </c>
      <c r="F21" s="5" t="n">
        <v>-4867</v>
      </c>
    </row>
    <row r="22" spans="1:6">
      <c r="A22" s="4" t="s">
        <v>601</v>
      </c>
    </row>
    <row r="23" spans="1:6">
      <c r="A23" s="3" t="s">
        <v>594</v>
      </c>
    </row>
    <row r="24" spans="1:6">
      <c r="A24" s="4" t="s">
        <v>596</v>
      </c>
      <c r="B24" s="5" t="n">
        <v>300</v>
      </c>
      <c r="D24" s="5" t="n">
        <v>0</v>
      </c>
      <c r="E24" s="5" t="n">
        <v>300</v>
      </c>
      <c r="F24" s="5" t="n">
        <v>0</v>
      </c>
    </row>
    <row r="25" spans="1:6">
      <c r="A25" s="4" t="s">
        <v>597</v>
      </c>
      <c r="B25" s="5" t="n">
        <v>0</v>
      </c>
      <c r="D25" s="5" t="n">
        <v>0</v>
      </c>
      <c r="E25" s="5" t="n">
        <v>0</v>
      </c>
      <c r="F25" s="5" t="n">
        <v>0</v>
      </c>
    </row>
    <row r="26" spans="1:6">
      <c r="A26" s="4" t="s">
        <v>602</v>
      </c>
    </row>
    <row r="27" spans="1:6">
      <c r="A27" s="3" t="s">
        <v>594</v>
      </c>
    </row>
    <row r="28" spans="1:6">
      <c r="A28" s="4" t="s">
        <v>596</v>
      </c>
      <c r="E28" s="5" t="n">
        <v>0</v>
      </c>
      <c r="F28" s="5" t="n">
        <v>0</v>
      </c>
    </row>
    <row r="29" spans="1:6">
      <c r="A29" s="4" t="s">
        <v>597</v>
      </c>
      <c r="C29" s="7" t="n">
        <v>-600</v>
      </c>
      <c r="E29" s="5" t="n">
        <v>622</v>
      </c>
      <c r="F29" s="5" t="n">
        <v>0</v>
      </c>
    </row>
    <row r="30" spans="1:6">
      <c r="A30" s="4" t="s">
        <v>603</v>
      </c>
    </row>
    <row r="31" spans="1:6">
      <c r="A31" s="3" t="s">
        <v>594</v>
      </c>
    </row>
    <row r="32" spans="1:6">
      <c r="A32" s="4" t="s">
        <v>595</v>
      </c>
      <c r="B32" s="7" t="n">
        <v>-911</v>
      </c>
      <c r="D32" s="7" t="n">
        <v>4323</v>
      </c>
      <c r="E32" s="7" t="n">
        <v>-2989</v>
      </c>
      <c r="F32" s="7" t="n">
        <v>10096</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604</v>
      </c>
      <c r="B1" s="2" t="s">
        <v>605</v>
      </c>
      <c r="C1" s="2" t="s">
        <v>23</v>
      </c>
      <c r="E1" s="2" t="s">
        <v>1</v>
      </c>
    </row>
    <row r="2" spans="1:8">
      <c r="B2" s="2" t="s">
        <v>606</v>
      </c>
      <c r="C2" s="2" t="s">
        <v>2</v>
      </c>
      <c r="D2" s="2" t="s">
        <v>24</v>
      </c>
      <c r="E2" s="2" t="s">
        <v>2</v>
      </c>
      <c r="F2" s="2" t="s">
        <v>24</v>
      </c>
      <c r="G2" s="2" t="s">
        <v>68</v>
      </c>
      <c r="H2" s="2" t="s">
        <v>397</v>
      </c>
    </row>
    <row r="3" spans="1:8">
      <c r="A3" s="3" t="s">
        <v>607</v>
      </c>
    </row>
    <row r="4" spans="1:8">
      <c r="A4" s="4" t="s">
        <v>608</v>
      </c>
      <c r="H4" s="4" t="s">
        <v>334</v>
      </c>
    </row>
    <row r="5" spans="1:8">
      <c r="A5" s="4" t="s">
        <v>609</v>
      </c>
      <c r="H5" s="7" t="n">
        <v>34200</v>
      </c>
    </row>
    <row r="6" spans="1:8">
      <c r="A6" s="4" t="s">
        <v>610</v>
      </c>
      <c r="C6" s="7" t="n">
        <v>81501</v>
      </c>
      <c r="D6" s="7" t="n">
        <v>24359</v>
      </c>
      <c r="E6" s="7" t="n">
        <v>172815</v>
      </c>
      <c r="F6" s="7" t="n">
        <v>36434</v>
      </c>
    </row>
    <row r="7" spans="1:8">
      <c r="A7" s="4" t="s">
        <v>611</v>
      </c>
      <c r="C7" s="5" t="n">
        <v>63319</v>
      </c>
      <c r="D7" s="5" t="n">
        <v>179564</v>
      </c>
      <c r="E7" s="5" t="n">
        <v>63319</v>
      </c>
      <c r="F7" s="5" t="n">
        <v>179564</v>
      </c>
      <c r="G7" s="7" t="n">
        <v>159043</v>
      </c>
    </row>
    <row r="8" spans="1:8">
      <c r="A8" s="4" t="s">
        <v>612</v>
      </c>
      <c r="C8" s="5" t="n">
        <v>78734</v>
      </c>
      <c r="D8" s="7" t="n">
        <v>29616</v>
      </c>
      <c r="E8" s="5" t="n">
        <v>172396</v>
      </c>
      <c r="F8" s="7" t="n">
        <v>47735</v>
      </c>
    </row>
    <row r="9" spans="1:8">
      <c r="A9" s="4" t="s">
        <v>613</v>
      </c>
    </row>
    <row r="10" spans="1:8">
      <c r="A10" s="3" t="s">
        <v>607</v>
      </c>
    </row>
    <row r="11" spans="1:8">
      <c r="A11" s="4" t="s">
        <v>610</v>
      </c>
      <c r="B11" s="7" t="n">
        <v>71200</v>
      </c>
    </row>
    <row r="12" spans="1:8">
      <c r="A12" s="4" t="s">
        <v>611</v>
      </c>
      <c r="C12" s="5" t="n">
        <v>68400</v>
      </c>
      <c r="E12" s="5" t="n">
        <v>68400</v>
      </c>
    </row>
    <row r="13" spans="1:8">
      <c r="A13" s="4" t="s">
        <v>614</v>
      </c>
      <c r="B13" s="7" t="n">
        <v>400</v>
      </c>
    </row>
    <row r="14" spans="1:8">
      <c r="A14" s="4" t="s">
        <v>612</v>
      </c>
      <c r="C14" s="7" t="n">
        <v>70800</v>
      </c>
      <c r="E14" s="7" t="n">
        <v>708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68</v>
      </c>
      <c r="D1" s="2" t="s">
        <v>24</v>
      </c>
    </row>
    <row r="2" spans="1:4">
      <c r="A2" s="3" t="s">
        <v>160</v>
      </c>
    </row>
    <row r="3" spans="1:4">
      <c r="A3" s="4" t="s">
        <v>616</v>
      </c>
      <c r="B3" s="7" t="n">
        <v>31623</v>
      </c>
      <c r="C3" s="7" t="n">
        <v>20436</v>
      </c>
      <c r="D3" s="7" t="n">
        <v>29716</v>
      </c>
    </row>
    <row r="4" spans="1:4">
      <c r="A4" s="4" t="s">
        <v>617</v>
      </c>
      <c r="B4" s="5" t="n">
        <v>239</v>
      </c>
      <c r="C4" s="5" t="n">
        <v>30340</v>
      </c>
      <c r="D4" s="5" t="n">
        <v>20098</v>
      </c>
    </row>
    <row r="5" spans="1:4">
      <c r="A5" s="4" t="s">
        <v>29</v>
      </c>
      <c r="B5" s="5" t="n">
        <v>23661</v>
      </c>
      <c r="C5" s="5" t="n">
        <v>25831</v>
      </c>
      <c r="D5" s="5" t="n">
        <v>16052</v>
      </c>
    </row>
    <row r="6" spans="1:4">
      <c r="A6" s="4" t="s">
        <v>618</v>
      </c>
      <c r="B6" s="7" t="n">
        <v>55523</v>
      </c>
      <c r="C6" s="7" t="n">
        <v>76607</v>
      </c>
      <c r="D6" s="7" t="n">
        <v>658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4</v>
      </c>
    </row>
    <row r="3" spans="1:3">
      <c r="A3" s="3" t="s">
        <v>594</v>
      </c>
    </row>
    <row r="4" spans="1:3">
      <c r="A4" s="4" t="s">
        <v>565</v>
      </c>
      <c r="B4" s="7" t="n">
        <v>29110</v>
      </c>
      <c r="C4" s="7" t="n">
        <v>-3308</v>
      </c>
    </row>
    <row r="5" spans="1:3">
      <c r="A5" s="4" t="s">
        <v>620</v>
      </c>
    </row>
    <row r="6" spans="1:3">
      <c r="A6" s="3" t="s">
        <v>594</v>
      </c>
    </row>
    <row r="7" spans="1:3">
      <c r="A7" s="4" t="s">
        <v>590</v>
      </c>
      <c r="B7" s="5" t="n">
        <v>213800</v>
      </c>
    </row>
    <row r="8" spans="1:3">
      <c r="A8" s="4" t="s">
        <v>565</v>
      </c>
      <c r="B8" s="7" t="n">
        <v>29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68</v>
      </c>
      <c r="D1" s="2" t="s">
        <v>24</v>
      </c>
    </row>
    <row r="2" spans="1:4">
      <c r="A2" s="3" t="s">
        <v>622</v>
      </c>
    </row>
    <row r="3" spans="1:4">
      <c r="A3" s="4" t="s">
        <v>623</v>
      </c>
      <c r="B3" s="7" t="n">
        <v>90559</v>
      </c>
      <c r="C3" s="7" t="n">
        <v>78576</v>
      </c>
      <c r="D3" s="7" t="n">
        <v>63563</v>
      </c>
    </row>
    <row r="4" spans="1:4">
      <c r="A4" s="4" t="s">
        <v>624</v>
      </c>
      <c r="B4" s="5" t="n">
        <v>46207</v>
      </c>
      <c r="C4" s="5" t="n">
        <v>43143</v>
      </c>
      <c r="D4" s="5" t="n">
        <v>41695</v>
      </c>
    </row>
    <row r="5" spans="1:4">
      <c r="A5" s="4" t="s">
        <v>625</v>
      </c>
      <c r="B5" s="5" t="n">
        <v>25325</v>
      </c>
      <c r="C5" s="5" t="n">
        <v>26713</v>
      </c>
      <c r="D5" s="5" t="n">
        <v>27962</v>
      </c>
    </row>
    <row r="6" spans="1:4">
      <c r="A6" s="4" t="s">
        <v>71</v>
      </c>
      <c r="B6" s="5" t="n">
        <v>17835</v>
      </c>
      <c r="C6" s="5" t="n">
        <v>1064</v>
      </c>
      <c r="D6" s="5" t="n">
        <v>1127</v>
      </c>
    </row>
    <row r="7" spans="1:4">
      <c r="A7" s="4" t="s">
        <v>29</v>
      </c>
      <c r="B7" s="5" t="n">
        <v>16156</v>
      </c>
      <c r="C7" s="5" t="n">
        <v>15928</v>
      </c>
      <c r="D7" s="5" t="n">
        <v>16191</v>
      </c>
    </row>
    <row r="8" spans="1:4">
      <c r="A8" s="4" t="s">
        <v>626</v>
      </c>
      <c r="B8" s="5" t="n">
        <v>196082</v>
      </c>
      <c r="C8" s="7" t="n">
        <v>165424</v>
      </c>
      <c r="D8" s="7" t="n">
        <v>150538</v>
      </c>
    </row>
    <row r="9" spans="1:4">
      <c r="A9" s="4" t="s">
        <v>627</v>
      </c>
      <c r="B9" s="5" t="n">
        <v>15300</v>
      </c>
    </row>
    <row r="10" spans="1:4">
      <c r="A10" s="4" t="s">
        <v>628</v>
      </c>
    </row>
    <row r="11" spans="1:4">
      <c r="A11" s="3" t="s">
        <v>622</v>
      </c>
    </row>
    <row r="12" spans="1:4">
      <c r="A12" s="4" t="s">
        <v>624</v>
      </c>
      <c r="B12" s="7" t="n">
        <v>5400</v>
      </c>
    </row>
    <row r="13" spans="1:4">
      <c r="A13" s="4" t="s">
        <v>629</v>
      </c>
      <c r="B13" s="4" t="s">
        <v>3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68</v>
      </c>
      <c r="D1" s="2" t="s">
        <v>24</v>
      </c>
    </row>
    <row r="2" spans="1:4">
      <c r="A2" s="3" t="s">
        <v>160</v>
      </c>
    </row>
    <row r="3" spans="1:4">
      <c r="A3" s="4" t="s">
        <v>631</v>
      </c>
      <c r="B3" s="7" t="n">
        <v>24563</v>
      </c>
      <c r="C3" s="7" t="n">
        <v>25914</v>
      </c>
      <c r="D3" s="7" t="n">
        <v>26086</v>
      </c>
    </row>
    <row r="4" spans="1:4">
      <c r="A4" s="4" t="s">
        <v>632</v>
      </c>
      <c r="B4" s="5" t="n">
        <v>17500</v>
      </c>
      <c r="C4" s="5" t="n">
        <v>26250</v>
      </c>
      <c r="D4" s="5" t="n">
        <v>0</v>
      </c>
    </row>
    <row r="5" spans="1:4">
      <c r="A5" s="4" t="s">
        <v>633</v>
      </c>
      <c r="B5" s="5" t="n">
        <v>2900</v>
      </c>
      <c r="C5" s="5" t="n">
        <v>5952</v>
      </c>
      <c r="D5" s="5" t="n">
        <v>14696</v>
      </c>
    </row>
    <row r="6" spans="1:4">
      <c r="A6" s="4" t="s">
        <v>29</v>
      </c>
      <c r="B6" s="5" t="n">
        <v>6704</v>
      </c>
      <c r="C6" s="5" t="n">
        <v>6964</v>
      </c>
      <c r="D6" s="5" t="n">
        <v>7010</v>
      </c>
    </row>
    <row r="7" spans="1:4">
      <c r="A7" s="4" t="s">
        <v>634</v>
      </c>
      <c r="B7" s="7" t="n">
        <v>51667</v>
      </c>
      <c r="C7" s="7" t="n">
        <v>65080</v>
      </c>
      <c r="D7" s="7" t="n">
        <v>477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4</v>
      </c>
    </row>
    <row r="3" spans="1:3">
      <c r="A3" s="3" t="s">
        <v>636</v>
      </c>
    </row>
    <row r="4" spans="1:3">
      <c r="A4" s="4" t="s">
        <v>637</v>
      </c>
      <c r="B4" s="7" t="n">
        <v>-2443</v>
      </c>
      <c r="C4" s="7" t="n">
        <v>-7974</v>
      </c>
    </row>
    <row r="5" spans="1:3">
      <c r="A5" s="4" t="s">
        <v>638</v>
      </c>
      <c r="B5" s="5" t="n">
        <v>788</v>
      </c>
      <c r="C5" s="5" t="n">
        <v>10748</v>
      </c>
    </row>
    <row r="6" spans="1:3">
      <c r="A6" s="4" t="s">
        <v>639</v>
      </c>
      <c r="B6" s="5" t="n">
        <v>-34168</v>
      </c>
      <c r="C6" s="5" t="n">
        <v>11835</v>
      </c>
    </row>
    <row r="7" spans="1:3">
      <c r="A7" s="3" t="s">
        <v>640</v>
      </c>
    </row>
    <row r="8" spans="1:3">
      <c r="A8" s="4" t="s">
        <v>641</v>
      </c>
      <c r="B8" s="5" t="n">
        <v>-15156</v>
      </c>
      <c r="C8" s="5" t="n">
        <v>-20220</v>
      </c>
    </row>
    <row r="9" spans="1:3">
      <c r="A9" s="4" t="s">
        <v>642</v>
      </c>
      <c r="B9" s="5" t="n">
        <v>-64697</v>
      </c>
      <c r="C9" s="5" t="n">
        <v>-11841</v>
      </c>
    </row>
    <row r="10" spans="1:3">
      <c r="A10" s="4" t="s">
        <v>643</v>
      </c>
      <c r="B10" s="7" t="n">
        <v>-115676</v>
      </c>
      <c r="C10" s="7" t="n">
        <v>-174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4</v>
      </c>
      <c r="B1" s="2" t="s">
        <v>645</v>
      </c>
      <c r="C1" s="2" t="s">
        <v>1</v>
      </c>
    </row>
    <row r="2" spans="1:4">
      <c r="B2" s="2" t="s">
        <v>2</v>
      </c>
      <c r="C2" s="2" t="s">
        <v>2</v>
      </c>
      <c r="D2" s="2" t="s">
        <v>24</v>
      </c>
    </row>
    <row r="3" spans="1:4">
      <c r="A3" s="3" t="s">
        <v>192</v>
      </c>
    </row>
    <row r="4" spans="1:4">
      <c r="A4" s="4" t="s">
        <v>646</v>
      </c>
      <c r="B4" s="5" t="n">
        <v>0</v>
      </c>
      <c r="C4" s="5" t="n">
        <v>866000</v>
      </c>
      <c r="D4" s="5" t="n">
        <v>11093000</v>
      </c>
    </row>
    <row r="5" spans="1:4">
      <c r="A5" s="4" t="s">
        <v>647</v>
      </c>
      <c r="C5" s="7" t="n">
        <v>40193</v>
      </c>
      <c r="D5" s="7" t="n">
        <v>286084</v>
      </c>
    </row>
    <row r="6" spans="1:4">
      <c r="A6" s="4" t="s">
        <v>648</v>
      </c>
      <c r="C6" s="8" t="n">
        <v>46.4</v>
      </c>
      <c r="D6" s="8" t="n">
        <v>25.7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649</v>
      </c>
      <c r="B1" s="2" t="s">
        <v>650</v>
      </c>
      <c r="C1" s="2" t="s">
        <v>651</v>
      </c>
      <c r="D1" s="2" t="s">
        <v>2</v>
      </c>
      <c r="E1" s="2" t="s">
        <v>2</v>
      </c>
      <c r="F1" s="2" t="s">
        <v>24</v>
      </c>
      <c r="G1" s="2" t="s">
        <v>2</v>
      </c>
      <c r="H1" s="2" t="s">
        <v>24</v>
      </c>
    </row>
    <row r="2" spans="1:8">
      <c r="A2" s="3" t="s">
        <v>652</v>
      </c>
    </row>
    <row r="3" spans="1:8">
      <c r="A3" s="4" t="s">
        <v>653</v>
      </c>
      <c r="B3" s="7" t="n">
        <v>100000000</v>
      </c>
    </row>
    <row r="4" spans="1:8">
      <c r="A4" s="4" t="s">
        <v>654</v>
      </c>
      <c r="B4" s="7" t="n">
        <v>100030000</v>
      </c>
    </row>
    <row r="5" spans="1:8">
      <c r="A5" s="4" t="s">
        <v>646</v>
      </c>
      <c r="D5" s="5" t="n">
        <v>0</v>
      </c>
      <c r="G5" s="5" t="n">
        <v>866000</v>
      </c>
      <c r="H5" s="5" t="n">
        <v>11093000</v>
      </c>
    </row>
    <row r="6" spans="1:8">
      <c r="A6" s="4" t="s">
        <v>655</v>
      </c>
      <c r="D6" s="7" t="n">
        <v>100030000</v>
      </c>
      <c r="E6" s="7" t="n">
        <v>100030000</v>
      </c>
      <c r="G6" s="7" t="n">
        <v>100030000</v>
      </c>
    </row>
    <row r="7" spans="1:8">
      <c r="A7" s="4" t="s">
        <v>656</v>
      </c>
      <c r="E7" s="7" t="n">
        <v>0</v>
      </c>
      <c r="F7" s="7" t="n">
        <v>0</v>
      </c>
      <c r="G7" s="7" t="n">
        <v>0</v>
      </c>
      <c r="H7" s="7" t="n">
        <v>0</v>
      </c>
    </row>
    <row r="8" spans="1:8">
      <c r="A8" s="4" t="s">
        <v>657</v>
      </c>
      <c r="G8" s="7" t="n">
        <v>2000000</v>
      </c>
      <c r="H8" s="7" t="n">
        <v>1400000</v>
      </c>
    </row>
    <row r="9" spans="1:8">
      <c r="A9" s="4" t="s">
        <v>658</v>
      </c>
    </row>
    <row r="10" spans="1:8">
      <c r="A10" s="3" t="s">
        <v>652</v>
      </c>
    </row>
    <row r="11" spans="1:8">
      <c r="A11" s="4" t="s">
        <v>659</v>
      </c>
      <c r="C11" s="7" t="n">
        <v>300000000</v>
      </c>
    </row>
    <row r="12" spans="1:8">
      <c r="A12" s="4" t="s">
        <v>656</v>
      </c>
      <c r="C12" s="8" t="n">
        <v>4.34</v>
      </c>
    </row>
    <row r="13" spans="1:8">
      <c r="A13" s="4" t="s">
        <v>660</v>
      </c>
      <c r="C13" s="7" t="n">
        <v>1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23</v>
      </c>
      <c r="D1" s="2" t="s">
        <v>1</v>
      </c>
    </row>
    <row r="2" spans="1:5">
      <c r="B2" s="2" t="s">
        <v>2</v>
      </c>
      <c r="C2" s="2" t="s">
        <v>24</v>
      </c>
      <c r="D2" s="2" t="s">
        <v>2</v>
      </c>
      <c r="E2" s="2" t="s">
        <v>24</v>
      </c>
    </row>
    <row r="3" spans="1:5">
      <c r="A3" s="3" t="s">
        <v>662</v>
      </c>
    </row>
    <row r="4" spans="1:5">
      <c r="A4" s="4" t="s">
        <v>663</v>
      </c>
      <c r="D4" s="7" t="n">
        <v>505602</v>
      </c>
    </row>
    <row r="5" spans="1:5">
      <c r="A5" s="4" t="s">
        <v>664</v>
      </c>
      <c r="B5" s="7" t="n">
        <v>511</v>
      </c>
      <c r="C5" s="7" t="n">
        <v>192</v>
      </c>
      <c r="D5" s="5" t="n">
        <v>1591</v>
      </c>
      <c r="E5" s="7" t="n">
        <v>631</v>
      </c>
    </row>
    <row r="6" spans="1:5">
      <c r="A6" s="4" t="s">
        <v>60</v>
      </c>
      <c r="B6" s="5" t="n">
        <v>3155</v>
      </c>
      <c r="C6" s="5" t="n">
        <v>1122</v>
      </c>
      <c r="D6" s="5" t="n">
        <v>10727</v>
      </c>
      <c r="E6" s="5" t="n">
        <v>-17546</v>
      </c>
    </row>
    <row r="7" spans="1:5">
      <c r="A7" s="4" t="s">
        <v>665</v>
      </c>
      <c r="B7" s="5" t="n">
        <v>520021</v>
      </c>
      <c r="C7" s="5" t="n">
        <v>515142</v>
      </c>
      <c r="D7" s="5" t="n">
        <v>520021</v>
      </c>
      <c r="E7" s="5" t="n">
        <v>515142</v>
      </c>
    </row>
    <row r="8" spans="1:5">
      <c r="A8" s="4" t="s">
        <v>666</v>
      </c>
    </row>
    <row r="9" spans="1:5">
      <c r="A9" s="3" t="s">
        <v>662</v>
      </c>
    </row>
    <row r="10" spans="1:5">
      <c r="A10" s="4" t="s">
        <v>665</v>
      </c>
      <c r="B10" s="5" t="n">
        <v>-79631</v>
      </c>
      <c r="C10" s="5" t="n">
        <v>-83750</v>
      </c>
      <c r="D10" s="5" t="n">
        <v>-79631</v>
      </c>
      <c r="E10" s="5" t="n">
        <v>-83750</v>
      </c>
    </row>
    <row r="11" spans="1:5">
      <c r="A11" s="4" t="s">
        <v>667</v>
      </c>
    </row>
    <row r="12" spans="1:5">
      <c r="A12" s="3" t="s">
        <v>662</v>
      </c>
    </row>
    <row r="13" spans="1:5">
      <c r="A13" s="4" t="s">
        <v>663</v>
      </c>
      <c r="B13" s="5" t="n">
        <v>-80327</v>
      </c>
      <c r="C13" s="5" t="n">
        <v>-71274</v>
      </c>
      <c r="D13" s="5" t="n">
        <v>-89478</v>
      </c>
      <c r="E13" s="5" t="n">
        <v>-52279</v>
      </c>
    </row>
    <row r="14" spans="1:5">
      <c r="A14" s="4" t="s">
        <v>668</v>
      </c>
      <c r="B14" s="5" t="n">
        <v>3870</v>
      </c>
      <c r="C14" s="5" t="n">
        <v>-4895</v>
      </c>
      <c r="D14" s="5" t="n">
        <v>13021</v>
      </c>
      <c r="E14" s="5" t="n">
        <v>-23890</v>
      </c>
    </row>
    <row r="15" spans="1:5">
      <c r="A15" s="4" t="s">
        <v>669</v>
      </c>
      <c r="B15" s="5" t="n">
        <v>851</v>
      </c>
      <c r="C15" s="5" t="n">
        <v>-4946</v>
      </c>
      <c r="D15" s="5" t="n">
        <v>2272</v>
      </c>
      <c r="E15" s="5" t="n">
        <v>-7691</v>
      </c>
    </row>
    <row r="16" spans="1:5">
      <c r="A16" s="4" t="s">
        <v>60</v>
      </c>
      <c r="B16" s="5" t="n">
        <v>3870</v>
      </c>
      <c r="C16" s="5" t="n">
        <v>-4895</v>
      </c>
      <c r="D16" s="5" t="n">
        <v>13021</v>
      </c>
      <c r="E16" s="5" t="n">
        <v>-23890</v>
      </c>
    </row>
    <row r="17" spans="1:5">
      <c r="A17" s="4" t="s">
        <v>665</v>
      </c>
      <c r="B17" s="5" t="n">
        <v>-76457</v>
      </c>
      <c r="C17" s="5" t="n">
        <v>-76169</v>
      </c>
      <c r="D17" s="5" t="n">
        <v>-76457</v>
      </c>
      <c r="E17" s="5" t="n">
        <v>-76169</v>
      </c>
    </row>
    <row r="18" spans="1:5">
      <c r="A18" s="4" t="s">
        <v>670</v>
      </c>
    </row>
    <row r="19" spans="1:5">
      <c r="A19" s="3" t="s">
        <v>662</v>
      </c>
    </row>
    <row r="20" spans="1:5">
      <c r="A20" s="4" t="s">
        <v>663</v>
      </c>
      <c r="B20" s="5" t="n">
        <v>-2788</v>
      </c>
      <c r="C20" s="5" t="n">
        <v>-10742</v>
      </c>
      <c r="D20" s="5" t="n">
        <v>-3664</v>
      </c>
      <c r="E20" s="5" t="n">
        <v>-4306</v>
      </c>
    </row>
    <row r="21" spans="1:5">
      <c r="A21" s="4" t="s">
        <v>668</v>
      </c>
      <c r="B21" s="5" t="n">
        <v>118</v>
      </c>
      <c r="C21" s="5" t="n">
        <v>1148</v>
      </c>
      <c r="D21" s="5" t="n">
        <v>337</v>
      </c>
      <c r="E21" s="5" t="n">
        <v>-5727</v>
      </c>
    </row>
    <row r="22" spans="1:5">
      <c r="A22" s="4" t="s">
        <v>669</v>
      </c>
      <c r="B22" s="5" t="n">
        <v>72</v>
      </c>
      <c r="C22" s="5" t="n">
        <v>710</v>
      </c>
      <c r="D22" s="5" t="n">
        <v>207</v>
      </c>
      <c r="E22" s="5" t="n">
        <v>-3550</v>
      </c>
    </row>
    <row r="23" spans="1:5">
      <c r="A23" s="4" t="s">
        <v>664</v>
      </c>
      <c r="B23" s="5" t="n">
        <v>292</v>
      </c>
      <c r="C23" s="5" t="n">
        <v>192</v>
      </c>
      <c r="D23" s="5" t="n">
        <v>949</v>
      </c>
      <c r="E23" s="5" t="n">
        <v>631</v>
      </c>
    </row>
    <row r="24" spans="1:5">
      <c r="A24" s="4" t="s">
        <v>671</v>
      </c>
      <c r="B24" s="5" t="n">
        <v>181</v>
      </c>
      <c r="C24" s="5" t="n">
        <v>119</v>
      </c>
      <c r="D24" s="5" t="n">
        <v>588</v>
      </c>
      <c r="E24" s="5" t="n">
        <v>391</v>
      </c>
    </row>
    <row r="25" spans="1:5">
      <c r="A25" s="4" t="s">
        <v>60</v>
      </c>
      <c r="B25" s="5" t="n">
        <v>410</v>
      </c>
      <c r="C25" s="5" t="n">
        <v>1340</v>
      </c>
      <c r="D25" s="5" t="n">
        <v>1286</v>
      </c>
      <c r="E25" s="5" t="n">
        <v>-5096</v>
      </c>
    </row>
    <row r="26" spans="1:5">
      <c r="A26" s="4" t="s">
        <v>665</v>
      </c>
      <c r="B26" s="5" t="n">
        <v>-2378</v>
      </c>
      <c r="C26" s="5" t="n">
        <v>-9402</v>
      </c>
      <c r="D26" s="5" t="n">
        <v>-2378</v>
      </c>
      <c r="E26" s="5" t="n">
        <v>-9402</v>
      </c>
    </row>
    <row r="27" spans="1:5">
      <c r="A27" s="4" t="s">
        <v>672</v>
      </c>
    </row>
    <row r="28" spans="1:5">
      <c r="A28" s="3" t="s">
        <v>662</v>
      </c>
    </row>
    <row r="29" spans="1:5">
      <c r="A29" s="4" t="s">
        <v>663</v>
      </c>
      <c r="B29" s="5" t="n">
        <v>14540</v>
      </c>
      <c r="C29" s="5" t="n">
        <v>5773</v>
      </c>
      <c r="D29" s="5" t="n">
        <v>16618</v>
      </c>
      <c r="E29" s="5" t="n">
        <v>0</v>
      </c>
    </row>
    <row r="30" spans="1:5">
      <c r="A30" s="4" t="s">
        <v>668</v>
      </c>
      <c r="B30" s="5" t="n">
        <v>-911</v>
      </c>
      <c r="C30" s="5" t="n">
        <v>4323</v>
      </c>
      <c r="D30" s="5" t="n">
        <v>-2989</v>
      </c>
      <c r="E30" s="5" t="n">
        <v>10096</v>
      </c>
    </row>
    <row r="31" spans="1:5">
      <c r="A31" s="4" t="s">
        <v>669</v>
      </c>
      <c r="B31" s="5" t="n">
        <v>-552</v>
      </c>
      <c r="C31" s="5" t="n">
        <v>2817</v>
      </c>
      <c r="D31" s="5" t="n">
        <v>-1822</v>
      </c>
      <c r="E31" s="5" t="n">
        <v>6694</v>
      </c>
    </row>
    <row r="32" spans="1:5">
      <c r="A32" s="4" t="s">
        <v>60</v>
      </c>
      <c r="B32" s="5" t="n">
        <v>-911</v>
      </c>
      <c r="C32" s="5" t="n">
        <v>4323</v>
      </c>
      <c r="D32" s="5" t="n">
        <v>-2989</v>
      </c>
      <c r="E32" s="5" t="n">
        <v>10096</v>
      </c>
    </row>
    <row r="33" spans="1:5">
      <c r="A33" s="4" t="s">
        <v>665</v>
      </c>
      <c r="B33" s="5" t="n">
        <v>13629</v>
      </c>
      <c r="C33" s="5" t="n">
        <v>10096</v>
      </c>
      <c r="D33" s="5" t="n">
        <v>13629</v>
      </c>
      <c r="E33" s="5" t="n">
        <v>10096</v>
      </c>
    </row>
    <row r="34" spans="1:5">
      <c r="A34" s="4" t="s">
        <v>174</v>
      </c>
    </row>
    <row r="35" spans="1:5">
      <c r="A35" s="3" t="s">
        <v>662</v>
      </c>
    </row>
    <row r="36" spans="1:5">
      <c r="A36" s="4" t="s">
        <v>663</v>
      </c>
      <c r="B36" s="5" t="n">
        <v>-14211</v>
      </c>
      <c r="C36" s="5" t="n">
        <v>-8629</v>
      </c>
      <c r="D36" s="5" t="n">
        <v>-13834</v>
      </c>
      <c r="E36" s="5" t="n">
        <v>-9619</v>
      </c>
    </row>
    <row r="37" spans="1:5">
      <c r="A37" s="4" t="s">
        <v>664</v>
      </c>
      <c r="B37" s="5" t="n">
        <v>219</v>
      </c>
      <c r="C37" s="5" t="n">
        <v>0</v>
      </c>
      <c r="D37" s="5" t="n">
        <v>642</v>
      </c>
      <c r="E37" s="5" t="n">
        <v>0</v>
      </c>
    </row>
    <row r="38" spans="1:5">
      <c r="A38" s="4" t="s">
        <v>671</v>
      </c>
      <c r="B38" s="5" t="n">
        <v>45</v>
      </c>
      <c r="C38" s="5" t="n">
        <v>0</v>
      </c>
      <c r="D38" s="5" t="n">
        <v>129</v>
      </c>
      <c r="E38" s="5" t="n">
        <v>0</v>
      </c>
    </row>
    <row r="39" spans="1:5">
      <c r="A39" s="4" t="s">
        <v>60</v>
      </c>
      <c r="B39" s="5" t="n">
        <v>-214</v>
      </c>
      <c r="C39" s="5" t="n">
        <v>354</v>
      </c>
      <c r="D39" s="5" t="n">
        <v>-591</v>
      </c>
      <c r="E39" s="5" t="n">
        <v>1344</v>
      </c>
    </row>
    <row r="40" spans="1:5">
      <c r="A40" s="4" t="s">
        <v>665</v>
      </c>
      <c r="B40" s="5" t="n">
        <v>-14425</v>
      </c>
      <c r="C40" s="5" t="n">
        <v>-8275</v>
      </c>
      <c r="D40" s="5" t="n">
        <v>-14425</v>
      </c>
      <c r="E40" s="5" t="n">
        <v>-8275</v>
      </c>
    </row>
    <row r="41" spans="1:5">
      <c r="A41" s="4" t="s">
        <v>58</v>
      </c>
    </row>
    <row r="42" spans="1:5">
      <c r="A42" s="3" t="s">
        <v>662</v>
      </c>
    </row>
    <row r="43" spans="1:5">
      <c r="A43" s="4" t="s">
        <v>668</v>
      </c>
      <c r="B43" s="5" t="n">
        <v>433</v>
      </c>
      <c r="C43" s="5" t="n">
        <v>-354</v>
      </c>
      <c r="D43" s="5" t="n">
        <v>1233</v>
      </c>
      <c r="E43" s="5" t="n">
        <v>-1263</v>
      </c>
    </row>
    <row r="44" spans="1:5">
      <c r="A44" s="4" t="s">
        <v>673</v>
      </c>
    </row>
    <row r="45" spans="1:5">
      <c r="A45" s="3" t="s">
        <v>662</v>
      </c>
    </row>
    <row r="46" spans="1:5">
      <c r="A46" s="4" t="s">
        <v>664</v>
      </c>
      <c r="B46" s="5" t="n">
        <v>0</v>
      </c>
      <c r="C46" s="5" t="n">
        <v>0</v>
      </c>
      <c r="D46" s="5" t="n">
        <v>0</v>
      </c>
      <c r="E46" s="5" t="n">
        <v>81</v>
      </c>
    </row>
    <row r="47" spans="1:5">
      <c r="A47" s="4" t="s">
        <v>671</v>
      </c>
      <c r="B47" s="5" t="n">
        <v>0</v>
      </c>
      <c r="C47" s="5" t="n">
        <v>0</v>
      </c>
      <c r="D47" s="5" t="n">
        <v>0</v>
      </c>
      <c r="E47" s="5" t="n">
        <v>-81</v>
      </c>
    </row>
    <row r="48" spans="1:5">
      <c r="A48" s="4" t="s">
        <v>674</v>
      </c>
    </row>
    <row r="49" spans="1:5">
      <c r="A49" s="3" t="s">
        <v>662</v>
      </c>
    </row>
    <row r="50" spans="1:5">
      <c r="A50" s="4" t="s">
        <v>664</v>
      </c>
      <c r="B50" s="5" t="n">
        <v>-20</v>
      </c>
      <c r="C50" s="5" t="n">
        <v>0</v>
      </c>
      <c r="D50" s="5" t="n">
        <v>-59</v>
      </c>
      <c r="E50" s="5" t="n">
        <v>0</v>
      </c>
    </row>
    <row r="51" spans="1:5">
      <c r="A51" s="4" t="s">
        <v>671</v>
      </c>
      <c r="B51" s="5" t="n">
        <v>-5</v>
      </c>
      <c r="C51" s="5" t="n">
        <v>0</v>
      </c>
      <c r="D51" s="5" t="n">
        <v>-12</v>
      </c>
      <c r="E51" s="5" t="n">
        <v>0</v>
      </c>
    </row>
    <row r="52" spans="1:5">
      <c r="A52" s="4" t="s">
        <v>675</v>
      </c>
    </row>
    <row r="53" spans="1:5">
      <c r="A53" s="3" t="s">
        <v>662</v>
      </c>
    </row>
    <row r="54" spans="1:5">
      <c r="A54" s="4" t="s">
        <v>664</v>
      </c>
      <c r="B54" s="5" t="n">
        <v>239</v>
      </c>
      <c r="C54" s="5" t="n">
        <v>0</v>
      </c>
      <c r="D54" s="5" t="n">
        <v>701</v>
      </c>
      <c r="E54" s="5" t="n">
        <v>0</v>
      </c>
    </row>
    <row r="55" spans="1:5">
      <c r="A55" s="4" t="s">
        <v>671</v>
      </c>
      <c r="B55" s="7" t="n">
        <v>50</v>
      </c>
      <c r="C55" s="7" t="n">
        <v>0</v>
      </c>
      <c r="D55" s="7" t="n">
        <v>141</v>
      </c>
      <c r="E55"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3</v>
      </c>
      <c r="D1" s="2" t="s">
        <v>1</v>
      </c>
    </row>
    <row r="2" spans="1:5">
      <c r="B2" s="2" t="s">
        <v>2</v>
      </c>
      <c r="C2" s="2" t="s">
        <v>24</v>
      </c>
      <c r="D2" s="2" t="s">
        <v>2</v>
      </c>
      <c r="E2" s="2" t="s">
        <v>24</v>
      </c>
    </row>
    <row r="3" spans="1:5">
      <c r="A3" s="3" t="s">
        <v>677</v>
      </c>
    </row>
    <row r="4" spans="1:5">
      <c r="A4" s="4" t="s">
        <v>678</v>
      </c>
      <c r="B4" s="7" t="n">
        <v>511</v>
      </c>
      <c r="C4" s="7" t="n">
        <v>192</v>
      </c>
      <c r="D4" s="7" t="n">
        <v>1591</v>
      </c>
      <c r="E4" s="7" t="n">
        <v>631</v>
      </c>
    </row>
    <row r="5" spans="1:5">
      <c r="A5" s="4" t="s">
        <v>174</v>
      </c>
    </row>
    <row r="6" spans="1:5">
      <c r="A6" s="3" t="s">
        <v>677</v>
      </c>
    </row>
    <row r="7" spans="1:5">
      <c r="A7" s="4" t="s">
        <v>679</v>
      </c>
      <c r="B7" s="5" t="n">
        <v>264</v>
      </c>
      <c r="C7" s="5" t="n">
        <v>0</v>
      </c>
      <c r="D7" s="5" t="n">
        <v>771</v>
      </c>
      <c r="E7" s="5" t="n">
        <v>0</v>
      </c>
    </row>
    <row r="8" spans="1:5">
      <c r="A8" s="4" t="s">
        <v>680</v>
      </c>
      <c r="B8" s="5" t="n">
        <v>-45</v>
      </c>
      <c r="C8" s="5" t="n">
        <v>0</v>
      </c>
      <c r="D8" s="5" t="n">
        <v>-129</v>
      </c>
      <c r="E8" s="5" t="n">
        <v>0</v>
      </c>
    </row>
    <row r="9" spans="1:5">
      <c r="A9" s="4" t="s">
        <v>678</v>
      </c>
      <c r="B9" s="5" t="n">
        <v>219</v>
      </c>
      <c r="C9" s="5" t="n">
        <v>0</v>
      </c>
      <c r="D9" s="5" t="n">
        <v>642</v>
      </c>
      <c r="E9" s="5" t="n">
        <v>0</v>
      </c>
    </row>
    <row r="10" spans="1:5">
      <c r="A10" s="4" t="s">
        <v>681</v>
      </c>
    </row>
    <row r="11" spans="1:5">
      <c r="A11" s="3" t="s">
        <v>677</v>
      </c>
    </row>
    <row r="12" spans="1:5">
      <c r="A12" s="4" t="s">
        <v>679</v>
      </c>
      <c r="B12" s="5" t="n">
        <v>-25</v>
      </c>
      <c r="C12" s="5" t="n">
        <v>0</v>
      </c>
      <c r="D12" s="5" t="n">
        <v>-71</v>
      </c>
      <c r="E12" s="5" t="n">
        <v>0</v>
      </c>
    </row>
    <row r="13" spans="1:5">
      <c r="A13" s="4" t="s">
        <v>680</v>
      </c>
      <c r="B13" s="5" t="n">
        <v>5</v>
      </c>
      <c r="C13" s="5" t="n">
        <v>0</v>
      </c>
      <c r="D13" s="5" t="n">
        <v>12</v>
      </c>
      <c r="E13" s="5" t="n">
        <v>0</v>
      </c>
    </row>
    <row r="14" spans="1:5">
      <c r="A14" s="4" t="s">
        <v>678</v>
      </c>
      <c r="B14" s="5" t="n">
        <v>-20</v>
      </c>
      <c r="C14" s="5" t="n">
        <v>0</v>
      </c>
      <c r="D14" s="5" t="n">
        <v>-59</v>
      </c>
      <c r="E14" s="5" t="n">
        <v>0</v>
      </c>
    </row>
    <row r="15" spans="1:5">
      <c r="A15" s="4" t="s">
        <v>682</v>
      </c>
    </row>
    <row r="16" spans="1:5">
      <c r="A16" s="3" t="s">
        <v>677</v>
      </c>
    </row>
    <row r="17" spans="1:5">
      <c r="A17" s="4" t="s">
        <v>679</v>
      </c>
      <c r="B17" s="5" t="n">
        <v>289</v>
      </c>
      <c r="C17" s="5" t="n">
        <v>0</v>
      </c>
      <c r="D17" s="5" t="n">
        <v>842</v>
      </c>
      <c r="E17" s="5" t="n">
        <v>0</v>
      </c>
    </row>
    <row r="18" spans="1:5">
      <c r="A18" s="4" t="s">
        <v>680</v>
      </c>
      <c r="B18" s="5" t="n">
        <v>-50</v>
      </c>
      <c r="C18" s="5" t="n">
        <v>0</v>
      </c>
      <c r="D18" s="5" t="n">
        <v>-141</v>
      </c>
      <c r="E18" s="5" t="n">
        <v>0</v>
      </c>
    </row>
    <row r="19" spans="1:5">
      <c r="A19" s="4" t="s">
        <v>678</v>
      </c>
      <c r="B19" s="5" t="n">
        <v>239</v>
      </c>
      <c r="C19" s="5" t="n">
        <v>0</v>
      </c>
      <c r="D19" s="5" t="n">
        <v>701</v>
      </c>
      <c r="E19" s="5" t="n">
        <v>0</v>
      </c>
    </row>
    <row r="20" spans="1:5">
      <c r="A20" s="4" t="s">
        <v>683</v>
      </c>
    </row>
    <row r="21" spans="1:5">
      <c r="A21" s="3" t="s">
        <v>677</v>
      </c>
    </row>
    <row r="22" spans="1:5">
      <c r="A22" s="4" t="s">
        <v>679</v>
      </c>
      <c r="B22" s="5" t="n">
        <v>473</v>
      </c>
      <c r="C22" s="5" t="n">
        <v>311</v>
      </c>
      <c r="D22" s="5" t="n">
        <v>1537</v>
      </c>
      <c r="E22" s="5" t="n">
        <v>1022</v>
      </c>
    </row>
    <row r="23" spans="1:5">
      <c r="A23" s="4" t="s">
        <v>680</v>
      </c>
      <c r="B23" s="5" t="n">
        <v>-181</v>
      </c>
      <c r="C23" s="5" t="n">
        <v>-119</v>
      </c>
      <c r="D23" s="5" t="n">
        <v>-588</v>
      </c>
      <c r="E23" s="5" t="n">
        <v>-391</v>
      </c>
    </row>
    <row r="24" spans="1:5">
      <c r="A24" s="4" t="s">
        <v>678</v>
      </c>
      <c r="B24" s="7" t="n">
        <v>292</v>
      </c>
      <c r="C24" s="7" t="n">
        <v>192</v>
      </c>
      <c r="D24" s="7" t="n">
        <v>949</v>
      </c>
      <c r="E24" s="7" t="n">
        <v>6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85</v>
      </c>
      <c r="C1" s="2" t="s">
        <v>2</v>
      </c>
    </row>
    <row r="2" spans="1:3">
      <c r="A2" s="3" t="s">
        <v>197</v>
      </c>
    </row>
    <row r="3" spans="1:3">
      <c r="A3" s="4" t="s">
        <v>686</v>
      </c>
      <c r="C3" s="9" t="n">
        <v>13.9</v>
      </c>
    </row>
    <row r="4" spans="1:3">
      <c r="A4" s="4" t="s">
        <v>687</v>
      </c>
    </row>
    <row r="5" spans="1:3">
      <c r="A5" s="3" t="s">
        <v>688</v>
      </c>
    </row>
    <row r="6" spans="1:3">
      <c r="A6" s="4" t="s">
        <v>689</v>
      </c>
      <c r="C6" s="9" t="n">
        <v>2.5</v>
      </c>
    </row>
    <row r="7" spans="1:3">
      <c r="A7" s="4" t="s">
        <v>690</v>
      </c>
    </row>
    <row r="8" spans="1:3">
      <c r="A8" s="3" t="s">
        <v>688</v>
      </c>
    </row>
    <row r="9" spans="1:3">
      <c r="A9" s="4" t="s">
        <v>691</v>
      </c>
      <c r="B9" s="9" t="n">
        <v>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2</v>
      </c>
      <c r="C2" s="2" t="s">
        <v>68</v>
      </c>
      <c r="D2" s="2" t="s">
        <v>24</v>
      </c>
    </row>
    <row r="3" spans="1:4">
      <c r="A3" s="3" t="s">
        <v>200</v>
      </c>
    </row>
    <row r="4" spans="1:4">
      <c r="A4" s="4" t="s">
        <v>693</v>
      </c>
      <c r="B4" s="9" t="n">
        <v>14.2</v>
      </c>
      <c r="C4" s="9" t="n">
        <v>19.5</v>
      </c>
      <c r="D4" s="9" t="n">
        <v>19.7</v>
      </c>
    </row>
    <row r="5" spans="1:4">
      <c r="A5" s="4" t="s">
        <v>694</v>
      </c>
      <c r="B5" s="11" t="n">
        <v>5.3</v>
      </c>
    </row>
    <row r="6" spans="1:4">
      <c r="A6" s="4" t="s">
        <v>695</v>
      </c>
      <c r="B6" s="11" t="n">
        <v>3.1</v>
      </c>
      <c r="C6" s="9" t="n">
        <v>9.300000000000001</v>
      </c>
      <c r="D6" s="9" t="n">
        <v>13.7</v>
      </c>
    </row>
    <row r="7" spans="1:4">
      <c r="A7" s="4" t="s">
        <v>696</v>
      </c>
      <c r="B7" s="5" t="n">
        <v>3</v>
      </c>
    </row>
    <row r="8" spans="1:4">
      <c r="A8" s="4" t="s">
        <v>697</v>
      </c>
      <c r="B8" s="9"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685</v>
      </c>
      <c r="C1" s="2" t="s">
        <v>2</v>
      </c>
      <c r="D1" s="2" t="s">
        <v>68</v>
      </c>
      <c r="E1" s="2" t="s">
        <v>24</v>
      </c>
    </row>
    <row r="2" spans="1:5">
      <c r="A2" s="3" t="s">
        <v>688</v>
      </c>
    </row>
    <row r="3" spans="1:5">
      <c r="A3" s="4" t="s">
        <v>699</v>
      </c>
      <c r="C3" s="7" t="n">
        <v>139600000</v>
      </c>
    </row>
    <row r="4" spans="1:5">
      <c r="A4" s="4" t="s">
        <v>700</v>
      </c>
      <c r="C4" s="5" t="n">
        <v>27600000</v>
      </c>
    </row>
    <row r="5" spans="1:5">
      <c r="A5" s="4" t="s">
        <v>356</v>
      </c>
      <c r="C5" s="5" t="n">
        <v>1100000</v>
      </c>
      <c r="D5" s="7" t="n">
        <v>1000000</v>
      </c>
      <c r="E5" s="7" t="n">
        <v>2300000</v>
      </c>
    </row>
    <row r="6" spans="1:5">
      <c r="A6" s="4" t="s">
        <v>701</v>
      </c>
      <c r="C6" s="5" t="n">
        <v>5000000</v>
      </c>
      <c r="D6" s="7" t="n">
        <v>600000</v>
      </c>
      <c r="E6" s="7" t="n">
        <v>6200000</v>
      </c>
    </row>
    <row r="7" spans="1:5">
      <c r="A7" s="4" t="s">
        <v>702</v>
      </c>
    </row>
    <row r="8" spans="1:5">
      <c r="A8" s="3" t="s">
        <v>688</v>
      </c>
    </row>
    <row r="9" spans="1:5">
      <c r="A9" s="4" t="s">
        <v>699</v>
      </c>
      <c r="B9" s="7" t="n">
        <v>246800000</v>
      </c>
    </row>
    <row r="10" spans="1:5">
      <c r="A10" s="4" t="s">
        <v>700</v>
      </c>
      <c r="B10" s="5" t="n">
        <v>109400000</v>
      </c>
    </row>
    <row r="11" spans="1:5">
      <c r="A11" s="4" t="s">
        <v>356</v>
      </c>
      <c r="B11" s="7" t="n">
        <v>11300000</v>
      </c>
    </row>
    <row r="12" spans="1:5">
      <c r="A12" s="4" t="s">
        <v>504</v>
      </c>
    </row>
    <row r="13" spans="1:5">
      <c r="A13" s="3" t="s">
        <v>688</v>
      </c>
    </row>
    <row r="14" spans="1:5">
      <c r="A14" s="4" t="s">
        <v>506</v>
      </c>
      <c r="C14" s="7" t="n">
        <v>6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23</v>
      </c>
      <c r="D1" s="2" t="s">
        <v>1</v>
      </c>
    </row>
    <row r="2" spans="1:5">
      <c r="B2" s="2" t="s">
        <v>2</v>
      </c>
      <c r="C2" s="2" t="s">
        <v>24</v>
      </c>
      <c r="D2" s="2" t="s">
        <v>2</v>
      </c>
      <c r="E2" s="2" t="s">
        <v>24</v>
      </c>
    </row>
    <row r="3" spans="1:5">
      <c r="A3" s="3" t="s">
        <v>704</v>
      </c>
    </row>
    <row r="4" spans="1:5">
      <c r="A4" s="4" t="s">
        <v>705</v>
      </c>
      <c r="B4" s="7" t="n">
        <v>5408</v>
      </c>
      <c r="C4" s="7" t="n">
        <v>2560</v>
      </c>
      <c r="D4" s="7" t="n">
        <v>17423</v>
      </c>
      <c r="E4" s="7" t="n">
        <v>10048</v>
      </c>
    </row>
    <row r="5" spans="1:5">
      <c r="A5" s="4" t="s">
        <v>706</v>
      </c>
      <c r="B5" s="5" t="n">
        <v>3657</v>
      </c>
      <c r="C5" s="5" t="n">
        <v>1984</v>
      </c>
      <c r="D5" s="5" t="n">
        <v>11654</v>
      </c>
      <c r="E5" s="5" t="n">
        <v>7394</v>
      </c>
    </row>
    <row r="6" spans="1:5">
      <c r="A6" s="4" t="s">
        <v>707</v>
      </c>
    </row>
    <row r="7" spans="1:5">
      <c r="A7" s="3" t="s">
        <v>704</v>
      </c>
    </row>
    <row r="8" spans="1:5">
      <c r="A8" s="4" t="s">
        <v>705</v>
      </c>
      <c r="B8" s="5" t="n">
        <v>5408</v>
      </c>
      <c r="C8" s="5" t="n">
        <v>2743</v>
      </c>
      <c r="D8" s="5" t="n">
        <v>17423</v>
      </c>
      <c r="E8" s="5" t="n">
        <v>10871</v>
      </c>
    </row>
    <row r="9" spans="1:5">
      <c r="A9" s="4" t="s">
        <v>708</v>
      </c>
    </row>
    <row r="10" spans="1:5">
      <c r="A10" s="3" t="s">
        <v>704</v>
      </c>
    </row>
    <row r="11" spans="1:5">
      <c r="A11" s="4" t="s">
        <v>705</v>
      </c>
      <c r="B11" s="7" t="n">
        <v>0</v>
      </c>
      <c r="C11" s="7" t="n">
        <v>-183</v>
      </c>
      <c r="D11" s="7" t="n">
        <v>0</v>
      </c>
      <c r="E11" s="7" t="n">
        <v>-82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09</v>
      </c>
      <c r="B1" s="2" t="s">
        <v>23</v>
      </c>
      <c r="D1" s="2" t="s">
        <v>1</v>
      </c>
    </row>
    <row r="2" spans="1:6">
      <c r="B2" s="2" t="s">
        <v>2</v>
      </c>
      <c r="C2" s="2" t="s">
        <v>24</v>
      </c>
      <c r="D2" s="2" t="s">
        <v>2</v>
      </c>
      <c r="E2" s="2" t="s">
        <v>24</v>
      </c>
      <c r="F2" s="2" t="s">
        <v>68</v>
      </c>
    </row>
    <row r="3" spans="1:6">
      <c r="A3" s="3" t="s">
        <v>710</v>
      </c>
    </row>
    <row r="4" spans="1:6">
      <c r="A4" s="4" t="s">
        <v>711</v>
      </c>
      <c r="B4" s="7" t="n">
        <v>5408</v>
      </c>
      <c r="C4" s="7" t="n">
        <v>2560</v>
      </c>
      <c r="D4" s="7" t="n">
        <v>17423</v>
      </c>
      <c r="E4" s="7" t="n">
        <v>10048</v>
      </c>
    </row>
    <row r="5" spans="1:6">
      <c r="A5" s="4" t="s">
        <v>712</v>
      </c>
      <c r="D5" s="5" t="n">
        <v>2600</v>
      </c>
    </row>
    <row r="6" spans="1:6">
      <c r="A6" s="4" t="s">
        <v>713</v>
      </c>
      <c r="E6" s="5" t="n">
        <v>-1300</v>
      </c>
    </row>
    <row r="7" spans="1:6">
      <c r="A7" s="4" t="s">
        <v>714</v>
      </c>
      <c r="B7" s="7" t="n">
        <v>27500</v>
      </c>
      <c r="D7" s="7" t="n">
        <v>27500</v>
      </c>
    </row>
    <row r="8" spans="1:6">
      <c r="A8" s="4" t="s">
        <v>715</v>
      </c>
      <c r="D8" s="4" t="s">
        <v>716</v>
      </c>
    </row>
    <row r="9" spans="1:6">
      <c r="A9" s="4" t="s">
        <v>717</v>
      </c>
      <c r="D9" s="5" t="n">
        <v>775000</v>
      </c>
    </row>
    <row r="10" spans="1:6">
      <c r="A10" s="4" t="s">
        <v>718</v>
      </c>
      <c r="D10" s="4" t="s">
        <v>417</v>
      </c>
    </row>
    <row r="11" spans="1:6">
      <c r="A11" s="4" t="s">
        <v>719</v>
      </c>
      <c r="B11" s="5" t="n">
        <v>50000</v>
      </c>
      <c r="D11" s="5" t="n">
        <v>50000</v>
      </c>
    </row>
    <row r="12" spans="1:6">
      <c r="A12" s="4" t="s">
        <v>720</v>
      </c>
      <c r="B12" s="8" t="n">
        <v>22.11</v>
      </c>
      <c r="D12" s="8" t="n">
        <v>22.11</v>
      </c>
    </row>
    <row r="13" spans="1:6">
      <c r="A13" s="4" t="s">
        <v>721</v>
      </c>
      <c r="D13" s="4" t="s">
        <v>722</v>
      </c>
    </row>
    <row r="14" spans="1:6">
      <c r="A14" s="4" t="s">
        <v>723</v>
      </c>
      <c r="B14" s="7" t="n">
        <v>1200</v>
      </c>
      <c r="D14" s="7" t="n">
        <v>1200</v>
      </c>
    </row>
    <row r="15" spans="1:6">
      <c r="A15" s="4" t="s">
        <v>724</v>
      </c>
      <c r="B15" s="5" t="n">
        <v>1990000</v>
      </c>
      <c r="D15" s="5" t="n">
        <v>1990000</v>
      </c>
      <c r="F15" s="5" t="n">
        <v>2235000</v>
      </c>
    </row>
    <row r="16" spans="1:6">
      <c r="A16" s="4" t="s">
        <v>725</v>
      </c>
    </row>
    <row r="17" spans="1:6">
      <c r="A17" s="3" t="s">
        <v>710</v>
      </c>
    </row>
    <row r="18" spans="1:6">
      <c r="A18" s="4" t="s">
        <v>726</v>
      </c>
      <c r="D18" s="7" t="n">
        <v>31000</v>
      </c>
    </row>
    <row r="19" spans="1:6">
      <c r="A19" s="4" t="s">
        <v>727</v>
      </c>
    </row>
    <row r="20" spans="1:6">
      <c r="A20" s="3" t="s">
        <v>710</v>
      </c>
    </row>
    <row r="21" spans="1:6">
      <c r="A21" s="4" t="s">
        <v>711</v>
      </c>
      <c r="B21" s="7" t="n">
        <v>300</v>
      </c>
      <c r="C21" s="5" t="n">
        <v>300</v>
      </c>
      <c r="D21" s="7" t="n">
        <v>800</v>
      </c>
      <c r="E21" s="5" t="n">
        <v>800</v>
      </c>
    </row>
    <row r="22" spans="1:6">
      <c r="A22" s="4" t="s">
        <v>728</v>
      </c>
      <c r="B22" s="5" t="n">
        <v>120337</v>
      </c>
      <c r="D22" s="5" t="n">
        <v>120337</v>
      </c>
    </row>
    <row r="23" spans="1:6">
      <c r="A23" s="4" t="s">
        <v>724</v>
      </c>
      <c r="B23" s="5" t="n">
        <v>164089</v>
      </c>
      <c r="D23" s="5" t="n">
        <v>164089</v>
      </c>
    </row>
    <row r="24" spans="1:6">
      <c r="A24" s="4" t="s">
        <v>729</v>
      </c>
    </row>
    <row r="25" spans="1:6">
      <c r="A25" s="3" t="s">
        <v>710</v>
      </c>
    </row>
    <row r="26" spans="1:6">
      <c r="A26" s="4" t="s">
        <v>730</v>
      </c>
      <c r="D26" s="4" t="s">
        <v>731</v>
      </c>
    </row>
    <row r="27" spans="1:6">
      <c r="A27" s="4" t="s">
        <v>728</v>
      </c>
      <c r="B27" s="5" t="n">
        <v>2300000</v>
      </c>
      <c r="D27" s="5" t="n">
        <v>2300000</v>
      </c>
    </row>
    <row r="28" spans="1:6">
      <c r="A28" s="4" t="s">
        <v>732</v>
      </c>
    </row>
    <row r="29" spans="1:6">
      <c r="A29" s="3" t="s">
        <v>710</v>
      </c>
    </row>
    <row r="30" spans="1:6">
      <c r="A30" s="4" t="s">
        <v>730</v>
      </c>
      <c r="D30" s="4" t="s">
        <v>731</v>
      </c>
    </row>
    <row r="31" spans="1:6">
      <c r="A31" s="4" t="s">
        <v>733</v>
      </c>
    </row>
    <row r="32" spans="1:6">
      <c r="A32" s="3" t="s">
        <v>710</v>
      </c>
    </row>
    <row r="33" spans="1:6">
      <c r="A33" s="4" t="s">
        <v>734</v>
      </c>
      <c r="D33" s="7" t="n">
        <v>39500</v>
      </c>
      <c r="E33" s="7" t="n">
        <v>15000</v>
      </c>
    </row>
    <row r="34" spans="1:6">
      <c r="A34" s="4" t="s">
        <v>735</v>
      </c>
    </row>
    <row r="35" spans="1:6">
      <c r="A35" s="3" t="s">
        <v>710</v>
      </c>
    </row>
    <row r="36" spans="1:6">
      <c r="A36" s="4" t="s">
        <v>730</v>
      </c>
      <c r="D36" s="4" t="s">
        <v>736</v>
      </c>
    </row>
    <row r="37" spans="1:6">
      <c r="A37" s="4" t="s">
        <v>728</v>
      </c>
      <c r="B37" s="5" t="n">
        <v>104100</v>
      </c>
      <c r="D37" s="5" t="n">
        <v>104100</v>
      </c>
    </row>
    <row r="38" spans="1:6">
      <c r="A38" s="4" t="s">
        <v>737</v>
      </c>
      <c r="D38" s="5" t="n">
        <v>0</v>
      </c>
      <c r="E38" s="5" t="n">
        <v>0</v>
      </c>
    </row>
    <row r="39" spans="1:6">
      <c r="A39" s="4" t="s">
        <v>738</v>
      </c>
      <c r="D39" s="5" t="n">
        <v>0</v>
      </c>
      <c r="E39" s="5" t="n">
        <v>0</v>
      </c>
    </row>
    <row r="40" spans="1:6">
      <c r="A40" s="4" t="s">
        <v>739</v>
      </c>
    </row>
    <row r="41" spans="1:6">
      <c r="A41" s="3" t="s">
        <v>710</v>
      </c>
    </row>
    <row r="42" spans="1:6">
      <c r="A42" s="4" t="s">
        <v>730</v>
      </c>
      <c r="D42" s="4" t="s">
        <v>731</v>
      </c>
    </row>
    <row r="43" spans="1:6">
      <c r="A43" s="4" t="s">
        <v>740</v>
      </c>
    </row>
    <row r="44" spans="1:6">
      <c r="A44" s="3" t="s">
        <v>710</v>
      </c>
    </row>
    <row r="45" spans="1:6">
      <c r="A45" s="4" t="s">
        <v>730</v>
      </c>
      <c r="D45" s="4" t="s">
        <v>736</v>
      </c>
    </row>
    <row r="46" spans="1:6">
      <c r="A46" s="4" t="s">
        <v>741</v>
      </c>
    </row>
    <row r="47" spans="1:6">
      <c r="A47" s="3" t="s">
        <v>710</v>
      </c>
    </row>
    <row r="48" spans="1:6">
      <c r="A48" s="4" t="s">
        <v>726</v>
      </c>
      <c r="D48" s="7" t="n">
        <v>14600</v>
      </c>
    </row>
    <row r="49" spans="1:6">
      <c r="A49" s="4" t="s">
        <v>717</v>
      </c>
      <c r="D49" s="5" t="n">
        <v>369897</v>
      </c>
    </row>
    <row r="50" spans="1:6">
      <c r="A50" s="4" t="s">
        <v>742</v>
      </c>
    </row>
    <row r="51" spans="1:6">
      <c r="A51" s="3" t="s">
        <v>710</v>
      </c>
    </row>
    <row r="52" spans="1:6">
      <c r="A52" s="4" t="s">
        <v>743</v>
      </c>
      <c r="D52" s="4" t="s">
        <v>744</v>
      </c>
    </row>
    <row r="53" spans="1:6">
      <c r="A53" s="4" t="s">
        <v>745</v>
      </c>
    </row>
    <row r="54" spans="1:6">
      <c r="A54" s="3" t="s">
        <v>710</v>
      </c>
    </row>
    <row r="55" spans="1:6">
      <c r="A55" s="4" t="s">
        <v>717</v>
      </c>
      <c r="D55" s="5" t="n">
        <v>739794</v>
      </c>
    </row>
    <row r="56" spans="1:6">
      <c r="A56" s="4" t="s">
        <v>743</v>
      </c>
      <c r="D56" s="4" t="s">
        <v>746</v>
      </c>
    </row>
    <row r="57" spans="1:6">
      <c r="A57" s="4" t="s">
        <v>747</v>
      </c>
    </row>
    <row r="58" spans="1:6">
      <c r="A58" s="3" t="s">
        <v>710</v>
      </c>
    </row>
    <row r="59" spans="1:6">
      <c r="A59" s="4" t="s">
        <v>730</v>
      </c>
      <c r="D59" s="4" t="s">
        <v>731</v>
      </c>
    </row>
    <row r="60" spans="1:6">
      <c r="A60" s="4" t="s">
        <v>726</v>
      </c>
      <c r="D60" s="7" t="n">
        <v>16400</v>
      </c>
    </row>
    <row r="61" spans="1:6">
      <c r="A61" s="4" t="s">
        <v>717</v>
      </c>
      <c r="D61" s="5" t="n">
        <v>404785</v>
      </c>
    </row>
    <row r="62" spans="1:6">
      <c r="A62" s="4" t="s">
        <v>708</v>
      </c>
    </row>
    <row r="63" spans="1:6">
      <c r="A63" s="3" t="s">
        <v>710</v>
      </c>
    </row>
    <row r="64" spans="1:6">
      <c r="A64" s="4" t="s">
        <v>711</v>
      </c>
      <c r="B64" s="7" t="n">
        <v>0</v>
      </c>
      <c r="C64" s="7" t="n">
        <v>-183</v>
      </c>
      <c r="D64" s="7" t="n">
        <v>0</v>
      </c>
      <c r="E64" s="7" t="n">
        <v>-8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49</v>
      </c>
    </row>
    <row r="3" spans="1:2">
      <c r="A3" s="3" t="s">
        <v>750</v>
      </c>
    </row>
    <row r="4" spans="1:2">
      <c r="A4" s="4" t="s">
        <v>751</v>
      </c>
      <c r="B4" s="5" t="n">
        <v>2235</v>
      </c>
    </row>
    <row r="5" spans="1:2">
      <c r="A5" s="4" t="s">
        <v>752</v>
      </c>
      <c r="B5" s="5" t="n">
        <v>775</v>
      </c>
    </row>
    <row r="6" spans="1:2">
      <c r="A6" s="4" t="s">
        <v>753</v>
      </c>
      <c r="B6" s="5" t="n">
        <v>-834</v>
      </c>
    </row>
    <row r="7" spans="1:2">
      <c r="A7" s="4" t="s">
        <v>754</v>
      </c>
      <c r="B7" s="5" t="n">
        <v>-186</v>
      </c>
    </row>
    <row r="8" spans="1:2">
      <c r="A8" s="4" t="s">
        <v>755</v>
      </c>
      <c r="B8" s="5" t="n">
        <v>1990</v>
      </c>
    </row>
    <row r="9" spans="1:2">
      <c r="A9" s="3" t="s">
        <v>756</v>
      </c>
    </row>
    <row r="10" spans="1:2">
      <c r="A10" s="4" t="s">
        <v>757</v>
      </c>
      <c r="B10" s="8" t="n">
        <v>36.4</v>
      </c>
    </row>
    <row r="11" spans="1:2">
      <c r="A11" s="4" t="s">
        <v>758</v>
      </c>
      <c r="B11" s="10" t="n">
        <v>39.92</v>
      </c>
    </row>
    <row r="12" spans="1:2">
      <c r="A12" s="4" t="s">
        <v>759</v>
      </c>
      <c r="B12" s="10" t="n">
        <v>39.25</v>
      </c>
    </row>
    <row r="13" spans="1:2">
      <c r="A13" s="4" t="s">
        <v>760</v>
      </c>
      <c r="B13" s="10" t="n">
        <v>38.77</v>
      </c>
    </row>
    <row r="14" spans="1:2">
      <c r="A14" s="4" t="s">
        <v>761</v>
      </c>
      <c r="B14" s="8" t="n">
        <v>34.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23</v>
      </c>
      <c r="D1" s="2" t="s">
        <v>1</v>
      </c>
    </row>
    <row r="2" spans="1:5">
      <c r="B2" s="2" t="s">
        <v>2</v>
      </c>
      <c r="C2" s="2" t="s">
        <v>24</v>
      </c>
      <c r="D2" s="2" t="s">
        <v>2</v>
      </c>
      <c r="E2" s="2" t="s">
        <v>24</v>
      </c>
    </row>
    <row r="3" spans="1:5">
      <c r="A3" s="3" t="s">
        <v>209</v>
      </c>
    </row>
    <row r="4" spans="1:5">
      <c r="A4" s="4" t="s">
        <v>763</v>
      </c>
      <c r="B4" s="5" t="n">
        <v>1</v>
      </c>
      <c r="C4" s="5" t="n">
        <v>1</v>
      </c>
      <c r="D4" s="5" t="n">
        <v>1</v>
      </c>
      <c r="E4" s="5"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23</v>
      </c>
      <c r="D1" s="2" t="s">
        <v>1</v>
      </c>
    </row>
    <row r="2" spans="1:5">
      <c r="B2" s="2" t="s">
        <v>2</v>
      </c>
      <c r="C2" s="2" t="s">
        <v>24</v>
      </c>
      <c r="D2" s="2" t="s">
        <v>2</v>
      </c>
      <c r="E2" s="2" t="s">
        <v>24</v>
      </c>
    </row>
    <row r="3" spans="1:5">
      <c r="A3" s="3" t="s">
        <v>765</v>
      </c>
    </row>
    <row r="4" spans="1:5">
      <c r="A4" s="4" t="s">
        <v>766</v>
      </c>
      <c r="B4" s="7" t="n">
        <v>-23479</v>
      </c>
      <c r="C4" s="7" t="n">
        <v>-54470</v>
      </c>
      <c r="D4" s="7" t="n">
        <v>42087</v>
      </c>
      <c r="E4" s="7" t="n">
        <v>8610</v>
      </c>
    </row>
    <row r="5" spans="1:5">
      <c r="A5" s="4" t="s">
        <v>767</v>
      </c>
      <c r="B5" s="5" t="n">
        <v>0</v>
      </c>
      <c r="C5" s="5" t="n">
        <v>0</v>
      </c>
      <c r="D5" s="5" t="n">
        <v>643</v>
      </c>
      <c r="E5" s="5" t="n">
        <v>115</v>
      </c>
    </row>
    <row r="6" spans="1:5">
      <c r="A6" s="4" t="s">
        <v>768</v>
      </c>
      <c r="B6" s="7" t="n">
        <v>-23479</v>
      </c>
      <c r="C6" s="7" t="n">
        <v>-54470</v>
      </c>
      <c r="D6" s="7" t="n">
        <v>41444</v>
      </c>
      <c r="E6" s="7" t="n">
        <v>8495</v>
      </c>
    </row>
    <row r="7" spans="1:5">
      <c r="A7" s="3" t="s">
        <v>769</v>
      </c>
    </row>
    <row r="8" spans="1:5">
      <c r="A8" s="4" t="s">
        <v>770</v>
      </c>
      <c r="B8" s="5" t="n">
        <v>52532</v>
      </c>
      <c r="C8" s="5" t="n">
        <v>55013</v>
      </c>
      <c r="D8" s="5" t="n">
        <v>52755</v>
      </c>
      <c r="E8" s="5" t="n">
        <v>58379</v>
      </c>
    </row>
    <row r="9" spans="1:5">
      <c r="A9" s="4" t="s">
        <v>51</v>
      </c>
      <c r="B9" s="8" t="n">
        <v>-0.45</v>
      </c>
      <c r="C9" s="8" t="n">
        <v>-0.99</v>
      </c>
      <c r="D9" s="8" t="n">
        <v>0.79</v>
      </c>
      <c r="E9" s="8" t="n">
        <v>0.15</v>
      </c>
    </row>
    <row r="10" spans="1:5">
      <c r="A10" s="3" t="s">
        <v>765</v>
      </c>
    </row>
    <row r="11" spans="1:5">
      <c r="A11" s="4" t="s">
        <v>766</v>
      </c>
      <c r="B11" s="7" t="n">
        <v>-23479</v>
      </c>
      <c r="C11" s="7" t="n">
        <v>-54470</v>
      </c>
      <c r="D11" s="7" t="n">
        <v>42087</v>
      </c>
      <c r="E11" s="7" t="n">
        <v>8610</v>
      </c>
    </row>
    <row r="12" spans="1:5">
      <c r="A12" s="4" t="s">
        <v>767</v>
      </c>
      <c r="B12" s="5" t="n">
        <v>0</v>
      </c>
      <c r="C12" s="5" t="n">
        <v>0</v>
      </c>
      <c r="D12" s="5" t="n">
        <v>643</v>
      </c>
      <c r="E12" s="5" t="n">
        <v>115</v>
      </c>
    </row>
    <row r="13" spans="1:5">
      <c r="A13" s="4" t="s">
        <v>768</v>
      </c>
      <c r="B13" s="7" t="n">
        <v>-23479</v>
      </c>
      <c r="C13" s="7" t="n">
        <v>-54470</v>
      </c>
      <c r="D13" s="7" t="n">
        <v>41444</v>
      </c>
      <c r="E13" s="7" t="n">
        <v>8495</v>
      </c>
    </row>
    <row r="14" spans="1:5">
      <c r="A14" s="3" t="s">
        <v>771</v>
      </c>
    </row>
    <row r="15" spans="1:5">
      <c r="A15" s="4" t="s">
        <v>772</v>
      </c>
      <c r="B15" s="5" t="n">
        <v>0</v>
      </c>
      <c r="C15" s="5" t="n">
        <v>0</v>
      </c>
      <c r="D15" s="5" t="n">
        <v>243</v>
      </c>
      <c r="E15" s="5" t="n">
        <v>433</v>
      </c>
    </row>
    <row r="16" spans="1:5">
      <c r="A16" s="4" t="s">
        <v>773</v>
      </c>
      <c r="B16" s="5" t="n">
        <v>0</v>
      </c>
      <c r="C16" s="5" t="n">
        <v>0</v>
      </c>
      <c r="D16" s="5" t="n">
        <v>159</v>
      </c>
      <c r="E16" s="5" t="n">
        <v>150</v>
      </c>
    </row>
    <row r="17" spans="1:5">
      <c r="A17" s="4" t="s">
        <v>774</v>
      </c>
      <c r="B17" s="5" t="n">
        <v>0</v>
      </c>
      <c r="C17" s="5" t="n">
        <v>0</v>
      </c>
      <c r="D17" s="5" t="n">
        <v>26</v>
      </c>
      <c r="E17" s="5" t="n">
        <v>13</v>
      </c>
    </row>
    <row r="18" spans="1:5">
      <c r="A18" s="4" t="s">
        <v>775</v>
      </c>
      <c r="B18" s="5" t="n">
        <v>0</v>
      </c>
      <c r="C18" s="5" t="n">
        <v>0</v>
      </c>
      <c r="D18" s="5" t="n">
        <v>428</v>
      </c>
      <c r="E18" s="5" t="n">
        <v>596</v>
      </c>
    </row>
    <row r="19" spans="1:5">
      <c r="A19" s="4" t="s">
        <v>54</v>
      </c>
      <c r="B19" s="5" t="n">
        <v>52532</v>
      </c>
      <c r="C19" s="5" t="n">
        <v>55013</v>
      </c>
      <c r="D19" s="5" t="n">
        <v>53183</v>
      </c>
      <c r="E19" s="5" t="n">
        <v>58975</v>
      </c>
    </row>
    <row r="20" spans="1:5">
      <c r="A20" s="4" t="s">
        <v>52</v>
      </c>
      <c r="B20" s="8" t="n">
        <v>-0.45</v>
      </c>
      <c r="C20" s="8" t="n">
        <v>-0.99</v>
      </c>
      <c r="D20" s="8" t="n">
        <v>0.78</v>
      </c>
      <c r="E20" s="8" t="n">
        <v>0.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47"/>
  </cols>
  <sheetData>
    <row r="1" spans="1:9">
      <c r="A1" s="1" t="s">
        <v>776</v>
      </c>
      <c r="B1" s="2" t="s">
        <v>777</v>
      </c>
      <c r="C1" s="2" t="s">
        <v>442</v>
      </c>
      <c r="D1" s="2" t="s">
        <v>778</v>
      </c>
      <c r="E1" s="2" t="s">
        <v>779</v>
      </c>
      <c r="F1" s="2" t="s">
        <v>780</v>
      </c>
      <c r="G1" s="2" t="s">
        <v>391</v>
      </c>
      <c r="H1" s="2" t="s">
        <v>442</v>
      </c>
      <c r="I1" s="2" t="s">
        <v>781</v>
      </c>
    </row>
    <row r="2" spans="1:9">
      <c r="A2" s="3" t="s">
        <v>782</v>
      </c>
    </row>
    <row r="3" spans="1:9">
      <c r="A3" s="4" t="s">
        <v>783</v>
      </c>
      <c r="C3" s="7" t="n">
        <v>0</v>
      </c>
      <c r="G3" s="7" t="n">
        <v>17500</v>
      </c>
      <c r="H3" s="7" t="n">
        <v>0</v>
      </c>
      <c r="I3" s="7" t="n">
        <v>26250</v>
      </c>
    </row>
    <row r="4" spans="1:9">
      <c r="A4" s="4" t="s">
        <v>784</v>
      </c>
      <c r="G4" s="5" t="n">
        <v>0</v>
      </c>
      <c r="H4" s="5" t="n">
        <v>34490</v>
      </c>
    </row>
    <row r="5" spans="1:9">
      <c r="A5" s="4" t="s">
        <v>353</v>
      </c>
    </row>
    <row r="6" spans="1:9">
      <c r="A6" s="3" t="s">
        <v>782</v>
      </c>
    </row>
    <row r="7" spans="1:9">
      <c r="A7" s="4" t="s">
        <v>784</v>
      </c>
      <c r="D7" s="7" t="n">
        <v>28300</v>
      </c>
      <c r="G7" s="5" t="n">
        <v>0</v>
      </c>
      <c r="H7" s="5" t="n">
        <v>28339</v>
      </c>
    </row>
    <row r="8" spans="1:9">
      <c r="A8" s="4" t="s">
        <v>369</v>
      </c>
    </row>
    <row r="9" spans="1:9">
      <c r="A9" s="3" t="s">
        <v>782</v>
      </c>
    </row>
    <row r="10" spans="1:9">
      <c r="A10" s="4" t="s">
        <v>784</v>
      </c>
      <c r="D10" s="7" t="n">
        <v>6200</v>
      </c>
      <c r="G10" s="7" t="n">
        <v>0</v>
      </c>
      <c r="H10" s="5" t="n">
        <v>6151</v>
      </c>
    </row>
    <row r="11" spans="1:9">
      <c r="A11" s="4" t="s">
        <v>785</v>
      </c>
      <c r="G11" s="4" t="s">
        <v>786</v>
      </c>
    </row>
    <row r="12" spans="1:9">
      <c r="A12" s="4" t="s">
        <v>787</v>
      </c>
    </row>
    <row r="13" spans="1:9">
      <c r="A13" s="3" t="s">
        <v>782</v>
      </c>
    </row>
    <row r="14" spans="1:9">
      <c r="A14" s="4" t="s">
        <v>788</v>
      </c>
      <c r="B14" s="7" t="n">
        <v>50000</v>
      </c>
    </row>
    <row r="15" spans="1:9">
      <c r="A15" s="4" t="s">
        <v>789</v>
      </c>
      <c r="B15" s="7" t="n">
        <v>800</v>
      </c>
    </row>
    <row r="16" spans="1:9">
      <c r="A16" s="4" t="s">
        <v>790</v>
      </c>
    </row>
    <row r="17" spans="1:9">
      <c r="A17" s="3" t="s">
        <v>782</v>
      </c>
    </row>
    <row r="18" spans="1:9">
      <c r="A18" s="4" t="s">
        <v>791</v>
      </c>
      <c r="E18" s="7" t="n">
        <v>200</v>
      </c>
      <c r="F18" s="7" t="n">
        <v>600</v>
      </c>
    </row>
    <row r="19" spans="1:9">
      <c r="A19" s="4" t="s">
        <v>792</v>
      </c>
    </row>
    <row r="20" spans="1:9">
      <c r="A20" s="3" t="s">
        <v>782</v>
      </c>
    </row>
    <row r="21" spans="1:9">
      <c r="A21" s="4" t="s">
        <v>793</v>
      </c>
      <c r="B21" s="4" t="s">
        <v>463</v>
      </c>
    </row>
    <row r="22" spans="1:9">
      <c r="A22" s="4" t="s">
        <v>794</v>
      </c>
      <c r="B22" s="4" t="s">
        <v>482</v>
      </c>
    </row>
    <row r="23" spans="1:9">
      <c r="A23" s="4" t="s">
        <v>795</v>
      </c>
    </row>
    <row r="24" spans="1:9">
      <c r="A24" s="3" t="s">
        <v>782</v>
      </c>
    </row>
    <row r="25" spans="1:9">
      <c r="A25" s="4" t="s">
        <v>796</v>
      </c>
      <c r="B25" s="7" t="n">
        <v>35000</v>
      </c>
      <c r="C25" s="7" t="n">
        <v>17200</v>
      </c>
      <c r="H25" s="7" t="n">
        <v>21600</v>
      </c>
      <c r="I25" s="7" t="n">
        <v>35000</v>
      </c>
    </row>
    <row r="26" spans="1:9">
      <c r="A26" s="4" t="s">
        <v>797</v>
      </c>
      <c r="I26" s="5" t="n">
        <v>4</v>
      </c>
    </row>
    <row r="27" spans="1:9">
      <c r="A27" s="4" t="s">
        <v>798</v>
      </c>
      <c r="G27" s="7" t="n">
        <v>8750</v>
      </c>
    </row>
    <row r="28" spans="1:9">
      <c r="A28" s="4" t="s">
        <v>783</v>
      </c>
      <c r="G28" s="7" t="n">
        <v>17500</v>
      </c>
    </row>
    <row r="29" spans="1:9">
      <c r="A29" s="4" t="s">
        <v>799</v>
      </c>
    </row>
    <row r="30" spans="1:9">
      <c r="A30" s="3" t="s">
        <v>782</v>
      </c>
    </row>
    <row r="31" spans="1:9">
      <c r="A31" s="4" t="s">
        <v>800</v>
      </c>
      <c r="B31" s="4" t="s">
        <v>736</v>
      </c>
    </row>
    <row r="32" spans="1:9">
      <c r="A32" s="4" t="s">
        <v>801</v>
      </c>
    </row>
    <row r="33" spans="1:9">
      <c r="A33" s="3" t="s">
        <v>782</v>
      </c>
    </row>
    <row r="34" spans="1:9">
      <c r="A34" s="4" t="s">
        <v>802</v>
      </c>
      <c r="I34" s="7" t="n">
        <v>8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3</v>
      </c>
      <c r="B1" s="2" t="s">
        <v>804</v>
      </c>
      <c r="C1" s="2" t="s">
        <v>2</v>
      </c>
      <c r="D1" s="2" t="s">
        <v>68</v>
      </c>
      <c r="E1" s="2" t="s">
        <v>24</v>
      </c>
      <c r="F1" s="2" t="s">
        <v>298</v>
      </c>
    </row>
    <row r="2" spans="1:6">
      <c r="A2" s="3" t="s">
        <v>805</v>
      </c>
    </row>
    <row r="3" spans="1:6">
      <c r="A3" s="4" t="s">
        <v>806</v>
      </c>
      <c r="C3" s="7" t="n">
        <v>50496</v>
      </c>
      <c r="D3" s="7" t="n">
        <v>50029</v>
      </c>
      <c r="E3" s="7" t="n">
        <v>47833</v>
      </c>
      <c r="F3" s="7" t="n">
        <v>13621</v>
      </c>
    </row>
    <row r="4" spans="1:6">
      <c r="A4" s="4" t="s">
        <v>787</v>
      </c>
    </row>
    <row r="5" spans="1:6">
      <c r="A5" s="3" t="s">
        <v>807</v>
      </c>
    </row>
    <row r="6" spans="1:6">
      <c r="A6" s="4" t="s">
        <v>788</v>
      </c>
      <c r="B6" s="7" t="n">
        <v>50000</v>
      </c>
    </row>
    <row r="7" spans="1:6">
      <c r="A7" s="4" t="s">
        <v>808</v>
      </c>
      <c r="B7" s="5" t="n">
        <v>1189</v>
      </c>
    </row>
    <row r="8" spans="1:6">
      <c r="A8" s="4" t="s">
        <v>610</v>
      </c>
      <c r="B8" s="5" t="n">
        <v>51189</v>
      </c>
    </row>
    <row r="9" spans="1:6">
      <c r="A9" s="3" t="s">
        <v>805</v>
      </c>
    </row>
    <row r="10" spans="1:6">
      <c r="A10" s="4" t="s">
        <v>809</v>
      </c>
      <c r="B10" s="5" t="n">
        <v>1572</v>
      </c>
    </row>
    <row r="11" spans="1:6">
      <c r="A11" s="4" t="s">
        <v>810</v>
      </c>
      <c r="B11" s="5" t="n">
        <v>173</v>
      </c>
    </row>
    <row r="12" spans="1:6">
      <c r="A12" s="4" t="s">
        <v>806</v>
      </c>
      <c r="B12" s="5" t="n">
        <v>34490</v>
      </c>
    </row>
    <row r="13" spans="1:6">
      <c r="A13" s="4" t="s">
        <v>811</v>
      </c>
      <c r="B13" s="5" t="n">
        <v>1094</v>
      </c>
    </row>
    <row r="14" spans="1:6">
      <c r="A14" s="4" t="s">
        <v>610</v>
      </c>
      <c r="B14" s="5" t="n">
        <v>51189</v>
      </c>
    </row>
    <row r="15" spans="1:6">
      <c r="A15" s="4" t="s">
        <v>812</v>
      </c>
    </row>
    <row r="16" spans="1:6">
      <c r="A16" s="3" t="s">
        <v>805</v>
      </c>
    </row>
    <row r="17" spans="1:6">
      <c r="A17" s="4" t="s">
        <v>813</v>
      </c>
      <c r="B17" s="5" t="n">
        <v>10800</v>
      </c>
    </row>
    <row r="18" spans="1:6">
      <c r="A18" s="4" t="s">
        <v>814</v>
      </c>
    </row>
    <row r="19" spans="1:6">
      <c r="A19" s="3" t="s">
        <v>805</v>
      </c>
    </row>
    <row r="20" spans="1:6">
      <c r="A20" s="4" t="s">
        <v>813</v>
      </c>
      <c r="B20" s="7" t="n">
        <v>30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5</v>
      </c>
      <c r="B1" s="2" t="s">
        <v>23</v>
      </c>
      <c r="D1" s="2" t="s">
        <v>1</v>
      </c>
    </row>
    <row r="2" spans="1:6">
      <c r="B2" s="2" t="s">
        <v>2</v>
      </c>
      <c r="C2" s="2" t="s">
        <v>24</v>
      </c>
      <c r="D2" s="2" t="s">
        <v>2</v>
      </c>
      <c r="E2" s="2" t="s">
        <v>24</v>
      </c>
      <c r="F2" s="2" t="s">
        <v>68</v>
      </c>
    </row>
    <row r="3" spans="1:6">
      <c r="A3" s="3" t="s">
        <v>215</v>
      </c>
    </row>
    <row r="4" spans="1:6">
      <c r="A4" s="4" t="s">
        <v>816</v>
      </c>
      <c r="B4" s="7" t="n">
        <v>100</v>
      </c>
      <c r="C4" s="7" t="n">
        <v>100</v>
      </c>
      <c r="D4" s="7" t="n">
        <v>4700</v>
      </c>
      <c r="E4" s="7" t="n">
        <v>700</v>
      </c>
    </row>
    <row r="5" spans="1:6">
      <c r="A5" s="3" t="s">
        <v>817</v>
      </c>
    </row>
    <row r="6" spans="1:6">
      <c r="A6" s="4" t="s">
        <v>818</v>
      </c>
      <c r="B6" s="5" t="n">
        <v>376108</v>
      </c>
      <c r="C6" s="5" t="n">
        <v>389287</v>
      </c>
      <c r="D6" s="5" t="n">
        <v>376108</v>
      </c>
      <c r="E6" s="5" t="n">
        <v>389287</v>
      </c>
      <c r="F6" s="7" t="n">
        <v>511876</v>
      </c>
    </row>
    <row r="7" spans="1:6">
      <c r="A7" s="4" t="s">
        <v>819</v>
      </c>
      <c r="B7" s="5" t="n">
        <v>100</v>
      </c>
      <c r="D7" s="5" t="n">
        <v>100</v>
      </c>
      <c r="F7" s="5" t="n">
        <v>1800</v>
      </c>
    </row>
    <row r="8" spans="1:6">
      <c r="A8" s="4" t="s">
        <v>820</v>
      </c>
    </row>
    <row r="9" spans="1:6">
      <c r="A9" s="3" t="s">
        <v>817</v>
      </c>
    </row>
    <row r="10" spans="1:6">
      <c r="A10" s="4" t="s">
        <v>818</v>
      </c>
      <c r="B10" s="7" t="n">
        <v>400</v>
      </c>
      <c r="C10" s="7" t="n">
        <v>900</v>
      </c>
      <c r="D10" s="7" t="n">
        <v>400</v>
      </c>
      <c r="E10" s="7" t="n">
        <v>900</v>
      </c>
      <c r="F10" s="7" t="n">
        <v>36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38"/>
    <col customWidth="1" max="3" min="3" width="12"/>
  </cols>
  <sheetData>
    <row r="1" spans="1:3">
      <c r="A1" s="1" t="s">
        <v>821</v>
      </c>
      <c r="B1" s="1" t="s">
        <v>822</v>
      </c>
      <c r="C1" s="2" t="s">
        <v>823</v>
      </c>
    </row>
    <row r="2" spans="1:3">
      <c r="A2" s="4" t="s">
        <v>824</v>
      </c>
    </row>
    <row r="3" spans="1:3">
      <c r="A3" s="4" t="s">
        <v>825</v>
      </c>
      <c r="B3" s="4" t="s">
        <v>826</v>
      </c>
      <c r="C3" s="7" t="n">
        <v>7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7:33:15Z</dcterms:created>
  <dcterms:modified xmlns:dcterms="http://purl.org/dc/terms/" xmlns:xsi="http://www.w3.org/2001/XMLSchema-instance" xsi:type="dcterms:W3CDTF">2017-11-03T07:33:15Z</dcterms:modified>
</cp:coreProperties>
</file>